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Stock-based Compensation and St" sheetId="10" state="visible" r:id="rId10"/>
    <sheet xmlns:r="http://schemas.openxmlformats.org/officeDocument/2006/relationships" name="Net Income Per Common Share" sheetId="11" state="visible" r:id="rId11"/>
    <sheet xmlns:r="http://schemas.openxmlformats.org/officeDocument/2006/relationships" name="Balance Sheet Components" sheetId="12" state="visible" r:id="rId12"/>
    <sheet xmlns:r="http://schemas.openxmlformats.org/officeDocument/2006/relationships" name="Fair Value Disclosure" sheetId="13" state="visible" r:id="rId13"/>
    <sheet xmlns:r="http://schemas.openxmlformats.org/officeDocument/2006/relationships" name="Short-term and Long-term Debt O"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Restatement of Previously Issue" sheetId="20" state="visible" r:id="rId20"/>
    <sheet xmlns:r="http://schemas.openxmlformats.org/officeDocument/2006/relationships" name="Organization and Summary of S_2" sheetId="21" state="visible" r:id="rId21"/>
    <sheet xmlns:r="http://schemas.openxmlformats.org/officeDocument/2006/relationships" name="Stock-based Compensation and _2" sheetId="22" state="visible" r:id="rId22"/>
    <sheet xmlns:r="http://schemas.openxmlformats.org/officeDocument/2006/relationships" name="Net Income Per Common Share (Ta" sheetId="23" state="visible" r:id="rId23"/>
    <sheet xmlns:r="http://schemas.openxmlformats.org/officeDocument/2006/relationships" name="Balance Sheet Components (Table" sheetId="24" state="visible" r:id="rId24"/>
    <sheet xmlns:r="http://schemas.openxmlformats.org/officeDocument/2006/relationships" name="Fair Value Disclosure (Tables)" sheetId="25" state="visible" r:id="rId25"/>
    <sheet xmlns:r="http://schemas.openxmlformats.org/officeDocument/2006/relationships" name="Short-term and Long-term Debt_2" sheetId="26" state="visible" r:id="rId26"/>
    <sheet xmlns:r="http://schemas.openxmlformats.org/officeDocument/2006/relationships" name="Related Party Transactions (Tab" sheetId="27" state="visible" r:id="rId27"/>
    <sheet xmlns:r="http://schemas.openxmlformats.org/officeDocument/2006/relationships" name="Segment Reporting (Tables)" sheetId="28" state="visible" r:id="rId28"/>
    <sheet xmlns:r="http://schemas.openxmlformats.org/officeDocument/2006/relationships" name="Restatement of Previously Iss_2" sheetId="29" state="visible" r:id="rId29"/>
    <sheet xmlns:r="http://schemas.openxmlformats.org/officeDocument/2006/relationships" name="Organization and Summary of S_3" sheetId="30" state="visible" r:id="rId30"/>
    <sheet xmlns:r="http://schemas.openxmlformats.org/officeDocument/2006/relationships" name="Stock-based Compensation and _3" sheetId="31" state="visible" r:id="rId31"/>
    <sheet xmlns:r="http://schemas.openxmlformats.org/officeDocument/2006/relationships" name="Stock-based Compensation and _4" sheetId="32" state="visible" r:id="rId32"/>
    <sheet xmlns:r="http://schemas.openxmlformats.org/officeDocument/2006/relationships" name="Stock-based Compensation and _5" sheetId="33" state="visible" r:id="rId33"/>
    <sheet xmlns:r="http://schemas.openxmlformats.org/officeDocument/2006/relationships" name="Stock-based Compensation and _6" sheetId="34" state="visible" r:id="rId34"/>
    <sheet xmlns:r="http://schemas.openxmlformats.org/officeDocument/2006/relationships" name="Net Income Per Common Share (De" sheetId="35" state="visible" r:id="rId35"/>
    <sheet xmlns:r="http://schemas.openxmlformats.org/officeDocument/2006/relationships" name="Balance Sheet Components - Inve"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Othe" sheetId="39" state="visible" r:id="rId39"/>
    <sheet xmlns:r="http://schemas.openxmlformats.org/officeDocument/2006/relationships" name="Balance Sheet Components - Accr" sheetId="40" state="visible" r:id="rId40"/>
    <sheet xmlns:r="http://schemas.openxmlformats.org/officeDocument/2006/relationships" name="Balance Sheet Components - Ot_2" sheetId="41" state="visible" r:id="rId41"/>
    <sheet xmlns:r="http://schemas.openxmlformats.org/officeDocument/2006/relationships" name="Balance Sheet Components - Prod" sheetId="42" state="visible" r:id="rId42"/>
    <sheet xmlns:r="http://schemas.openxmlformats.org/officeDocument/2006/relationships" name="Fair Value Disclosure - Cash Eq" sheetId="43" state="visible" r:id="rId43"/>
    <sheet xmlns:r="http://schemas.openxmlformats.org/officeDocument/2006/relationships" name="Fair Value Disclosure - Long-te" sheetId="44" state="visible" r:id="rId44"/>
    <sheet xmlns:r="http://schemas.openxmlformats.org/officeDocument/2006/relationships" name="Short-term and Long-term Obliga" sheetId="45" state="visible" r:id="rId45"/>
    <sheet xmlns:r="http://schemas.openxmlformats.org/officeDocument/2006/relationships" name="Short-term and Long-term Debt_3" sheetId="46" state="visible" r:id="rId46"/>
    <sheet xmlns:r="http://schemas.openxmlformats.org/officeDocument/2006/relationships" name="Short-term and Long-term Debt_4" sheetId="47" state="visible" r:id="rId47"/>
    <sheet xmlns:r="http://schemas.openxmlformats.org/officeDocument/2006/relationships" name="Short-term and Long-term Debt_5" sheetId="48" state="visible" r:id="rId48"/>
    <sheet xmlns:r="http://schemas.openxmlformats.org/officeDocument/2006/relationships" name="Related Party Transactions (Det"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Segment Reporting - Narrative (" sheetId="52" state="visible" r:id="rId52"/>
    <sheet xmlns:r="http://schemas.openxmlformats.org/officeDocument/2006/relationships" name="Segment Reporting - Property, P" sheetId="53" state="visible" r:id="rId53"/>
    <sheet xmlns:r="http://schemas.openxmlformats.org/officeDocument/2006/relationships" name="Segment Reporting - Net Sales b" sheetId="54" state="visible" r:id="rId54"/>
    <sheet xmlns:r="http://schemas.openxmlformats.org/officeDocument/2006/relationships" name="Segment Reporting - Net Sales_2" sheetId="55" state="visible" r:id="rId55"/>
    <sheet xmlns:r="http://schemas.openxmlformats.org/officeDocument/2006/relationships" name="Subsequent Events (Details)" sheetId="56" state="visible" r:id="rId56"/>
    <sheet xmlns:r="http://schemas.openxmlformats.org/officeDocument/2006/relationships" name="Restatement of Previously Iss_3" sheetId="57" state="visible" r:id="rId57"/>
    <sheet xmlns:r="http://schemas.openxmlformats.org/officeDocument/2006/relationships" name="Restatement of Previously Iss_4" sheetId="58" state="visible" r:id="rId58"/>
    <sheet xmlns:r="http://schemas.openxmlformats.org/officeDocument/2006/relationships" name="Restatement of Previously Iss_5" sheetId="59" state="visible" r:id="rId59"/>
    <sheet xmlns:r="http://schemas.openxmlformats.org/officeDocument/2006/relationships" name="Restatement of Previously Iss_6" sheetId="60" state="visible" r:id="rId60"/>
  </sheets>
  <definedNames/>
  <calcPr calcId="124519" fullCalcOnLoad="1"/>
</workbook>
</file>

<file path=xl/sharedStrings.xml><?xml version="1.0" encoding="utf-8"?>
<sst xmlns="http://schemas.openxmlformats.org/spreadsheetml/2006/main" uniqueCount="735">
  <si>
    <t>Document and Entity Information - shares</t>
  </si>
  <si>
    <t>6 Months Ended</t>
  </si>
  <si>
    <t>Dec. 31, 2016</t>
  </si>
  <si>
    <t>Mar. 31, 2019</t>
  </si>
  <si>
    <t>Document And Entity Information [Abstract]</t>
  </si>
  <si>
    <t>Entity Registrant Name</t>
  </si>
  <si>
    <t>Super Micro Computer, Inc.</t>
  </si>
  <si>
    <t>Entity Central Index Key</t>
  </si>
  <si>
    <t>0001375365</t>
  </si>
  <si>
    <t>Current Fiscal Year End Date</t>
  </si>
  <si>
    <t>--06-30</t>
  </si>
  <si>
    <t>Entity Filer Category</t>
  </si>
  <si>
    <t>Large Accelerated Filer</t>
  </si>
  <si>
    <t>Document Type</t>
  </si>
  <si>
    <t>10-Q/A</t>
  </si>
  <si>
    <t>Document Period End Date</t>
  </si>
  <si>
    <t>Dec. 31,
		2016</t>
  </si>
  <si>
    <t>Document Fiscal Year Focus</t>
  </si>
  <si>
    <t>2017</t>
  </si>
  <si>
    <t>Document Fiscal Period Focus</t>
  </si>
  <si>
    <t>Q2</t>
  </si>
  <si>
    <t>Amendment Flag</t>
  </si>
  <si>
    <t>true</t>
  </si>
  <si>
    <t>Amendment Description</t>
  </si>
  <si>
    <t>Restatement of Financial Information</t>
  </si>
  <si>
    <t>Smaller Reporting Company</t>
  </si>
  <si>
    <t>false</t>
  </si>
  <si>
    <t>Emerging Growth Company</t>
  </si>
  <si>
    <t>Entity Common Stock, Shares Outstanding</t>
  </si>
  <si>
    <t>Condensed Consolidated Balance Sheets - USD ($) $ in Thousands</t>
  </si>
  <si>
    <t>Jun. 30, 2016</t>
  </si>
  <si>
    <t>Current assets:</t>
  </si>
  <si>
    <t>Cash and cash equivalents</t>
  </si>
  <si>
    <t>Accounts receivable, net of allowances of $2,969 and $2,413 at December 31, 2016 and June 30, 2016, respectively (including amounts receivable from related parties of $93 and $49 at December 31, 2016 and June 30, 2016, respectively)</t>
  </si>
  <si>
    <t>Inventories</t>
  </si>
  <si>
    <t>Prepaid income taxes</t>
  </si>
  <si>
    <t>Prepaid expenses and other current assets (including receivables from related parties of $23,507 and $9,622 at December 31, 2016 and June 30, 2016, respectively)</t>
  </si>
  <si>
    <t>Total current assets</t>
  </si>
  <si>
    <t>Long-term investments</t>
  </si>
  <si>
    <t>Property, plant and equipment, net</t>
  </si>
  <si>
    <t>Deferred income taxes, net</t>
  </si>
  <si>
    <t>Other assets</t>
  </si>
  <si>
    <t>Total assets</t>
  </si>
  <si>
    <t>Current liabilities:</t>
  </si>
  <si>
    <t>Accounts payable (including amounts due to related parties of $65,565 and $44,941 at December 31, 2016 and June 30, 2016, respectively)</t>
  </si>
  <si>
    <t>Accrued liabilities (including amounts due to related parties of $12,601 and $5,354 at December 31, 2016 and June 30, 2016, respectively)</t>
  </si>
  <si>
    <t>Income taxes payable</t>
  </si>
  <si>
    <t>Short-term debt and current portion of long-term debt, net of debt issuance costs</t>
  </si>
  <si>
    <t>Total current liabilities</t>
  </si>
  <si>
    <t>Long-term debt, net of debt issuance costs</t>
  </si>
  <si>
    <t>Other long-term liabilities</t>
  </si>
  <si>
    <t>Total liabilities</t>
  </si>
  <si>
    <t>Commitments and contingencies (Note 9)</t>
  </si>
  <si>
    <t xml:space="preserve"> </t>
  </si>
  <si>
    <t>Stockholders’ equity:</t>
  </si>
  <si>
    <t>Common stock and additional paid-in capital</t>
  </si>
  <si>
    <t>Treasury stock (at cost), 1,333,125 and 445,028 shares at December 31, 2016 and June 30, 2016, respectively</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Prepaid expenses and other current assets, related party</t>
  </si>
  <si>
    <t>Accounts payable, related party</t>
  </si>
  <si>
    <t>Accrued liabilities, related party</t>
  </si>
  <si>
    <t>Stockholders' Equity</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Dec. 31, 2015</t>
  </si>
  <si>
    <t>Income Statement [Abstract]</t>
  </si>
  <si>
    <t>Net sales (including related party sales of $6,410 and $5,898 in the three months ended December 31, 2016 and 2015, respectively, and $9,974 and $16,662 in the six months ended December 31, 2016 and 2015, respectively)</t>
  </si>
  <si>
    <t>Cost of sales (including related party purchases of $64,999 and $71,451 in the three months ended December 31, 2016 and 2015, respectively, and $115,220 and $131,405 in the six months ended December 31, 2016 and 2015, respectively)</t>
  </si>
  <si>
    <t>Gross profit</t>
  </si>
  <si>
    <t>Operating expenses:</t>
  </si>
  <si>
    <t>Research and development</t>
  </si>
  <si>
    <t>Sales and marketing</t>
  </si>
  <si>
    <t>General and administrative</t>
  </si>
  <si>
    <t>Total operating expenses</t>
  </si>
  <si>
    <t>Income from operations</t>
  </si>
  <si>
    <t>Other income (expens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Other comprehensive income (loss), net of tax:</t>
  </si>
  <si>
    <t>Foreign currency translation gains (losses)</t>
  </si>
  <si>
    <t>Total other comprehensive income (loss)</t>
  </si>
  <si>
    <t>Total comprehensive income</t>
  </si>
  <si>
    <t>Condensed 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excess and obsolete inventories</t>
  </si>
  <si>
    <t>Foreign currency exchange gain</t>
  </si>
  <si>
    <t>Changes in operating assets and liabilities:</t>
  </si>
  <si>
    <t>Accounts receivable, net (including changes in related party balances of $(44) and $27 during the six months ended December 31, 2016 and 2015, respectively)</t>
  </si>
  <si>
    <t>Prepaid expenses and other assets (including changes in related party balances of $(13,885) and $(4,179) during the six months ended December 31, 2016 and 2015, respectively)</t>
  </si>
  <si>
    <t>Accounts payable (including changes in related party balances of $20,624 and $(720) during the six months ended December 31, 2016 and 2015, respectively)</t>
  </si>
  <si>
    <t>Accrued liabilities (including changes in related party balances of $7,247 and $3,126 during the six months ended December 31, 2016 and 2015, respectively)</t>
  </si>
  <si>
    <t>Net cash provided by (used in) operating activities</t>
  </si>
  <si>
    <t>INVESTING ACTIVITIES:</t>
  </si>
  <si>
    <t>Purchases of property, plant and equipment (including payments to related parties of $(2,902) and $(1,436) during the six months ended December 31, 2016 and 2015, respectively)</t>
  </si>
  <si>
    <t>Change in restricted cash</t>
  </si>
  <si>
    <t>Net cash used in investing activities</t>
  </si>
  <si>
    <t>FINANCING ACTIVITIES:</t>
  </si>
  <si>
    <t>Proceeds from debt, net of debt issuance costs</t>
  </si>
  <si>
    <t>Repayment of debt</t>
  </si>
  <si>
    <t>Payments to acquire treasury stock</t>
  </si>
  <si>
    <t>Proceeds from exercise of stock options</t>
  </si>
  <si>
    <t>Payment of withholding tax on vesting of restricted stock units</t>
  </si>
  <si>
    <t>Payments of obligations under capital leases</t>
  </si>
  <si>
    <t>Advances (payments) under receivable financing arrangements</t>
  </si>
  <si>
    <t>Net cash provided by financing activities</t>
  </si>
  <si>
    <t>Effect of exchange rate fluctuation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Equipment purchased under capital leases</t>
  </si>
  <si>
    <t>Unpaid property, plant and equipment purchases (including due to related parties of $617 and $998 as of December 31, 2016 and December 31, 2015, respectively)</t>
  </si>
  <si>
    <t>Condensed Consolidated Statements of Cash Flows (Parenthetical) - USD ($) $ in Thousands</t>
  </si>
  <si>
    <t>Accounts receivable, changes in related party balances</t>
  </si>
  <si>
    <t>Prepaid expenses and other current assets, changes in related party balances</t>
  </si>
  <si>
    <t>Accounts payable, changes in related party balances</t>
  </si>
  <si>
    <t>Accrued liabilities, changes in related party balances</t>
  </si>
  <si>
    <t>Payment of property, plant and equipment, related party</t>
  </si>
  <si>
    <t>Unpaid property, plant and equipment, related party</t>
  </si>
  <si>
    <t>Organization and Summary of Significant Accounting Policies</t>
  </si>
  <si>
    <t>Organization, Consolidation and Presentation of Financial Statements [Abstract]</t>
  </si>
  <si>
    <t>Summary of Significant Accounting Policies</t>
  </si>
  <si>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the United States, the Netherlands, Taiwan, China and Japan. 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Equity investments for which the Company is able to exercise significant influence over but does not control the investee and is not the primary beneficiary of the investee’s activities are accounted for using the equity method. Investments for which the Company is not able to exercise significant influence over the investee are accounted for under the cost method. The condensed consolidated financial statements included herein have been prepared by the Company pursuant to the rules and regulations of the SEC and include the accounts of Super Micro Computer and its consolidated subsidiaries. Certain information and footnote disclosures normally included in financial statements prepared in accordance with U.S. GAAP have been condensed or omitted pursuant to such rules and regulations. The accompanying condensed consolidated financial statements have been prepared assuming that the Company will continue as a going concern. Periodically, the Company has generated negative cash flows from operations and has financed its operations through working capital debt. Management believes that the Company’s current cash and cash equivalents are adequate to meet its needs, including any debt balances due at maturity, for the next twelve months from the issuance of these condensed consolidated financial statements.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Revenue Recognition Product sales .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and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distributor. Services sales.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The Company adjusts its changes in estimates on an ongoing basis as a result of new product introductions or changes in unit volumes compared with its historical experience, or if the cost of servicing warranty claims is greater or lesser than expected, and the Company accounts for the changes in estimates prospectively. Inventories Inventories are stated at weighted average cost, subject to lower of cost or market. Inventories consist of purchased parts and raw materials (principally components), work in process (principally products being assembled) and finished goods. Market value represents net realizable value for finished goods and work in process and replacement value for purchased parts and raw materials. The Company evaluates inventory on a quarterly basis for lower of cost or market and excess and obsolescence and, as necessary, writes down the valuation of units based upon usage and sales, anticipated sales price, product obsolescence and other factors. Once a reserve is established, it is maintained until the product to which it relates is sold or scrapped. The Company receives various rebate incentives from certain suppliers based on its contractual arrangements, including volume-based rebates. The rebates are recognized as a reduction of cost of inventories and reduces the cost of sales in the period when the related inventory is sold.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determination. Stock-Based Compensation The Company measures and recognizes compensation expense for all share-based awards made to employees and non-employee members of the Board of Directors, including stock options and restricted stock units ("RSUs"). The Company is required to estimate the fair value of share-based awards on the date of grant. The value of awards that are ultimately expected to vest is recognized as an expense over the requisite service periods. The fair value of RSU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SU forfeitures and record stock-based compensation expense only for those awards that are expected to vest. 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s management considered its explicit arrangements with Ablecom and Compuware, including the supplier arrangements. Also, as a result of the substantial related party relationships between the Company and these entities, management considered whether any implicit arrangements exist that would cause the Company to protect those related parties’ interests from suffering losses. Management determined that no implicit arrangements exist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although the operations of the Management Company are independent of the Company, through governance rights, the Company has the power to direct the activities that are most significant to the Management Company. Therefore, the Company concluded that it is the primary beneficiary of the Management Company. For the three and six months ended December 31, 2016 and 2015, the accounts of the Management Company have been consolidated with the accounts of Super Micro Computer, and a noncontrolling interest has been recorded for Ablecom's interests in the net assets and operations of the Management Company. In the three and six months ended December 31, 2016 , $29,000 and $24,000 of net loss attributable to Ablecom's interest was included in the Company's general and administrative expenses in the condensed consolidated statements of operations, respectively. In the three and six months ended December 31, 2015, $6,000 and $4,000 of net loss attributable to Ablecom's interest was included in the Company's general and administrative expenses in the condensed consolidated statements of operations, respectively. Investment in a Corporate Venture In October 2016, the Company entered into agreements pursuant to which the Company contributed certain technology rights in connection with an investment in a privately-held company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The Company recorded a deferred gain related to the contribution of certain technology rights of $7.0 million in the third quarter of fiscal year 2017.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 Concentration of Supplier Risk Certain raw materials used by the Company in the manufacture of its products are available from a limited number of suppliers. Shortages could occur in these essential materials due to an interruption of supply or increased demand in the industry. One supplier accounted for 31.7% and 32.1% of total purchases for the three months ended December 31, 2016 and 2015 , respectively, and 31.2% and 33.6% for the six months ended December 31, 2016 and December 31, 2015 , respectively. Ablecom and Compuware, related parties of the Company as noted in Note 7, "Related Party Transactions", accounted for 11.5% and 13.3% of total cost of sales for the three months ended December 31, 2016 and 2015 , respectively, and 11.4% and 13.1% for the six months ended December 31, 2016 and December 31, 2015 , respectively. Concentration of Credit Risk Financial instruments which potentially subject the Company to concentration of credit risk consist primarily of cash and cash equivalents, long-term investments and accounts receivable. No customer represented greater than 10% of the Company's total net sales in the three and six months ended December 31, 2016 and one customer represented 15.6% and 13.9% of the Company's total net sales in the three and six months ended December 31, 2015, respectively. No country other than the United States represented greater than 10% of the Company’s total net sales in the three and six months ended December 31, 2016 and 2015 . Two customers accounted for 11.5% and 10.8% of the Company's accounts receivable as of December 31, 2016 . One customer accounted for 10.5% of the Company's accounts receivable as of June 30, 2016 . Recent Accounting Pronouncements In May 2014, the Financial Accounting Standards Board (“FASB”) issued new accounting guidance, Revenue from Contracts with Customers , that supersedes nearly all U.S. GAAP on revenue recognition and eliminates industry-specific guidance. The new guidance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the new revenue standard. The new standard is effective for the Company from July 1, 2018. The Company intends to adopt the new standard using the modified retrospective method. The Company has completed its preliminary accounting assessment of the adoption of the new standard. The Company is in the process of finalizing the accounting assessment, establishing new accounting policies, implementing systems and processes and internal controls necessary to support the requirements of the new standard. The Company will continue to update its assessment as more information becomes available. The Company cannot reasonably estimate quantitative information related to the impact of the new guidance on its consolidated financial statements at this time but expects the implementation of the new guidance to impact the recognition of its revenue as follows: • Substantially all of the Company's current revenue is from the sale of hardware products. The Company does not expect any material changes to the timing or amount of revenue for these types of sales under the new guidance, except for sales to distributors where the Company currently accounts for such sales on a sell-through basis, in which case the new guidance is expected to accelerate recognition of revenue. • For extended warranty and on-site services and software, the Company is assessing the impact and timing to revenue from the implementation of the new guidance. However, the Company does not currently expect the new guidance to have a material impact on its revenue for these types of arrangements. • For costs incurred to fulfill or obtain a customer contract, the Company is assessing the impact from the implementation of the new guidance. However, the Company does not currently expect the new guidance to have a material impact related to these costs. • The Company's revenue disclosures are expected to expand.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consolidated financial statements. The Company adopted these amendments in the first quarter of fiscal year 2017. There was no material impact on its consolidated financial statement disclosures, results of operations and financial position. In July 2015, the FASB issued an amendment to the accounting guidance, Inventory: Simplifying the Measurement of Inventory . The amendment requires entities to measure inventory at the lower of cost and net realizable value thereby simplifying the current guidance under which an entity must measure inventory at the lower of cost or market. The amendment is effective for the Company from July 1, 2018. The Company does not expect this guidance to have a material impact on the consolidated financial statements and related disclosures.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Early adoption is permitted. The Company is currently evaluating the effect the guidance will have on its consolidated financial statement disclosures, results of operations and financial position.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Early adoption is permitted for any interim or annual periods. This guidance is effective for the Company from July 1, 2017. The adoption of this guidance will result in the recognition of excess tax benefits in the Company's provision for income taxes rather than paid-in capital, as well as the adjustment in stock-based compensation expense as a result of its change in forfeiture policy. The new guidance eliminates the requirement to delay the recognition of excess tax benefits until it reduces current taxes payable. The new guidance also requires the Company to record, subsequent to the adoption, excess tax benefits and tax deficiencies in the period these arise. The Company is currently evaluating the effect the guidance will have on its consolidated financial statement disclosures, results of operations and financial position. In March 2016, the FASB issued new accounting guidance Investments - Equity Method and Joint Ventures: Simplifying the Transition to Equity Method of Accounting . The amendments in this update eliminate the requirement that an entity retroactively adopt the equity method of accounting if an investment qualifies for use of the equity method as a result of increase in ownership interest or degree of influence. In accordance with the amendments, an equity method investor will begin to apply the equity method when the investor obtains significant influence without having to retroactively adjust the investment and record a cumulative catch up for the years when the investment did not qualify for the equity method of accounting. The guidance is effective for the Company from July 1, 2017. The Company does not expect this guidance to have a material impact on the consolidated financial statements and related disclosures. In June 2016, the FASB issued authoritative guidance, Financial Instruments-Credit Losses: Measurement of Credit Losses on Financial Instruments , that amends the impairment model for certain financial assets by requiring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is amendment is effective for the Company from July 1, 2018. Early adoption is permitted. The Company is currently evaluating the effect the guidance will have on its consolidated statement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is amendment is effective for the Company from July 1, 2018. The Company is currently evaluating the effect the guidance will have on its consolidated financial statement disclosures, results of operations and financial position.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mendment is effective for the Company from July 1, 2018. Early adoption is permitted. The Company does not expect this amendment to have a material impact, though it will change the presentation of the consolidated statement of cash flows.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amendments are effective at the same time as the new revenue standard. This amendment is effective for the Company from July 1, 2018. The Company is currently evaluating the effect the guidance will have on its consolidated financial statement disclosure, results of operations and financial position. In February 2018, the FASB issued amended guidance to allow a reclassification from accumulated other comprehensive income to retained earnings for stranded tax effects resulting from the Tax Cuts and Jobs Act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be included in income from continuing operations is not affected. The amendments also require certain disclosures about stranded tax effects. The new standard is effective for the Company from July 1, 2019. The Company is currently evaluating the effect the guidance will have on its consolidated financial statement disclosures, results of operations and financial position.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Company is currently evaluating the effect the guidance will have on its consolidated financial statement disclosures, results of operations and financial position.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will include the first presentation of changes in consolidated statement of stockholders’ equity on Form 10-Q in its first quarter of fiscal 2019.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t>
  </si>
  <si>
    <t>Stock-based Compensation and Stockholders' Equity</t>
  </si>
  <si>
    <t>Disclosure of Compensation Related Costs, Share-based Payments [Abstract]</t>
  </si>
  <si>
    <t>Stock-based Compensation and Stockholders’ Equity Share Repurchase Program In July 2016, the Company’s Board of Directors adopted a program to repurchase from time to time at management’s discretion up to $100.0 million of the Company’s common stock in the open market or in private transactions during the following twelve months at prevailing market prices. During the three months ended December 31, 2016 , the Company did not purchase any shares of its common stock in the open market. During the six months ended December 31, 2016 , the Company purchased 888,097 shares of the Company's common stock in the open market at a weighted average price of $20.79 for $18.5 million . Repurchases were made under the program using the Company’s cash resources. The repurchase program ended in July 2017. Equity Incentive Plan In January 2016, the Board of Directors approved the 2016 Equity Incentive Plan (the "2016 Plan") and reserved for issuance 4,700,000 shares of common stock for awards of stock options, stock appreciation rights, restricted stock, RSUs and other equity-based awards. The 2016 Plan was approved by the stockholders of the Company and became effective on March 8, 2016. As of the date the 2016 Plan became effective, 8,696,444 shares of common stock were reserved for outstanding awards under the Company's 2006 Equity Incentive Plan (the "2006 Plan"). Such awards remained outstanding under the 2006 Plan following the adoption of the 2016 Plan, although no further awards will be granted under the 2006 Plan. Up to 2,800,000 shares subject to awards that remained outstanding under the 2006 Plan but that are forfeited in the future will become available for use under the 2016 Plan. In addition, 1,153,412 shares of common stock originally reserved for issuance under the 2006 Plan were cancelled upon the adoption of the 2016 Plan. Under the 2016 Plan, the exercise price per share for incentive stock options granted to employees owning shares representing more than 10% of the Company at the time of grant cannot be less than 110% of the fair value of the underlying share on the grant date. Nonqualified stock options and incentive stock options granted to all other persons shall be granted at a price not less than 100% of the fair value. Options generally expire ten years after the date of grant. Stock options and RSUs generally vest over four years ; 25% at the end of one year and one sixteenth per quarter thereafter. As of December 31, 2016 , the Company had 3,525,695 authorized shares available for future issuance under the 2016 Plan. Determining Fair Value The Company's fair value of RSUs is based on the closing market price of the Company's common stock on the date of grant. The Company estimates the fair value of stock options granted using the Black-Scholes-option-pricing formula and a single option award approach. This fair value is then amortized ratably over the requisite service periods of the awards, which is generally the vesting period. Expected Term—The Company’s expected term represents the period that the Company’s stock-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six months ended December 31, 2016 and 2015 was estimated on the date of grant using the Black-Scholes option pricing model with the following assumptions: Three Months Ended Six Months Ended 2016 2015 2016 2015 Risk-free interest rate 1.29% - 1.34% 1.42 % 1.12% - 1.34% 1.42% - 1.57% Expected term 5.32 years 5.31 years 5.32 - 5.38 years 5.31 - 5.33 years Dividend yield — % — % — % — % Volatility 49.20% - 49.43% 49.46 % 49.20% - 49.64% 47.06% - 49.46% Weighted-average fair value $ 9.95 $ 11.50 $ 9.52 $ 11.54 The following table shows total stock-based compensation expense included in the condensed consolidated statements of operations for the three and six months ended December 31, 2016 and 2015 (in thousands): Three Months Ended Six Months Ended 2016 2015 2016 2015 Cost of sales $ 334 $ 306 $ 660 $ 537 Research and development 3,086 2,667 6,048 5,124 Sales and marketing 520 462 1,033 900 General and administrative 862 800 1,688 1,561 Stock-based compensation expense before taxes 4,802 4,235 9,429 8,122 Income tax impact (1,462 ) (957 ) (2,789 ) (1,732 ) Stock-based compensation expense, net $ 3,340 $ 3,278 $ 6,640 $ 6,390 The cash flows resulting from the tax benefits for tax deductions resulting from the exercise of stock options and vesting of RSU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0.4 million and $0.9 million of excess tax benefits recorded in additional paid-in capital in the six months ended December 31, 2016 and December 31, 2015 , respectively. The Company had excess tax benefits classified as cash provided by financing activities of $0.7 million and $0.4 million in the six months ended December 31, 2016 and 2015 , respectively, for share-based awards issued since July 1, 2006. As of December 31, 2016 , the Company’s total unrecognized compensation cost related to stock options was $10.6 million , which will be recognized over a weighted-average vesting period of approximately 1.85 years. Total unrecognized compensation cost related to unvested RSUs was $24.5 million and is expected to be recognized over a weighted-average period of 2.90 years. Stock Option Activity The following table summarizes stock option activity during the six months ended December 31, 2016 under all plans: Options Outstanding Weighted Average Exercise Price per Share Weighted Average Remaining Contractual Term (in Years) Aggregate Intrinsic Value (in thousands) Balance as of June 30, 2016 8,960,867 $ 14.88 Granted (weighted average fair value of $9.52) 194,700 $ 21.08 Exercised (505,799 ) $ 11.61 Forfeited (18,038 ) $ 20.89 Balance as of December 31, 2016 8,631,730 $ 15.20 4.96 $ 113,060 Options vested and expected to vest at December 31, 2016 8,567,668 $ 15.13 4.93 $ 112,786 Options vested and exercisable at December 31, 2016 7,473,690 $ 13.88 4.47 $ 106,956 The total pretax intrinsic value of options exercised was $3.4 million and $6.1 million during the three and six months ended December 31, 2016 , respectively, and $2.1 million and $4.9 million during the three and six months ended December 31, 2015 , respectively. RSU Activity In January 2015, the Company began to grant RSUs to employees. The Company grants RSUs to certain employees as part of its regular employee equity compensation review program as well as to selected new hires. RSUs are share awards that entitle the holder to receive freely tradable shares of the Company's common stock upon vesting. The following table summarizes RSU activity during the six months ended December 31, 2016 under all plans: RSUs Outstanding Weighted Average Grant-Date Fair Value per Share Aggregate Intrinsic Value (in thousands) Balance as of June 30, 2016 926,983 $ 30.23 Granted 434,410 $ 21.36 Released (187,645 ) $ 27.74 Forfeited (57,795 ) $ 27.22 Balance as of December 31, 2016 1,115,953 $ 27.35 $ 31,302 The total pretax intrinsic value of RSUs vested was $2.5 million and $4.4 million during the three and six months ended December 31, 2016 , respectively, and $0.8 million and $1.4 million during the three and six months ended December 31, 2015 , respectively. In the three and six months ended December 31, 2016 , upon vesting, 101,200 and 187,645 shares of RSUs were partially net share-settled such that the Company withheld 35,083 and 65,882 shares with value equivalent to the employees' minimum statutory obligation for the applicable income and other employment taxes, and remitted the cash to the appropriate taxing authorities, respectively. In the three and six months ended December 31, 2015 , upon vesting, 31,807 and 52,006 shares of RSUs were partially net share-settled such that the Company withheld 12,089 and 19,321 shares, respectively, with value equivalent to the employees' minimum statutory obligation for the applicable income and other employment taxes, and remitted the cash to the appropriate taxing authorities. The total shares withheld were based on the value of the RSUs on their respective vesting dates as determined by the Company's closing stock price. Total payments for the employees' tax obligations to taxing authorities were $0.9 million and $1.5 million during the three and six months ended December 31, 2016 , respectively, and $0.3 million and $0.5 million for the three and six months ended December 31, 2015 , respectively,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t>
  </si>
  <si>
    <t>Net Income Per Common Share</t>
  </si>
  <si>
    <t>Earnings Per Share [Abstract]</t>
  </si>
  <si>
    <t>Net Income Per Common Share The following table shows the computation of basic and diluted net income per common share for the three and six months ended December 31, 2016 and 2015 (in thousands, except per share amounts): Three Months Ended Six Months Ended 2016 2015 2016 2015 Numerator: Net income $ 22,876 $ 33,204 $ 38,249 $ 50,555 Denominator: Weighted-average shares outstanding 48,124 47,651 48,144 47,584 Effect of dilutive securities 3,397 3,838 3,208 3,821 Weighted-average diluted shares 51,521 51,489 51,352 51,405 Basic net income per common share $ 0.48 $ 0.70 $ 0.79 $ 1.06 Diluted net income per common share $ 0.44 $ 0.64 $ 0.74 $ 0.98 For the three and six months ended December 31, 2016 and 2015 , the Company had stock options and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share-based awards were 1,637,000 and 1,662,000 for the three and six months ended December 31, 2016 , respectively, and 1,329,000 and 1,291,000 for the three and six months ended December 31, 2015 , respectively.</t>
  </si>
  <si>
    <t>Balance Sheet Components</t>
  </si>
  <si>
    <t>Balance Sheet Related Disclosures [Abstract]</t>
  </si>
  <si>
    <t>Balance Sheet Components The following tables provide details of the selected balance sheet items (in thousands): Inventories: December 31, June 30, Finished goods $ 472,769 $ 399,776 Purchased parts and raw materials 118,145 95,344 Work in process 76,306 21,687 Total inventories $ 667,220 $ 516,807 The Company recorded a provision for excess and obsolete inventory totaling $2.5 million and $6.4 million in the three and six months ended December 31, 2016 , respectively, and $2.1 million and $3.8 million in the three and six months ended December 31, 2015 , respectively. Prepaid Expenses and Other Current Assets: December 31, June 30, Receivables from vendors (1) $ 95,595 $ 71,470 Prepaid expenses 6,319 5,405 Deferred service costs 2,827 1,451 Others 1,596 1,101 Total prepaid expenses and other current assets $ 106,337 $ 79,427 __________________________ (1) Includes receivables from contract manufacturers based on certain buy-sell arrangements of $83.3 million and $63.6 million as of December 31, 2016 and June 30, 2016, respectively. Property, Plant, and Equipment: December 31, June 30, Buildings $ 71,665 $ 71,665 Land 70,484 70,454 Machinery and equipment 56,431 53,282 Buildings construction in progress (1) 19,431 15,803 Purchased software 14,596 14,452 Building and leasehold improvements 14,484 10,941 Furniture and fixtures 12,917 10,364 260,008 246,961 Accumulated depreciation and amortization (66,338 ) (59,012 ) Property, plant and equipment, net $ 193,670 $ 187,949 __________________________ (1) Primarily relates to the development and construction costs associated with the Company’s Green Computing Park located in San Jose, California. Other Assets: December 31, June 30, Long-term deferred service costs $ 2,895 $ 3,497 Prepaid software license 2,870 3,870 Restricted cash 2,136 1,851 Cost method investments 1,753 1,881 Prepaid royalty license 623 748 Deposits 276 909 Others 141 129 Total other assets $ 10,694 $ 12,885 Accrued Liabilities: December 31, June 30, Accrued payroll and related expenses $ 22,843 $ 15,499 Deferred revenue (1) 26,554 22,731 Customer deposits 9,147 8,781 Accrued cooperative marketing expenses 7,595 7,308 Accrued warranty costs 5,677 5,816 Others (2) 35,685 23,461 Total accrued liabilities $ 107,501 $ 83,596 __________________________ (1) Deferred revenue as of December 31, 2016 and June 30, 2016 was comprised of deferred extended warranty revenue of $16.4 million and $15.5 million , respectively, deferred on-site service revenue of $8.6 million and $6.2 million , respectively, and other deferred revenue of $1.6 million and $1.0 million , respectively. (2) Includes payables to contract manufacturers for the Company's buy-back liability of $25.6 million and $16.1 million as of December 31, 2016 and June 30, 2016, respectively. Other Long-term Liabilities: December 31, June 30, Deferred revenue, non-current (1) $ 35,991 $ 26,538 Accrued unrecognized tax benefits including related interest and penalties, non-current 18,784 16,056 Accrued warranty, non-current 1,248 1,313 Others 1,205 1,293 Total other long-term liabilities $ 57,228 $ 45,200 __________________________ (1) Deferred revenue, non-current as of December 31, 2016 and June 30, 2016 was comprised of deferred extended warranty revenue of $19.4 million and $16.7 million , respectively, deferred on-site service revenue of $15.0 million and $8.6 million , respectively, and other deferred revenue of $1.6 million and $1.2 million , respectively. Product Warranties: Three Months Ended Six Months Ended 2016 2015 2016 2015 Balance, beginning of period $ 6,926 $ 7,545 $ 7,129 $ 7,700 Provision for warranty 4,796 6,270 10,044 10,338 Utilization of provision (4,773 ) (4,446 ) (9,903 ) (8,467 ) Change in estimated liability for pre-existing warranties (24 ) (1,592 ) (345 ) (1,794 ) Balance, end of period 6,925 7,777 6,925 7,777 Current portion (5,677 ) (6,115 ) (5,677 ) (6,115 ) Long-term portion $ 1,248 $ 1,662 $ 1,248 $ 1,662</t>
  </si>
  <si>
    <t>Fair Value Disclosure</t>
  </si>
  <si>
    <t>Fair Value Disclosures [Abstract]</t>
  </si>
  <si>
    <t>Fair Value Disclosure The financial assets of the Company measured at fair value on a recurring basis are included in cash and cash equivalents, other assets, and long-term investments. The Company classifies its cash equivalents and other assets within Level 1 or Level 2 in the fair value hierarchy because the Company uses quoted prices in active markets or alternative pricing sources and models using market observable inputs to determine their fair value. The Company’s long-term investments in auction rate securities are classified within Level 3 of the fair value hierarchy as the determination of their fair values was not based on observable inputs as of December 31, 2016 and June 30, 2016 . The Company has used a discounted cash flow model to estimate the fair value of the auction rate securities as of December 31, 2016 and June 30, 2016 . The material factors used in preparing the discounted cash flow model are (i) the discount rate utilized to present value the cash flows, (ii) the time period until redemption and (iii) the estimated rate of return. The following table sets forth the Company’s cash equivalents, certificates of deposit, and long-term investments as of December 31, 2016 and June 30, 2016 which are measured at fair value on a recurring basis by level within the fair value hierarchy. These are classified based on the lowest level of input that is significant to the fair value measurement (in thousands): December 31, 2016 Level 1 Level 2 Level 3 Asset at Fair Value Money market funds (1) $ 1,124 $ — $ — $ 1,124 Certificates of deposit (2) — 1,201 — 1,201 Auction rate securities — — 2,643 2,643 Total assets measured at fair value $ 1,124 $ 1,201 $ 2,643 $ 4,968 June 30, 2016 Level 1 Level 2 Level 3 Asset at Fair Value Money market funds (1) $ 727 $ — $ — $ 727 Certificates of deposit (2) — 1,316 — 1,316 Auction rate securities — — 2,643 2,643 Total assets measured at fair value $ 727 $ 1,316 $ 2,643 $ 4,686 __________________________ (1) $0.3 million and $0.3 million in money market funds are included within cash and cash equivalents and $0.8 million and $0.4 million in money market funds are included in restricted cash within other assets on the condensed consolidated balance sheets as of December 31, 2016 and June 30, 2016, respectively. (2) $0.2 million and $0.3 million in certificates of deposit are included in cash and cash equivalents and $0.9 million and $1.0 million in certificates of deposit are included in restricted cash within other assets on the condensed consolidated balance sheets as of December 31, 2016 and June 30, 2016, respectively. The above table excludes $126.1 million and $178.2 million of cash included in cash and cash equivalents and $0.4 million and $0.5 million of restricted cash in other assets on the condensed consolidated balance sheet as of December 31, 2016 and June 30, 2016 , respectively. There were no transfers between Level 1, Level 2 or Level 3 securities in the three and six months ended December 31, 2016 and 2015 . The Company’s financial assets measured at fair value on a recurring basis, consisting of long-term auction rate securities, using significant unobservable inputs (Level 3), had no movements for the three and six months ended December 31, 2016 and 2015 and are being carried at $2.6 million and $2.6 million as of December 31, 2016 and 2015, respectively. The following is a summary of the Company’s long-term investments as of December 31, 2016 and June 30, 2016 (in thousands): December 31 and June 30, 2016 Amortized Cost Gross Unrealized Holding Gains Gross Unrealized Holding Losses Fair Value Auction rate securities $ 2,750 $ — $ (107 ) $ 2,643 The Company measures the fair value of outstanding debt for disclosure purposes on a recurring basis. As of December 31, 2016 and June 30, 2016 , total debt of $127.2 million and $93.6 million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 During the three and six months ended December 31, 2016 and 2015, the Company did not record any other-than-temporary impairments on financial assets required to be measured at fair value on a nonrecurring basis.</t>
  </si>
  <si>
    <t>Short-term and Long-term Debt Obligations</t>
  </si>
  <si>
    <t>Debt Disclosure [Abstract]</t>
  </si>
  <si>
    <t>Short-term and Long-term Obligations Short-term and long-term obligations as of December 31, 2016 and June 30, 2016 consisted of the following (in thousands): December 31, June 30, 2016 2016 Line of credit: Bank of America (1) $ 43,199 $ 62,199 CTBC Bank 20,800 10,100 Total line of credit 63,999 72,299 Term loans: Bank of America 45,000 933 CTBC Bank 18,521 20,357 Total term loans 63,521 21,290 Total debt 127,520 93,589 Less: debt issuance costs (345 ) — Total debt, net of debt issuance costs 127,175 93,589 Current portion, net of debt issuance costs (92,443 ) (53,589 ) Long-term portion, net of debt issuance costs $ 34,732 $ 40,000 __________________________ (1) In July 2016, $50.0 million of the revolving line of credit was refinanced to a five -year term loan under the new credit agreement with Bank of America and $40.0 million was reclassified to long-term debt as of June 30, 2016. Activities under Revolving Lines of Credit and Term Loans Bank of America 2015 Bank of America Credit Facility In June 2015, the Company entered into an amendment to the then existing credit agreement with Bank of America N.A. (“Bank of America”) which provided for (i) a $65.0 million revolving line of credit facility that would have matured on November 15, 2015 and (ii) a five -year $14.0 million term loan facility (collectively, the “2015 Bank of America Credit Facility”). The term loan was secured by three buildings located in San Jose, California and the principal and interest was payable monthly through September 30, 2016 with an interest rate at the LIBOR rate plus 1.50% per annum. In May 2016, the Company extended the revolving line of credit to mature on June 30, 2016. 2016 Bank of America Credit Facility In June 2016, the Company entered into a new credit agreement with Bank of America, which provided for (i) a $55.0 million revolving line of credit facility including a $5.0 million letter of credit sublimit that was to mature on June 30, 2017 and (ii) a five -year $50.0 million term loan facility (collectively, the “2016 Bank of America Credit Facility”). The 2016 Bank of America Credit Facility replaced the 2015 Bank of America Credit Facility. The 2016 Bank of America Credit Facility term loan is secured by seven buildings located in San Jose, California and the property, plant and equipment and the inventory in those buildings. The principal and interest of the 2016 Bank of America Credit Facility term loan are payable monthly through June 30, 2021 with an interest rate at the LIBOR rate plus 1.25% per annum. The interest rate for the 2016 Bank of America Credit Facility revolving line of credit is at the LIBOR rate plus 1.25% per annum. The LIBOR rate was 0.61% at December 31, 2016 . The letter of credit bears interest at a rate of 1.25% per annum. In May 2017, the Company entered into an amendment to the 2016 Bank of America Credit Facility to increase the revolving line of credit to $85.0 million and extended the maturity date of the revolving lines of credit to October 31, 2018. Prior to the maturity, in April 2018, the Company repaid and terminated the 2016 Bank of America Credit Facility with proceeds from a new revolving line of credit (the "2018 Bank of America Credit Facility"). In June 2016, the Company also entered into a separate credit agreement as part of the 2016 Bank of America Credit Facility, which provided for a revolving line of credit of $10.0 million for its Taiwan and Netherlands subsidiaries that was to mature on June 30, 2017. The interest rate of the revolving line of credit is equal to a minimum of 0.9% per annum plus the lender's cost of funds. In December 2016, the Company entered into an amendment to this separate credit agreement to increase the revolving line of credit from $10.0 million to $20.0 million . The Company extended the revolving line of credit to mature on October 31, 2018. Under the terms of this separate credit agreement, the Company cannot directly or indirectly pay any dividends, except in limited situations. As of December 31, 2016 and June 30, 2016 , the total outstanding borrowings under the 2016 Bank of America Credit Facility term loans was $45.0 million and $0.9 million , respectively. The total outstanding borrowings under the 2016 Bank of America Credit Facility revolving lines of credit was $43.2 million and $62.2 million as of December 31, 2016 and June 30, 2016 , respectively. The interest rates for these loans ranged from 1.19% to 2.14% per annum as of December 31, 2016 and from 1.02% to 1.96% per annum as of June 30, 2016 , respectively. As of December 31, 2016 , the amount of the unused revolving lines of credit with Bank of America under the credit agreements was $21.8 million . As of December 31, 2016 , the Company's total assets amounting to $1,043.7 million collateralized the line of credit with Bank of America under the credit agreement, which represent the total assets of the United States headquarters of the Company, except for seven buildings located in San Jose, California and property, plant and equipment and inventory in those buildings. As of December 31, 2016 , total assets collateralizing the term loan with Bank of America under the credit agreement were $101.1 million . 2018 Bank of America Credit Facility In April 2018, the Company entered into the 2018 Bank of America Credit Facility, which replaced the 2016 Bank of America Credit Facility. The 2018 Bank of America Credit Facility provides for a revolving credit line and other financial accommodations of up to $250.0 million extended by certain lenders. The 2018 Bank of America Credit Facility expires after 364 days, or at the option of the Company, and if certain conditions are satisfied, including the Company being current on all of its delinquent quarterly and annual filings with the SEC, may convert into a 5-year revolving credit facility. If and upon such conversion, the lenders for the 2018 Bank of America Credit Facility shall extend, in aggregate, a principal amount of up to $400.0 million . Prior to the 2018 Bank of America Credit Facility’s conversion to the 5 -year revolving credit facility, interest shall be at the LIBOR rate plus 2.75% per annum. Upon the 2018 Bank of America Credit Facility converting to the 5 -year revolving credit facility, interest shall accrue at the LIBOR rate plus an amount between 1.50% and 2.00% for loans to both Super Micro Computer and Super Micro Computer B.V. Interest accrued on any loans under the 2018 Bank of America Credit Facility is due on the first day of each month, and the loans are due and payable in full on the termination date of the 2018 Bank of America Credit Facility, unless payment is required earlier. Voluntary prepayments are permitted without early repayment fees or penalties. Subject to customary exceptions, the 2018 Bank of America Credit Facility is secured by substantially all of Super Micro Computer’s assets. Upon conversion to the 5 -year revolving credit facility Super Micro Computer’s assets, and at the Company's option, Super Micro Computer B.V.'s assets will be used as collateral. Under the terms of the 2018 Bank of America Credit Facility, the Company cannot pay any dividends. On January 31, 2019, the Company paid a fee and entered into an amendment of the 2018 Bank of America Credit Facility that resulted in the extension of the maturity date of the 2018 Bank of America Credit Facility from April 19, 2019 to June 30, 2019. CTBC Bank In April 2016, the Company entered into a credit agreement with CTBC Bank Co., Ltd (“CTBC Bank”) that provides for (i) a 12 -month NTD $700.0 million or $21.6 million U.S. dollar equivalent term loan facility secured by the land and building located in Bade, Taiwan with an interest rate equal to the lender's established NTD interest rate plus 0.25% per annum which was adjusted monthly, which term loan facility also included a 12 -month line of guarantee up to NTD $100.0 million or $3.1 million U.S. dollar equivalent with an annual fee equal to 0.5% per annum, and (ii) a 12 -month revolving line of credit up to 80.0% of eligible accounts receivable in an aggregate amount of up to $40.0 million with an interest rate equal to the lender's established USD interest rate plus 0.30% per annum which was adjusted monthly (collectively, the “CTBC Credit Facility”). The total borrowings allowed under the CTBC Credit Facility was capped at $40.0 million . The Company extended the CTBC Credit Facility to mature on May 31, 2017. In May 2017, the Company renewed the credit agreement with respect to the CTBC Credit Facility, such that it provides for (i) a 12 -month NTD $700.0 million or $23.0 million U.S. dollar equivalent term loan facility secured by the land and building located in Bade, Taiwan with an interest rate equal to the lender's established NTD interest rate plus 0.25% per annum which is adjusted monthly, which term loan facility also included a 12 -month line of guarantee up to NTD $100.0 million or $3.3 million U.S. dollar equivalent with an annual fee equal to 0.5% per annum, and (ii) a 12 -month revolving line of credit up to 80.0% of eligible accounts receivable in an aggregate amount of up to $50.0 million with an interest rate equal to the lender's established USD interest rate plus an interest rate ranging from 0.40% to 0.45% per annum which is adjusted monthly. The total borrowings allowed under the CTBC Credit Facility were capped at $50.0 million . The total outstanding borrowings under the CTBC Credit Facility term loan were denominated in Taiwanese dollars and remeasured into U.S. dollars of $18.5 million and $20.4 million at December 31, 2016 and June 30, 2016 , respectively. At December 31, 2016 and June 30, 2016 , the total outstanding borrowings under the CTBC Credit Facility revolving line of credit was $20.8 million and $10.1 million , respectively, in U.S. dollars. The interest rate for these loans ranged from 0.95% and 2.15% at December 31, 2016 and 0.90% and 1.25% per annum at June 30, 2016 . At December 31, 2016 , the amount available for future borrowing under the CTBC Credit Facility was $0.6 million . As of December 31, 2016 , the net book value of land and building located in Bade, Taiwan, collateralizing the CTBC Credit Facility term loan was $26.6 million . Under the terms of the May 2017 renewed credit agreement, the CTBC Credit Facility was to mature on April 30, 2018 but prior to the maturity the Company entered into a new credit agreement with CTBC Bank in January 2018. In January 2018, the Company entered into a credit agreement with CTBC Bank that provides for (i) a 12 -month NTD $700.0 million or $23.6 million U.S. dollar equivalent term loan facility secured by the land and building located in Bade, Taiwan with an interest rate equal to the lender's established NTD interest rate plus 0.25% per annum which is adjusted monthly, which term loan facility also includes a 12 -month line of guarantee up to NTD $100.0 million or $3.4 million U.S. dollar equivalent with an annual fee equal to 0.5% per annum and (ii) a 12 -month NTD $1,500.0 million or $50.5 million U.S. dollar equivalent term loan facility with an interest rate equal to the lender's established NTD interest rate plus 0.25% per annum which is adjusted monthly (collectively, the “2018 CTBC Credit Facility”). The 2018 CTBC Credit Facility replaced the CTBC Credit Facility. The total borrowings allowed under the 2018 CTBC Credit Facility was initially capped at $50.0 million and in August 2018 was reduced to $40.0 million . In April 2019, the Company extended the maturity of 2018 CTBC Credit Facility to June 30, 2019. Covenant Compliance 2016 Bank of America Credit Facility The credit agreement with respect to the 2016 Bank of America Credit Facility contained customary representations and warranties and customary affirmative and negative covenants applicable to the Company and its subsidiaries. The credit agreement contained certain financial covenants, including the following: • Not to incur on a consolidated basis, a net loss before taxes and extraordinary items for any two consecutive fiscal quarters; • The Consolidated Leverage Ratio, as defined in the agreement, as of the end of any fiscal quarter, measured for the most recently completed twelve (12) months of the Company, shall not be greater than 2.00 ; and • The domestic unencumbered liquid assets, as defined in the agreement, maintained in accounts within the United States shall have an aggregate market value of not less than $40.0 million , measured quarterly as of the last day of each fiscal quarter. As of December 31, 2016 , the Company was in compliance with the above stated financial covenants associated with the term loan and lines of credit with Bank of America under the credit agreement. On October 28, 2017, Bank of America issued an extension letter to the Company that extended the date by which the Company was obligated to deliver its audited consolidated financial statements and compliance certificate for the fiscal year ended June 30, 2017 from October 28, 2017 to January 15, 2018. On January 12, 2018, Bank of America issued another extension letter to the Company that extended the date by which the Company was obligated to deliver (i) its audited consolidated financial statements and compliance certificate for the fiscal year ended June 30, 2017 from January 15, 2018 to March 13, 2018 and (ii) its unaudited condensed consolidated financial statements and compliance certificate for the fiscal quarters ended September 30, 2017 and December 31, 2017 to March 13, 2018. On March 12, 2018, the Company entered into an amendment of the credit agreement with respect to the 2016 Bank of America Credit Facility to, among other matters, add provisions requiring (i) a new financing commitment by March 30, 2018 to repay all obligations under the 2016 Bank of America Credit Agreement, (ii) repayment of the obligations under the 2016 Bank of America Credit Agreement no later than April 20, 2018, and (iii) delivery of cash flow forecasts. In addition, the amendment suspended the requirement that the Company deliver certain financial statements and SEC filings, provided that no event of default had occurred. In April 2018, the 2016 Bank of America Credit Facility was replaced by the 2018 Bank of America Credit Facility. 2018 Bank of America Credit Facility The credit agreement with Bank of America related to the 2018 Bank of America Credit Facility contains customary representations and warranties and customary affirmative and negative covenants applicable to the Company and its subsidiaries. The credit agreement contains a financial covenant, which requires that the Company maintain a Fixed Charge Coverage Ratio, as defined in the agreement of at least 1.00 for each twelve-month period while a Trigger Period, as defined in the agreement, is in effect. On September 7, 2018, Bank of America issued an extension letter to the Company in connection with the 2018 Bank of America Credit Facility, which extended the delivery date of the Company’s audited consolidated financial statements, compliance certificates and other material reports for the fiscal year ended June 30, 2018 to January 31, 2019. On January 31, 2019, the Company entered into an amendment of the loan and security agreement with respect to the 2018 Bank of America Credit Facility to, among other matters, (a) extend the delivery date of the Company’s audited consolidated financial statements, compliance certificates and other material reports for the fiscal year ended June 30, 2018 to June 30, 2019, and (b) require the delivery, by no later than March 31, 2019 of the Company’s audited consolidated financial statements for the fiscal year ended June 30, 2017 . In April 2019, the Company paid a fee to extend the delivery of its audited consolidated financial statements for the fiscal year ended June 30, 2017 to June 30, 2019. The Company intends to negotiate the further extension for delivery of the Company’s audited consolidated financial statements, compliance certificates and other material reports for the fiscal year ended June 30, 2018. CTBC Bank There are no financial covenants associated with the CTBC Credit Facility or the 2018 CTBC Credit Facility.</t>
  </si>
  <si>
    <t>Related Party Transactions</t>
  </si>
  <si>
    <t>Related Party Transactions [Abstract]</t>
  </si>
  <si>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of Directors. As of December 31, 2016 , Ablecom owned approximately 0.4% of the Company’s common stock. As of December 31, 2016 , Charles Liang and his spouse, Sara Liu, who is also an officer and director of the Company, together owned approximately 10.5% of Ablecom’s capital stock. Certain family members of Yih-Shyan (Wally) Liaw, who until January 2018 was the Senior Vice President of International Sales and a director of the Company, owned approximately 11.7% of Ablecom’s capital stock as of December 31, 2016 . The Company does not own, nor has it ever owned, any of Ablecom’s capital stock. Steve Liang and other Liang family members, including other brothers of Charles Liang, own approximately 36.0% of Ablecom’s stock. Bill Liang, a brother of both Charles Liang and Steve Liang, also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one of the Company, Charles Liang or Sara Liu own any capital stock of Compuware.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manufacturing of components, particularly server chassis. Ablecom manufactured approximately 96% and 95% of the chassis included in the products sold by the Company during the three months ended December 31, 2016 and 2015 , respectively; and approximately 96% and 96% of the chassis included in the products sold by the Company during the six months ended December 31, 2016 and 2015 ,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outside market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40.0 million and $22.8 million at December 31, 2016 and June 30, 2016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manufacturing of components, particularly power supplie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64.6 million and $40.0 million at December 31, 2016 and June 30, 2016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three and six months ended December 31, 2016, and 2015, are as follows (in thousands): Three months ended December, 31 Six months ended December, 31 2016 2015 2016 2015 Ablecom Net sales $ — $ 14 $ — $ 60 Purchases (1) 38,840 41,472 63,611 67,528 Compuware Net sales 6,407 5,884 9,974 16,602 Purchases (1) 27,275 31,711 54,449 66,765 __________________________ (1) Includes principally purchases of inventory and other miscellaneous items. The Company had the following balances related to transactions with Ablecom and Compuware as of December 31, 2016 and June 30, 2016 (in thousands): December 31, June 30, Ablecom Accounts receivable and other receivables $ 12,773 $ 6,017 Accounts payable and accrued liabilities 48,669 29,788 Compuware Accounts receivable and other receivables 10,827 3,654 Accounts payable and accrued liabilities 29,497 20,507 In October 2016, the Company entered into agreements pursuant to which the Company contributed certain technology rights in connection with an investment in the Corporate Venture, which is accounted for using the equity method. See Note 1, "Organization and Summary of Significant Accounting Policies" for a discussion of the investment in the Corporate Venture and the transactions that took place during the three months ended December 31, 2016.</t>
  </si>
  <si>
    <t>Income Taxes</t>
  </si>
  <si>
    <t>Income Tax Disclosure [Abstract]</t>
  </si>
  <si>
    <t>Income Taxes The Company recorded provisions for income taxes of $10.8 million and $17.1 million for the three and six months ended December 31, 2016 , respectively, and $13.4 million and $23.0 million for the three and six months ended December 31, 2015 , respectively. The effective tax rate was 32.1% and 30.9% for the three and six months ended December 31, 2016 , respectively, and 28.7% and 31.2% for the three and six months ended December 31, 2015 , respectively. The effective tax rate for the three and six months ended December 31, 2016 is estimated to be lower than the federal statutory rate primarily due to the benefit from U.S. federal research and development ("R&amp;D") tax credit and domestic production activities deduction. As of December 31, 2016 , the Company had a liability for gross unrecognized tax benefits of $18.8 million , substantially all of which, if recognized, would affect the Company's effective tax rate. During the three and six months ended December 31, 2016 ,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December 31, 2016 , the Company had accrued $1.5 million of interest and penalties relating to unrecognized tax benefits. Subsequent to the period ended December 31, 2016, the 2017 Tax Act was enacted on December 22, 2017. Some of the significant new requirements of the 2017 Tax Act include, but are not limited to, a one-time mandatory deemed repatriation transition tax on previously deferred foreign earnings which the Company estimates would not have a material impact to the consolidated financial statements in the year of enactment, a re-measurement of our deferred taxes due to the change in the corporate tax rate which the Company is estimating could have a $11.0 million to $15.0 million impact to the consolidated financial statements in the year of enactment, taxation of certain global intangible low-taxed income under the international tax provisions which the Company estimates would not have a material impact to the consolidated financial statements in the year of enactment, and limitations on the deductibility of performance-based compensation for officers which the Company estimates would not have a material impact to the consolidated financial statements in the year of enactment. The tax impacts of the 2017 Tax Act have not been included in the income tax provision for three and six months ended December 31, 2016 and 2015. The Company will account for the tax effects of the 2017 Tax Act in the period it was enacted, which is in the fiscal year ended June 30, 2018. Prior to the enactment of the 2017 Tax Act, the Company considered earnings from foreign operations to be indefinitely reinvested outside of the United States. The Company is currently evaluating whether to change its indefinite reinvestment assertion in light of the 2017 Tax Act and the Company considers that assessment to be incomplete. The Company is subject to United States federal income tax as well as income taxes in many state and foreign jurisdictions. In the fourth quarter of fiscal year 2017, the U.S. Internal Revenue Service (“IRS”) completed its examination procedures including all appeals and administrative review for tax years ended June 30, 2013 and 2014 U.S. federal income tax returns. The IRS proposed an adjustment on the Company’s research and development credit claimed which resulted in additional tax liability of $1.9 million . The Company accepted and paid for the amount in June 2017. The impact of this one-time adjustment on the income statement was mostly offset by the recognition of other previously unrecognized tax benefits related to the years audited. In December 2018, the tax authorities completed their audit in Taiwan for fiscal year 2017, which was related to local income taxes in response to the Taiwan tax authority’s proposed adjustment on the Company’s transfer pricing that resulted in additional tax liability of $1.5 million . The Company accepted and paid the $1.5 million in January 2019. The impact of this one-time adjustment on the income statement was predominantly offset by the recognition of previously unrecognized tax benefits related to the years audi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s open in general for tax years ended June 30, 2016 through 2018. The state statute of limitations remains open in general for tax years ended June 30, 2015 through 2018. The statutes of limitations in major foreign jurisdictions remain open for examination in general for tax years ended June 30, 2013 through 2018. The Company does not expect its unrecognized tax benefits to change materially over the next 12 months.</t>
  </si>
  <si>
    <t>Commitments and Contingencies</t>
  </si>
  <si>
    <t>Commitments and Contingencies Disclosure [Abstract]</t>
  </si>
  <si>
    <t>Commitments and Contingencies Litigation and Claims — In February 2018, the Company became a party to legal proceedings whereby complainants have alleged that it has violated Section 10(b) of the Securities Exchange Act due to alleged misrepresentations and/or omissions. See Note 11. "Subsequent Events" for further details. From time to time, the Company has been involved in various legal proceedings arising from the normal course of business activities. In management’s opinion, the resolution of any matters will not have a material adverse effect on the Company’s condensed consolidated financial condition, results of operations or liquidity.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certain units of inventory and non-inventory items through the next 12 months. As of December 31, 2016 , these remaining noncancelable commitments were $402.2 million , including $104.6 million for related parties.</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December 31, June 30, 2016 2016 United States $ 149,791 $ 142,764 Asia 41,132 42,052 Europe 2,747 3,133 $ 193,670 $ 187,949 International net sales are based on the country and region to which the products were shipped. The following is a summary for the three and six months ended December 31, 2016 and 2015 , of net sales by geographic region (in thousands): Three Months Ended Six Months Ended 2016 2015 2016 2015 United States $ 388,323 $ 411,540 $ 699,718 $ 752,816 Europe 124,471 111,047 231,717 209,538 Asia 123,877 88,995 211,025 167,543 Other 26,529 29,653 49,503 50,442 $ 663,200 $ 641,235 $ 1,191,963 $ 1,180,339 The following is a summary of net sales by product type (in thousands): Three Months Ended Six Months Ended 2016 2015 2016 2015 Amount Percent of Amount Percent of Amount Percent of Amount Percent of Server systems $ 456,132 68.8 % $ 455,932 71.1 % $ 815,031 68.4 % $ 829,304 70.3 % Subsystems and accessories 207,068 31.2 % 185,303 28.9 % 376,932 31.6 % 351,035 29.7 % Total $ 663,200 100.0 % $ 641,235 100.0 % $ 1,191,963 100.0 % $ 1,180,339 100.0 % Subsystems and accessories are comprised of serverboards, chassis and accessories. Server systems constitute an assembly of subsystems and accessories, and related services.</t>
  </si>
  <si>
    <t>Subsequent Events</t>
  </si>
  <si>
    <t>Subsequent Events [Abstract]</t>
  </si>
  <si>
    <t xml:space="preserve"> Subsequent Events In December 2017, the 2017 Tax Act was signed into law. The 2017 Tax Act reduces the U.S. federal corporate tax rate from 35% to 21% and imposes a one-time repatriation transition tax among other provisions. For details, see Note 8, "Income Taxes." On February 8, 2018, two putative class action complaints were filed against the Company, its Chief Executive Officer and former Chief Financial Officer in the U.S. District Court for the Northern District of California ( Hessefort v. Super Micro Computer, Inc., et al. , No. 18-cv-00838 and United Union of Roofers v. Super Micro Computer, Inc., et al., No. 18-cv-00850). The complaints claim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and it filed an amended complaint naming the Company's Senior Vice President of Investor Relations, as an additional defendant. The court approved the parties’ agreement to permit a further amendment of the complaint, which was filed on January 22, 2019. The Company believes the allegations filed are without merit, and intends to vigorously defend against the lawsuit. In April 2018, the Company repaid and terminated the 2016 Bank of America Credit Facility with proceeds from the 2018 Bank of America Credit Facility. As a result, the Company’s borrowing capacity increased from $155.0 million to $250.0 million . On January 31, 2019, the Company entered into an amendment of the loan and security agreement with respect to the 2018 Bank of America Credit Facility to, among other matters, extend the maturity date of this credit facility from April 30, 2019 to June 30, 2019. For details, see Note 6, "Short-term and Long-term Obligations." Effective at the open of business on August 23, 2018, the Company’s common stock was suspended from trading on the Nasdaq Global Select Market. Effective March 22, 2019, the Company’s common stock was delisted from the Nasdaq Global Select Market. Since the date the Company’s common stock was suspended from trading on the Nasdaq Global Select Market, its common stock has been quoted on the OTC Market and is currently traded under the symbol “SMCI.”</t>
  </si>
  <si>
    <t>Restatement of Previously Issued Condensed Consolidated Financial Statements</t>
  </si>
  <si>
    <t>Accounting Changes and Error Corrections [Abstract]</t>
  </si>
  <si>
    <t>Restatement of Previously Issued Condensed Consolidated Financial Statements In August 2017, prior to the issuance of the Company’s consolidated financial statements for the fiscal year ended June 30, 2017, the audit committee (the “Audit Committee”) of the Company’s Board of Directors (the “Board”) commenced an investigation (the “Investigation”) into certain accounting and internal control matters at the Company, principally focused on certain revenue recognition matters. The Investigation was conducted with the assistance of outside counsel, which retained forensic accountants to assist them in their work. Following the conclusion of the Investigation, the Audit Committee directed its outside counsel and its forensic accountants to conduct additional procedures on an expanded scope of revenue recognition matters. Concurrent with these additional procedures, new members of the Company’s management, under the direction of the Audit Committee, performed a thorough analysis of the Company’s historical financial statements, accounting policies and financial reporting, as well as the Company’s disclosure controls and procedures and its internal control over financial reporting. During the course of the Investigation, the further procedures by outside counsel and the management analysis (collectively, the “Investigation, Procedures and Analysis”), the Audit Committee and management determined certain employees had violated the Company’s Code of Business Conduct and Ethics and discovered accounting and financial reporting errors and certain irregularities. On November 14, 2018, the Board, upon the recommendation, and with the concurrence, of the Audit Committee and new members of management, concluded that certain previously filed consolidated financial statements and related financial information should no longer be relied upon. As a result, within these condensed consolidated financial statements, the Company has included the restated condensed consolidated financial statements as of December 31, 2016 and June 30, 2016 and for the three and six months ended December 31, 2016 and December 31, 2015, which is referred to as the "Restatement". The Restatement corrects errors and certain irregularities which are discussed in detail within this footnote. The errors and certain irregularities primarily related to the timing of recognition of (i) revenue, (ii) expenses related to certain inventory used for engineering and marketing purposes and (iii) expenses related to defective products under warranty not returned by customers. Additionally, errors were identified whereby the Company had derecognized inventory while control over such inventory was retained because the Company was obligated to buy it back. Restatement The following is a discussion of the restatement adjustments that were made to the Company’s previously issued condensed consolidated financial statements. (a) Product revenue During the three and six months ended December 31, 2016 and 2015, product revenue was recognized prematurely. As a result of the information gathered in the Investigation, Procedures and Analysis, it was determined that there was an aggressive focus on quarterly revenue without sufficient focus on compliance by an appropriate number of competent resources, and all relevant information was not communicated among the Company’s internal functions as well as the management to both the Audit Committee and the independent auditors that resulted in the inappropriate recording of revenue with insufficient documentation or rigorous assessment of revenue transactions. The Company found instances where (i) title and risk of loss had not transferred to the customer, (ii) persuasive evidence of an arrangement with the customer consistent with the Company’s customary business practices was not present, (iii) the distributor’s price was not fixed or determinable, or (iv) collectibility was not reasonably assured, all of which resulted in premature recognition of revenue. Also, during the three and six months ended December 31, 2016 and 2015, revenue was misstated as it was determined from the information gathered in the Investigation, Procedures and Analysis there was a misapplication of accounting principles related to the classification of consideration paid to customers under the Company’s cooperative marketing arrangements for which the Company did not receive an identifiable benefit. To correct the errors and certain irregularities related to premature revenue recognition, the related revenue and cost of sales were reversed in the period in which the accounting errors took place and have been recognized in subsequent periods when all of the revenue recognition criteria were met. The correction of these errors resulted in net sales for the three and six months ended December 31, 2016 being increased by $10.9 million and $10.3 million , respectively, and net sales for the three and six months ended December 31, 2015 being increased by $5.9 million and $19.6 million , respectively, and cost of sales for the three and six months ended December 31, 2016 being increased by $8.4 million and $7.3 million , respectively, and cost of sales for the three and six months ended December 31, 2015 being increased by $6.2 million and $19.7 million , respectively from amounts previously reported. Additionally, certain related adjustments to reverse accounts receivable, net of $52.5 million and to recognize inventories of $42.8 million were made to amounts previously reported as of December 31, 2016. The Company made similar adjustments to reverse accounts receivable, net, of $60.6 million and to recognize inventories of $48.7 million to amounts previously reported as of June 30, 2016. Additionally, certain related adjustments to accounts payable and accrued liabilities, which also impacted cost of sales and sales and marketing expense, were made to the condensed consolidated financial statements in which the accounting errors and certain irregularities occurred. The Company corrected errors related to consideration paid to customers under the Company’s cooperative marketing arrangements for which the Company did not receive an identifiable benefit, as well as the value of free samples provided to customers. These transactions were incorrectly recorded as sales and marketing expense and have now been corrected and recorded as a reduction of revenue. The correction of these errors resulted in net sales and sales and marketing expense for the three and six months ended December 31, 2016 being reduced by $1.0 million and $2.1 million , respectively, net sales and sales and marketing expense for the three and six months ended December 31, 2015 being reduced by $0.8 million and $1.6 million , respectively, from amounts previously reported. (b) Services revenue During the three and six months ended December 31, 2016 and 2015, services revenue was misstated as it was determined that as a result of the information gathered in the Investigation, Procedures and Analysis there were errors related to inaccurate allocation of contract consideration for multiple element arrangements resulting from (a) lack of proper identification or accounting for contractual service obligations, (b) incorrect allocation of discounts to service related deliverables, and (c) lack of a robust process resulting in inaccurate determination of BESP. Additionally, there were misalignments of the revenue recognition period and the contractual requisite service period. Consequently, certain contracts for extended warranties on products or on-site services in multiple element arrangements were incorrectly recorded as revenue at the time of sale of the product instead of being deferred and amortized over the contractual warranty or service period. The Company had previously identified a portion of these errors in the amount of $9.0 million related to extended warranty in a prior period and had adjusted the condensed consolidated financial statements for the fiscal quarter ended September 30, 2015 for their cumulative effect with an out-of-period correction to revenues. To correct these errors, the Company reversed the revenue and the out-of-period correction to revenues in the period in which the accounting errors or out-of-period adjustment took place, quantified an amount for these services by determining a best estimated selling price for these services based on a percentage of the separately priced product deliverables in the arrangement, and deferred and amortized the quantified amount of revenue over the contractual warranty or service period. Additionally, certain related adjustments to deferred revenues, which are included in accrued liabilities and other long-term liabilities, were made to the condensed consolidated balance sheet at the end of the period in which the errors occurred. The correction of these errors resulted in net sales for the three and six months ended December 31, 2016 being increased by $1.6 million and $3.3 million , respectively, net sales for the three months ended December 31, 2015 being decreased by $2.6 million , and net sales for the six months ended December 31, 2015 being increased by $4.3 million . The effect of the correction also resulted in accrued liabilities being increased by $6.4 million , and other long-term liabilities being increased by $4.2 million as of December 31, 2016 from amounts previously reported. Accrued liabilities were increased by $9.3 million and other long-term liabilities by $4.6 million as of June 30, 2016 from amounts previously reported. (c) Inventory As of December 31, 2016 and June 30, 2016, inventories were overstated due to misapplication of accounting principles, whereby materials issued from inventory to research and development projects and marketing with no alternative use were included as inventory and expensed upon completion of a project rather than being expensed upon consumption. Also as of December 31, 2016 and June 30, 2016, inventories were understated due to misapplication of accounting principles, whereby (i) inventory of materials transferred to certain contract manufacturers was improperly derecognized upon transfer that the Company retained control over the materials because it was obligated to buy them back; and (ii) in-transit inventory was not being recorded in the appropriate period due to improper cut-off procedures. To correct the errors related to inventory overstatement, the Company has recorded the materials as a research and development expense, or a marketing expense, in the period that inventory was consumed. The correction of the overstatement of errors resulted in a $4.8 million decrease in inventories as of December 31, 2016 from amounts previously reported. The Company made similar adjustments to decrease inventories by $2.1 million as of June 30, 2016 from amounts previously reported. To correct the errors related to inventory understatement, the Company has adjusted the carrying value of inventory in the periods in which the accounting errors took place. The correction of these understatement errors resulted in a $30.4 million increase in inventories, as well as $25.6 million increase in accrued liabilities as of December 31, 2016 from amounts previously reported. Additionally, certain related adjustments to cost of sales, inventories, accounts payable and accrued liabilities were made to the condensed consolidated financial statements in the period in which the errors occurred. The Company made similar adjustments to increase inventories and accrued liabilities by $20.8 million and $16.1 million as of June 30, 2016, respectively, from amounts previously reported. (d) Other The Company corrected the following errors impacting the condensed consolidated financial statements: • The Company did not correctly record receivables from suppliers as prepaid expenses and other current assets. The correction of this error resulted in a $65.1 million decrease in accounts receivable, net, a $83.3 million increase in prepaid expenses and other current assets, and an increase to accounts payable of $18.2 million as of December 31, 2016 from amounts previously reported. The Company made similar adjustments as of June 30, 2016 from amounts previously reported which resulted in a $56.3 million decrease in accounts receivable, net, a $63.6 million increase in prepaid expenses and other current assets, and an increase to accounts payable of $7.3 million . • The Company did not record the payments for certain payroll tax related liabilities, as well as did not accrue certain withholding tax liabilities, in the appropriate periods. The correction of the error resulted in a $2.1 million decrease in cash and cash equivalents, and a corresponding decrease in accrued liabilities as of December 31, 2016 from amounts previously reported. The Company made similar adjustments as of June 30, 2016 from amounts previously reported which resulted in a $2.1 million decrease in cash and cash equivalents, and a corresponding decrease in accrued liabilities. The Company corrected other immaterial misstatements relating to (i) sales taxes, (ii) stock-based compensation expense, (iii) accounts receivable and related allowances, (iv) other assets, (v) accounts payable, and (vi) prepaid expenses and other current assets. Additionally, the Company changed the presentation of foreign exchange gains and (losses) of $0.6 million and $0.1 million for the three and six months ended December 31, 2016 and $(0.5) million and $1.4 million for the three and six months ended December 31, 2015, respectively, from general and administrative expenses, as previously reported, to other income (expense), net in the condensed consolidated statement of operations. (e) Income taxes The Company has recorded tax adjustments to reflect the impacts of the Restatement and other income tax related error corrections. Impact on Condensed Consolidated Statements of Operations The effect of the Restatement described above on the accompanying condensed consolidated statements of operations for the three and six months ended December 31, 2016 and 2015 is as follows (in thousands, except per share amounts): Three Months Ended December 31, 2016 As Previously Reported Product Revenue Services Revenue Inventories Other Income Taxes As Restated Net sales (1) $ 651,954 $ 9,609 $ 1,637 $ — $ — $ — $ 663,200 Cost of sales (1) 558,576 8,099 — 274 115 — 567,064 Gross profit 93,378 1,510 1,637 (274 ) (115 ) — 96,136 Operating expenses: Research and development 34,033 — — 1,506 (81 ) — 35,458 Sales and marketing 18,153 (991 ) — (366 ) (20 ) — 16,776 General and administrative 9,429 — — — 952 — 10,381 Total operating expenses 61,615 (991 ) — 1,140 851 — 62,615 Income from operations 31,763 2,501 1,637 (1,414 ) (966 ) — 33,521 Other income (expense), net 45 — — — 645 — 690 Interest expense (497 ) — — — — — (497 ) Income before income tax provision 31,311 2,501 1,637 (1,414 ) (321 ) — 33,714 Income tax provision 9,315 — — — — 1,523 10,838 Net income $ 21,996 $ 2,501 $ 1,637 $ (1,414 ) $ (321 ) $ (1,523 ) $ 22,876 Net income per common share: Basic $ 0.46 $ 0.48 Diluted $ 0.43 $ 0.44 Weighted-average shares used in calculation of net income per common share: Basic 48,124 48,124 Diluted 51,521 51,521 __________________________ (1) Transactions with related parties are included in the line items above as follows: Three Months Ended December 31, 2016 2016 As Previously Reported Adjustments As Restated Net sales $ 7,003 $ (593 ) $ 6,410 Cost of sales* 64,930 69 64,999 * Represents purchases from related parties. Six Months Ended December 31, 2016 As Previously Reported Product Revenue Services Revenue Inventories Other Income Taxes As Restated Net sales (1) $ 1,180,922 $ 7,706 $ 3,335 $ — $ — $ — $ 1,191,963 Cost of sales (1) 1,007,480 6,725 — (1,132 ) 202 — 1,013,275 Gross profit 173,442 981 3,335 1,132 (202 ) — 178,688 Operating expenses: Research and development 67,224 — — 2,700 (316 ) — 69,608 Sales and marketing 34,069 (2,041 ) — (81 ) (8 ) — 31,939 General and administrative 20,184 — — — 1,013 — 21,197 Total operating expenses 121,477 (2,041 ) — 2,619 689 — 122,744 Income from operations 51,965 3,022 3,335 (1,487 ) (891 ) — 55,944 Other income (expense), net 74 — — — 167 — 241 Interest expense (827 ) — — — — — (827 ) Income before income tax provision 51,212 3,022 3,335 (1,487 ) (724 ) — 55,358 Income tax provision 15,684 — — — — 1,425 17,109 Net income $ 35,528 $ 3,022 $ 3,335 $ (1,487 ) $ (724 ) $ (1,425 ) $ 38,249 Net income per common share: Basic $ 0.74 $ 0.79 Diluted $ 0.69 $ 0.74 Weighted-average shares used in calculation of net income per common share: Basic 48,144 48,144 Diluted 51,352 51,352 __________________________ (1) Transactions with related parties are included in the line items above as follows: Six Months Ended December 31, 2016 2016 As Previously Reported Adjustments As Restated Net sales $ 10,345 $ (371 ) $ 9,974 Cost of sales* 115,135 85 115,220 * Represents purchases from related parties. Three Months Ended December 31, 2015 As Previously Reported Product Revenue Services Revenue Inventories Other Income Taxes As Restated Net sales (1) $ 638,964 $ 4,833 $ (2,562 ) $ — $ — $ — $ 641,235 Cost of sales (1) 532,602 5,806 — (364 ) 4 — 538,048 Gross profit 106,362 (973 ) (2,562 ) 364 (4 ) — 103,187 Operating expenses: Research and development 30,264 — — 438 (43 ) — 30,659 Sales and marketing 16,461 (1,432 ) — 23 9 — 15,061 General and administrative 10,511 — — — (658 ) — 9,853 Total operating expenses 57,236 (1,432 ) — 461 (692 ) — 55,573 Income from operations 49,126 459 (2,562 ) (97 ) 688 — 47,614 Other income (expense), net 24 — — — (666 ) — (642 ) Interest expense (400 ) — — — — — (400 ) Income before income tax provision 48,750 459 (2,562 ) (97 ) 22 — 46,572 Income tax provision 14,061 — — — — (693 ) 13,368 Net income $ 34,689 $ 459 $ (2,562 ) $ (97 ) $ 22 $ 693 $ 33,204 Net income per common share: Basic $ 0.73 $ 0.70 Diluted $ 0.67 $ 0.64 Weighted-average shares used in calculation of net income per common share: Basic 47,651 47,651 Diluted 51,489 51,489 __________________________ (1) Transactions with related parties are included in the line items above as follows: Three Months Ended December 31, 2015 2015 As Previously Reported Adjustments As Restated Net sales $ 2,492 $ 3,406 $ 5,898 Six Months Ended December 31, 2015 As Previously Reported Product Revenue Services Revenue Inventories Other Income Taxes As Restated Net sales (1) $ 1,158,582 $ 17,449 $ 4,308 $ — $ — $ — $ 1,180,339 Cost of sales (1) 980,005 19,075 — 649 (52 ) — 999,677 Gross profit 178,577 (1,626 ) 4,308 (649 ) 52 — 180,662 Operating expenses: — Research and development 58,590 — — 445 (229 ) — 58,806 Sales and marketing 30,710 (2,224 ) — 128 24 — 28,638 General and administrative 18,711 — — — 1,688 — 20,399 Total operating expenses 108,011 (2,224 ) — 573 1,483 — 107,843 Income from operations 70,566 598 4,308 (1,222 ) (1,431 ) — 72,819 Other income (expense), net 111 — — — 1,315 — 1,426 Interest expense (724 ) — — — — — (724 ) Income before income tax provision 69,953 598 4,308 (1,222 ) (116 ) — 73,521 Income tax provision 21,565 — — — — 1,401 22,966 Net income $ 48,388 $ 598 $ 4,308 $ (1,222 ) $ (116 ) $ (1,401 ) $ 50,555 Net income per common share: Basic $ 1.02 $ 1.06 Diluted $ 0.94 $ 0.98 Weighted-average shares used in calculation of net income per common share: Basic 47,584 47,584 Diluted 51,405 51,405 __________________________ (1) Transactions with related parties are included in the line items above as follows: Six Months Ended December 31, 2015 2015 As Previously Reported Adjustments As Restated Net sales $ 7,712 $ 8,950 $ 16,662 Cost of sales* 130,712 693 131,405 * Represents purchases from related parties. Impact on Condensed Consolidated Balance Sheets The effect of the Restatement described above on the accompanying condensed consolidated balance sheets as of December 31, 2016 and June 30, 2016 is as follows (in thousands) As of December 31, 2016 As Previously Reported Product Revenue Services Revenue Inventories Other Income Taxes As Restated ASSETS Current assets: Cash and cash equivalents $ 128,752 $ — $ — $ — $ (2,144 ) $ — $ 126,608 Accounts receivable, net (1)* 366,885 (52,477 ) — — (64,794 ) — 249,614 Inventories 599,269 42,773 — 25,542 (364 ) — 667,220 Prepaid income taxes 5,164 — — — — — 5,164 Prepaid expenses and other current assets (1) 13,738 — — — 92,599 — 106,337 Total current assets 1,113,808 (9,704 ) — 25,542 25,297 — 1,154,943 Long-term investments 2,643 — — — — — 2,643 Property, plant, and equipment, net 193,670 — — — — — 193,670 Deferred income taxes, net 32,255 — — — — 3,856 36,111 Other assets 7,480 — — — 3,214 — 10,694 Total assets $ 1,349,856 $ (9,704 ) $ — $ 25,542 $ 28,511 $ 3,856 $ 1,398,061 Liabilities and Stockholders' Equity Current liabilities: Accounts payable (1) $ 341,940 $ (867 ) $ — $ 2,218 $ 29,961 $ — $ 373,252 Accrued liabilities (1) 74,331 (106 ) 6,350 25,836 1,090 — 107,501 Income taxes payable 1,048 — — — — 1,285 2,333 Short-term debt and current portion of long-term debt 92,443 — — — — — 92,443 Total current liabilities 509,762 (973 ) 6,350 28,054 31,051 1,285 575,529 Long-term debt 34,732 — — — — — 34,732 Other long-term liabilities 53,001 — 4,227 — — — 57,228 Total liabilities 597,495 (973 ) 10,577 28,054 31,051 1,285 667,489 Stockholders' equity: Common stock and additional paid-in capital 291,275 — — — 2,283 59 293,617 Treasury stock (20,491 ) — — — — — (20,491 ) Accumulated other comprehensive loss (83 ) — — — — — (83 ) Retained earnings 481,499 (8,731 ) (10,577 ) (2,512 ) (4,823 ) 2,512 457,368 Total Super Micro Computer, Inc. stockholders' equity 752,200 (8,731 ) (10,577 ) (2,512 ) (2,540 ) 2,571 730,411 Noncontrolling interest 161 — — — — — 161 Total stockholders’ equity 752,361 (8,731 ) (10,577 ) (2,512 ) (2,540 ) 2,571 730,572 Total liabilities and stockholders' equity $ 1,349,856 $ (9,704 ) $ — $ 25,542 $ 28,511 $ 3,856 $ 1,398,061 __________________________ * Previously reported allowances for accounts receivable as of December 31, 2016 were $2,771 , now corrected and restated to $2,969 . (1) Transactions with related parties are included in the line items above as follows: As of December 31, 2016 2016 As Reported Adjustments As Restated Accounts receivable, net $ 12,378 $ (12,285 ) $ 93 Prepaid expenses and other current assets — 23,507 23,507 Accounts payable 54,278 11,287 65,565 Accrued liabilities — 12,601 12,601 As of June 30, 2016 As Previously Reported Product Revenue Services Revenue Inventories Other Income Taxes As Restated ASSETS Current assets: Cash and cash equivalents $ 180,964 $ — $ — $ — $ (2,144 ) $ — $ 178,820 Accounts receivable, net (1)* 288,941 (60,590 ) — — (53,418 ) — 174,933 Inventories 448,980 48,714 — 18,205 908 — 516,807 Prepaid income taxes 5,682 — — — — (1,341 ) 4,341 Prepaid expenses and other current assets (1) 13,435 — — — 65,992 — 79,427 Total current assets 938,002 (11,876 ) — 18,205 11,338 (1,341 ) 954,328 Long-term investments 2,643 — — — — — 2,643 Property, plant, and equipment, net 187,949 — — — — — 187,949 Deferred income taxes, net 28,460 — — — — 5,218 33,678 Other assets 8,546 — — — 4,339 — 12,885 Total assets $ 1,165,600 $ (11,876 ) $ — $ 18,205 $ 15,677 $ 3,877 $ 1,191,483 Liabilities and Stockholders' Equity Current liabilities: Accounts payable (1) $ 249,239 $ 5 $ — $ 2,981 $ 15,166 $ — $ 267,391 Accrued liabilities (1) 55,618 (128 ) 9,313 16,251 2,542 — 83,596 Income taxes payable 5,172 — — — — (118 ) 5,054 Short-term debt and current portion of long-term debt 53,589 — — — — — 53,589 Total current liabilities 363,618 (123 ) 9,313 19,232 17,708 (118 ) 409,630 Long-term debt 40,000 — — — — — 40,000 Other long-term liabilities 40,603 — 4,597 — — — 45,200 Total liabilities 444,221 (123 ) 13,910 19,232 17,708 (118 ) 494,830 Stockholders' equity: — Common stock and additional paid-in capital 277,339 — — — 2,067 59 279,465 Treasury stock (2,030 ) — — — — — (2,030 ) Accumulated other comprehensive loss (85 ) — — — — — (85 ) Retained earnings 445,971 (11,753 ) (13,910 ) (1,027 ) (4,098 ) 3,936 419,119 Total Super Micro Computer, Inc. stockholders' equity 721,195 (11,753 ) (13,910 ) (1,027 ) (2,031 ) 3,995 696,469 Noncontrolling interest 184 — — — — — 184 Total stockholders’ equity 721,379 (11,753 ) (13,910 ) (1,027 ) (2,031 ) 3,995 696,653 Total liabilities and stockholders' equity $ 1,165,600 $ (11,876 ) $ — $ 18,205 $ 15,677 $ 3,877 $ 1,191,483 __________________________ * Previously reported allowances for accounts receivable as of June 30, 2016 were $2,721 , now corrected and restated to $2,413 . (1) Transactions with related parties are included in the line items above as follows: As of June 30, 2016 As Reported Adjustments As Restated Accounts receivable, net $ 4,678 $ (4,629 ) $ 49 Prepaid expenses and other current assets — 9,622 9,622 Accounts payable 39,152 5,789 44,941 Accrued liabilities — 5,354 5,354 Impact on Condensed Consolidated Statements of Cash Flows The effect of the Restatement described above on the accompanying condensed consolidated statements of cash flows for the six months ended December 31, 2016 and 2015 is as follows (in thousands): Six Months Ended December 31, 2016 As Previously Reported Adjustments As Restated OPERATING ACTIVITIES: Net income $ 35,528 $ 2,721 $ 38,249 Reconciliation of net income to net cash used in operating activities: Depreciation and amortization 7,711 — 7,711 Stock-based compensation expense 9,213 216 9,429 Excess tax benefits from stock-based compensation (745 ) — (745 ) Allowance for doubtful accounts 356 606 962 Provision for excess and obsolete inventories 6,391 34 6,425 Foreign currency exchange loss (gain) 232 (315 ) (83 ) Deferred income taxes, net (3,791 ) 1,358 (2,433 ) Changes in operating assets and liabilities: — Accounts receivable, net (1) (78,300 ) 2,816 (75,484 ) Inventories (156,680 ) (158 ) (156,838 ) Prepaid expenses and other assets (1) 941 (26,221 ) (25,280 ) Accounts payable (1) 96,774 13,263 110,037 Income taxes payable (3,176 ) 847 (2,329 ) Accrued liabilities (1) 18,234 4,875 23,109 Other long-term liabilities 12,442 (373 ) 12,069 Net cash used in operating activities (54,870 ) (331 ) (55,201 ) INVESTING ACTIVITIES: Purchases of property, plant and equipment (1) (17,372 ) — (17,372 ) Change in restricted cash (287 ) — (287 ) Net cash used in investing activities (17,659 ) — (17,659 ) FINANCING ACTIVITIES: Proceeds from debt, net of debt issuance costs 130,116 — 130,116 Repayment of debt (96,552 ) — (96,552 ) Payments to acquire treasury stock (18,461 ) — (18,461 ) Proceeds from exercise of stock options 5,873 — 5,873 Excess tax benefits from stock-based compensation 745 — 745 Payment of withholding tax on vesting of restricted stock units (1,542 ) — (1,542 ) Payments of obligations under capital leases (118 ) — (118 ) Advances under receivable financing arrangements 787 — 787 Net cash provided by financing activities 20,848 — 20,848 Effect of exchange rate fluctuations on cash (531 ) 331 (200 ) Net decrease in cash and cash equivalents (52,212 ) — (52,212 ) Cash and cash equivalents at beginning of period 180,964 (2,144 ) 178,820 Cash and cash equivalents at end of period $ 128,752 $ (2,144 ) $ 126,608 Supplemental disclosure of cash flow information: Cash paid for interest $ 749 $ — $ 749 Cash paid for taxes, net of refunds $ 20,004 $ — $ 20,004 Non-cash investing and financing activities: Equipment purchased under capital leases $ 86 $ — $ 86 Unpaid property, plant and equipment purchases (1) $ 5,325 $ 1,459 $ 6,784 __________________________ (1) Transactions with related parties are included in the line items above as follows: Six months ended December 31, 2016 2016 As Reported Adjustments As Restated OPERATING ACTIVITIES: Changes in operating assets and liabilities: Accounts receivable, net $ (7,700 ) $ 7,656 $ (44 ) Prepaid expenses and other assets — (13,885 ) (13,885 ) Accounts payable 15,126 5,498 20,624 Accrued liabilities — 7,247 7,247 INVESTING ACTIVITIES: Purchases of property, plant and equipment — (2,902 ) (2,902 ) NON-CASH INVESTING AND FINANCING ACTIVITIES: Unpaid property, plant and equipment purchases — 617 617 Six Months Ended December 31, 2015 As Previously Reported Adjustments As Restated OPERATING ACTIVITIES: Net income $ 48,388 $ 2,167 $ 50,555 Reconciliation of net income to net cash provided by operating activities: Depreciation and amortization 5,953 — 5,953 Stock-based compensation expense 7,882 240 8,122 Excess tax benefits from stock-based compensation (355 ) — (355 ) Allowance for doubtful accounts 805 227 1,032 Provision for excess and obsolete inventories 3,780 (23 ) 3,757 Foreign currency exchange loss (gain) (1,539 ) 226 (1,313 ) Deferred income taxes, net (4,380 ) 1,022 (3,358 ) Changes in operating assets and liabilities: — Accounts receivable, net (1) 7,613 (28 ) 7,585 Inventories (26,818 ) 13,220 (13,598 ) Prepaid expenses and other assets (1) (4,259 ) (24,028 ) (28,287 ) Accounts payable (1) 20,738 2,563 23,301 Income taxes payable 650 960 1,610 Accrued liabilities (1) 9,715 8,566 18,281 Other long-term liabilities 18,749 (4,426 ) 14,323 Net cash provided by operating activities 86,922 686 87,608 INVESTING ACTIVITIES: Purchases of property, plant and equipment (1) (15,235 ) — (15,235 ) Change in restricted cash (404 ) — (404 ) Net cash used in investing activities (15,639 ) — (15,639 ) FINANCING ACTIVITIES: Proceeds from debt, net of debt issuance costs 14,400 — 14,400 Repayment of debt (13,300 ) — (13,300 ) Proceeds from exercise of stock options 2,439 — 2,439 Excess tax benefits from stock-based compensation 355 — 355 Payment of withholding tax on vesting of restricted stock units (504 ) — (504 ) Payments of obligations under capital leases (86 ) — (86 ) Payments under receivable financing arrangements (18 ) — (18 ) Net cash provided by financing activities 3,286 — 3,286 Effect of exchange rate fluctuations on cash (119 ) (208 ) (327 ) Net increase in cash and cash equivalents 74,450 478 74,928 Cash and cash equivalents at beginning of period 95,442 (2,522 ) 92,920 Cash and cash equivalents at end of period $ 169,892 $ (2,044 ) $ 167,848 Supplemental disclosure of cash flow information: Cash paid for interest $ 693 $ — $ 693 Cash paid for taxes, net of refunds $ 19,636 $ — $ 19,636 Non-cash investing and financing activities: Equipment purchased under capital leases $ 127 $ — $ 127 Unpaid property, plant and equipment purchases (1) $ 5,366 $ 2,441 $ 7,807 __________________________ (1) Transactions with related parties are included in the line items above as follows: Six months ended December 31, 2015 2015 As Reported Adjustments As Restated OPERATING ACTIVITIES: Changes in operating assets and liabilities: Accounts receivable, net $ 6,702 $ (6,675 ) $ 27 Prepaid expenses and other assets — (4,179 ) (4,179 ) Accounts payable 202 (922 ) (720 ) Accrued liabilities — 3,126 3,126 INVESTING ACTIVITIES: Purchases of property, plant and equipment — (1,436 ) (1,436 ) NON-CASH INVESTING AND FINANCING ACTIVITIES: Unpaid property, plant and equipment purchases — 998 998</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Equity investments for which the Company is able to exercise significant influence over but does not control the investee and is not the primary beneficiary of the investee’s activities are accounted for using the equity method. Investments for which the Company is not able to exercise significant influence over the investee are accounted for under the cost method. The condensed consolidated financial statements included herein have been prepared by the Company pursuant to the rules and regulations of the SEC and include the accounts of Super Micro Computer and its consolidated subsidiaries. Certain information and footnote disclosures normally included in financial statements prepared in accordance with U.S. GAAP have been condensed or omitted pursuant to such rules and regulations. The accompanying condensed consolidated financial statements have been prepared assuming that the Company will continue as a going concern. Periodically, the Company has generated negative cash flows from operations and has financed its operations through working capital debt. Management believes that the Company’s current cash and cash equivalents are adequate to meet its needs, including any debt balances due at maturity, for the next twelve months from the issuance of these condensed consolidated financial statements.</t>
  </si>
  <si>
    <t>Use of Estimates</t>
  </si>
  <si>
    <t xml:space="preserve">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
  </si>
  <si>
    <t>Revenue Recognition</t>
  </si>
  <si>
    <t>Revenue Recognition Product sales .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and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distributor. Services sales.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t>
  </si>
  <si>
    <t>Product Warranty</t>
  </si>
  <si>
    <t>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The Company adjusts its changes in estimates on an ongoing basis as a result of new product introductions or changes in unit volumes compared with its historical experience, or if the cost of servicing warranty claims is greater or lesser than expected, and the Company accounts for the changes in estimates prospectively.</t>
  </si>
  <si>
    <t xml:space="preserve">Inventories Inventories are stated at weighted average cost, subject to lower of cost or market. Inventories consist of purchased parts and raw materials (principally components), work in process (principally products being assembled) and finished goods. Market value represents net realizable value for finished goods and work in process and replacement value for purchased parts and raw materials. The Company evaluates inventory on a quarterly basis for lower of cost or market and excess and obsolescence and, as necessary, writes down the valuation of units based upon usage and sales, anticipated sales price, product obsolescence and other factors. Once a reserve is established, it is maintained until the product to which it relates is sold or scrapped. </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determination.</t>
  </si>
  <si>
    <t>Share-based Compensation</t>
  </si>
  <si>
    <t>Stock-Based Compensation The Company measures and recognizes compensation expense for all share-based awards made to employees and non-employee members of the Board of Directors, including stock options and restricted stock units ("RSUs"). The Company is required to estimate the fair value of share-based awards on the date of grant. The value of awards that are ultimately expected to vest is recognized as an expense over the requisite service periods. The fair value of RSU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SU forfeitures and record stock-based compensation expense only for those awards that are expected to vest.</t>
  </si>
  <si>
    <t>Variable Interest Entity</t>
  </si>
  <si>
    <t xml:space="preserve">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s management considered its explicit arrangements with Ablecom and Compuware, including the supplier arrangements. Also, as a result of the substantial related party relationships between the Company and these entities, management considered whether any implicit arrangements exist that would cause the Company to protect those related parties’ interests from suffering losses. Management determined that no implicit arrangements exist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although the operations of the Management Company are independent of the Company, through governance rights, the Company has the power to direct the activities that are most significant to the Management Company. Therefore, the Company concluded that it is the primary beneficiary of the Management Company. </t>
  </si>
  <si>
    <t>Investment in a Corporate Venture</t>
  </si>
  <si>
    <t>Investment in a Corporate Venture In October 2016, the Company entered into agreements pursuant to which the Company contributed certain technology rights in connection with an investment in a privately-held company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The Company recorded a deferred gain related to the contribution of certain technology rights of $7.0 million in the third quarter of fiscal year 2017.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t>
  </si>
  <si>
    <t>Concentration of Credit Risk</t>
  </si>
  <si>
    <t>Concentration of Credit Risk Financial instruments which potentially subject the Company to concentration of credit risk consist primarily of cash and cash equivalents, long-term investments and accounts receivable. No customer represented greater than 10% of the Company's total net sales in the three and six months ended December 31, 2016 and one customer represented 15.6% and 13.9% of the Company's total net sales in the three and six months ended December 31, 2015, respectively. No country other than the United States represented greater than 10% of the Company’s total net sales in the three and six months ended December 31, 2016 and 2015 . Two customers accounted for 11.5% and 10.8% of the Company's accounts receivable as of December 31, 2016 . One customer accounted for 10.5% of the Company's accounts receivable as of June 30, 2016 .</t>
  </si>
  <si>
    <t>Recently Issued Accounting Pronouncements</t>
  </si>
  <si>
    <t>Recent Accounting Pronouncements In May 2014, the Financial Accounting Standards Board (“FASB”) issued new accounting guidance, Revenue from Contracts with Customers , that supersedes nearly all U.S. GAAP on revenue recognition and eliminates industry-specific guidance. The new guidance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the new revenue standard. The new standard is effective for the Company from July 1, 2018. The Company intends to adopt the new standard using the modified retrospective method. The Company has completed its preliminary accounting assessment of the adoption of the new standard. The Company is in the process of finalizing the accounting assessment, establishing new accounting policies, implementing systems and processes and internal controls necessary to support the requirements of the new standard. The Company will continue to update its assessment as more information becomes available. The Company cannot reasonably estimate quantitative information related to the impact of the new guidance on its consolidated financial statements at this time but expects the implementation of the new guidance to impact the recognition of its revenue as follows: • Substantially all of the Company's current revenue is from the sale of hardware products. The Company does not expect any material changes to the timing or amount of revenue for these types of sales under the new guidance, except for sales to distributors where the Company currently accounts for such sales on a sell-through basis, in which case the new guidance is expected to accelerate recognition of revenue. • For extended warranty and on-site services and software, the Company is assessing the impact and timing to revenue from the implementation of the new guidance. However, the Company does not currently expect the new guidance to have a material impact on its revenue for these types of arrangements. • For costs incurred to fulfill or obtain a customer contract, the Company is assessing the impact from the implementation of the new guidance. However, the Company does not currently expect the new guidance to have a material impact related to these costs. • The Company's revenue disclosures are expected to expand.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consolidated financial statements. The Company adopted these amendments in the first quarter of fiscal year 2017. There was no material impact on its consolidated financial statement disclosures, results of operations and financial position. In July 2015, the FASB issued an amendment to the accounting guidance, Inventory: Simplifying the Measurement of Inventory . The amendment requires entities to measure inventory at the lower of cost and net realizable value thereby simplifying the current guidance under which an entity must measure inventory at the lower of cost or market. The amendment is effective for the Company from July 1, 2018. The Company does not expect this guidance to have a material impact on the consolidated financial statements and related disclosures.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Early adoption is permitted. The Company is currently evaluating the effect the guidance will have on its consolidated financial statement disclosures, results of operations and financial position.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Early adoption is permitted for any interim or annual periods. This guidance is effective for the Company from July 1, 2017. The adoption of this guidance will result in the recognition of excess tax benefits in the Company's provision for income taxes rather than paid-in capital, as well as the adjustment in stock-based compensation expense as a result of its change in forfeiture policy. The new guidance eliminates the requirement to delay the recognition of excess tax benefits until it reduces current taxes payable. The new guidance also requires the Company to record, subsequent to the adoption, excess tax benefits and tax deficiencies in the period these arise. The Company is currently evaluating the effect the guidance will have on its consolidated financial statement disclosures, results of operations and financial position. In March 2016, the FASB issued new accounting guidance Investments - Equity Method and Joint Ventures: Simplifying the Transition to Equity Method of Accounting . The amendments in this update eliminate the requirement that an entity retroactively adopt the equity method of accounting if an investment qualifies for use of the equity method as a result of increase in ownership interest or degree of influence. In accordance with the amendments, an equity method investor will begin to apply the equity method when the investor obtains significant influence without having to retroactively adjust the investment and record a cumulative catch up for the years when the investment did not qualify for the equity method of accounting. The guidance is effective for the Company from July 1, 2017. The Company does not expect this guidance to have a material impact on the consolidated financial statements and related disclosures. In June 2016, the FASB issued authoritative guidance, Financial Instruments-Credit Losses: Measurement of Credit Losses on Financial Instruments , that amends the impairment model for certain financial assets by requiring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is amendment is effective for the Company from July 1, 2018. Early adoption is permitted. The Company is currently evaluating the effect the guidance will have on its consolidated statement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is amendment is effective for the Company from July 1, 2018. The Company is currently evaluating the effect the guidance will have on its consolidated financial statement disclosures, results of operations and financial position.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mendment is effective for the Company from July 1, 2018. Early adoption is permitted. The Company does not expect this amendment to have a material impact, though it will change the presentation of the consolidated statement of cash flows.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amendments are effective at the same time as the new revenue standard. This amendment is effective for the Company from July 1, 2018. The Company is currently evaluating the effect the guidance will have on its consolidated financial statement disclosure, results of operations and financial position. In February 2018, the FASB issued amended guidance to allow a reclassification from accumulated other comprehensive income to retained earnings for stranded tax effects resulting from the Tax Cuts and Jobs Act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be included in income from continuing operations is not affected. The amendments also require certain disclosures about stranded tax effects. The new standard is effective for the Company from July 1, 2019. The Company is currently evaluating the effect the guidance will have on its consolidated financial statement disclosures, results of operations and financial position.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Company is currently evaluating the effect the guidance will have on its consolidated financial statement disclosures, results of operations and financial position.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will include the first presentation of changes in consolidated statement of stockholders’ equity on Form 10-Q in its first quarter of fiscal 2019.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is currently evaluating the effect the guidance will have on its consolidated financial statement disclosures, results of operations and financial position.</t>
  </si>
  <si>
    <t>Stock-based Compensation and Stockholders' Equity (Tables)</t>
  </si>
  <si>
    <t>Schedule of assumptions used to estimate fair value of stock options granted using Black-Scholes option pricing model</t>
  </si>
  <si>
    <t>The fair value of stock option grants for the three and six months ended December 31, 2016 and 2015 was estimated on the date of grant using the Black-Scholes option pricing model with the following assumptions: Three Months Ended Six Months Ended 2016 2015 2016 2015 Risk-free interest rate 1.29% - 1.34% 1.42 % 1.12% - 1.34% 1.42% - 1.57% Expected term 5.32 years 5.31 years 5.32 - 5.38 years 5.31 - 5.33 years Dividend yield — % — % — % — % Volatility 49.20% - 49.43% 49.46 % 49.20% - 49.64% 47.06% - 49.46% Weighted-average fair value $ 9.95 $ 11.50 $ 9.52 $ 11.54</t>
  </si>
  <si>
    <t>Schedule of stock-based compensation expense</t>
  </si>
  <si>
    <t>The following table shows total stock-based compensation expense included in the condensed consolidated statements of operations for the three and six months ended December 31, 2016 and 2015 (in thousands): Three Months Ended Six Months Ended 2016 2015 2016 2015 Cost of sales $ 334 $ 306 $ 660 $ 537 Research and development 3,086 2,667 6,048 5,124 Sales and marketing 520 462 1,033 900 General and administrative 862 800 1,688 1,561 Stock-based compensation expense before taxes 4,802 4,235 9,429 8,122 Income tax impact (1,462 ) (957 ) (2,789 ) (1,732 ) Stock-based compensation expense, net $ 3,340 $ 3,278 $ 6,640 $ 6,390</t>
  </si>
  <si>
    <t>Summary of stock option activity</t>
  </si>
  <si>
    <t>The following table summarizes stock option activity during the six months ended December 31, 2016 under all plans: Options Outstanding Weighted Average Exercise Price per Share Weighted Average Remaining Contractual Term (in Years) Aggregate Intrinsic Value (in thousands) Balance as of June 30, 2016 8,960,867 $ 14.88 Granted (weighted average fair value of $9.52) 194,700 $ 21.08 Exercised (505,799 ) $ 11.61 Forfeited (18,038 ) $ 20.89 Balance as of December 31, 2016 8,631,730 $ 15.20 4.96 $ 113,060 Options vested and expected to vest at December 31, 2016 8,567,668 $ 15.13 4.93 $ 112,786 Options vested and exercisable at December 31, 2016 7,473,690 $ 13.88 4.47 $ 106,956</t>
  </si>
  <si>
    <t>Summary of restricted stock unit activity</t>
  </si>
  <si>
    <t>The following table summarizes RSU activity during the six months ended December 31, 2016 under all plans: RSUs Outstanding Weighted Average Grant-Date Fair Value per Share Aggregate Intrinsic Value (in thousands) Balance as of June 30, 2016 926,983 $ 30.23 Granted 434,410 $ 21.36 Released (187,645 ) $ 27.74 Forfeited (57,795 ) $ 27.22 Balance as of December 31, 2016 1,115,953 $ 27.35 $ 31,302</t>
  </si>
  <si>
    <t>Net Income Per Common Share (Tables)</t>
  </si>
  <si>
    <t>Computation of basic and diluted net income per share</t>
  </si>
  <si>
    <t>The following table shows the computation of basic and diluted net income per common share for the three and six months ended December 31, 2016 and 2015 (in thousands, except per share amounts): Three Months Ended Six Months Ended 2016 2015 2016 2015 Numerator: Net income $ 22,876 $ 33,204 $ 38,249 $ 50,555 Denominator: Weighted-average shares outstanding 48,124 47,651 48,144 47,584 Effect of dilutive securities 3,397 3,838 3,208 3,821 Weighted-average diluted shares 51,521 51,489 51,352 51,405 Basic net income per common share $ 0.48 $ 0.70 $ 0.79 $ 1.06 Diluted net income per common share $ 0.44 $ 0.64 $ 0.74 $ 0.98</t>
  </si>
  <si>
    <t>Balance Sheet Components (Tables)</t>
  </si>
  <si>
    <t>Schedule of inventories</t>
  </si>
  <si>
    <t>Inventories: December 31, June 30, Finished goods $ 472,769 $ 399,776 Purchased parts and raw materials 118,145 95,344 Work in process 76,306 21,687 Total inventories $ 667,220 $ 516,807</t>
  </si>
  <si>
    <t>Schedule of prepaid expenses and other current assets</t>
  </si>
  <si>
    <t xml:space="preserve">Prepaid Expenses and Other Current Assets: December 31, June 30, Receivables from vendors (1) $ 95,595 $ 71,470 Prepaid expenses 6,319 5,405 Deferred service costs 2,827 1,451 Others 1,596 1,101 Total prepaid expenses and other current assets $ 106,337 $ 79,427 __________________________ (1) Includes receivables from contract manufacturers based on certain buy-sell arrangements of $83.3 million and $63.6 million as of December 31, 2016 and June 30, 2016, respectively. </t>
  </si>
  <si>
    <t>Schedule of property, plant, and equipment</t>
  </si>
  <si>
    <t xml:space="preserve">Property, Plant, and Equipment: December 31, June 30, Buildings $ 71,665 $ 71,665 Land 70,484 70,454 Machinery and equipment 56,431 53,282 Buildings construction in progress (1) 19,431 15,803 Purchased software 14,596 14,452 Building and leasehold improvements 14,484 10,941 Furniture and fixtures 12,917 10,364 260,008 246,961 Accumulated depreciation and amortization (66,338 ) (59,012 ) Property, plant and equipment, net $ 193,670 $ 187,949 __________________________ (1) Primarily relates to the development and construction costs associated with the Company’s Green Computing Park located in San Jose, California. </t>
  </si>
  <si>
    <t>Schedule of other assets</t>
  </si>
  <si>
    <t>Other Assets: December 31, June 30, Long-term deferred service costs $ 2,895 $ 3,497 Prepaid software license 2,870 3,870 Restricted cash 2,136 1,851 Cost method investments 1,753 1,881 Prepaid royalty license 623 748 Deposits 276 909 Others 141 129 Total other assets $ 10,694 $ 12,885</t>
  </si>
  <si>
    <t>Schedule of accrued liabilities</t>
  </si>
  <si>
    <t xml:space="preserve">Accrued Liabilities: December 31, June 30, Accrued payroll and related expenses $ 22,843 $ 15,499 Deferred revenue (1) 26,554 22,731 Customer deposits 9,147 8,781 Accrued cooperative marketing expenses 7,595 7,308 Accrued warranty costs 5,677 5,816 Others (2) 35,685 23,461 Total accrued liabilities $ 107,501 $ 83,596 __________________________ (1) Deferred revenue as of December 31, 2016 and June 30, 2016 was comprised of deferred extended warranty revenue of $16.4 million and $15.5 million , respectively, deferred on-site service revenue of $8.6 million and $6.2 million , respectively, and other deferred revenue of $1.6 million and $1.0 million , respectively. (2) Includes payables to contract manufacturers for the Company's buy-back liability of $25.6 million and $16.1 million as of December 31, 2016 and June 30, 2016, respectively. </t>
  </si>
  <si>
    <t>Schedule of other long-term liabilities</t>
  </si>
  <si>
    <t>Other Long-term Liabilities: December 31, June 30, Deferred revenue, non-current (1) $ 35,991 $ 26,538 Accrued unrecognized tax benefits including related interest and penalties, non-current 18,784 16,056 Accrued warranty, non-current 1,248 1,313 Others 1,205 1,293 Total other long-term liabilities $ 57,228 $ 45,200 __________________________ (1) Deferred revenue, non-current as of December 31, 2016 and June 30, 2016 was comprised of deferred extended warranty revenue of $19.4 million and $16.7 million , respectively, deferred on-site service revenue of $15.0 million and $8.6 million , respectively, and other deferred revenue of $1.6 million and $1.2 million , respectively.</t>
  </si>
  <si>
    <t>Reconciliation of the changes in accrued warranty costs</t>
  </si>
  <si>
    <t>Product Warranties: Three Months Ended Six Months Ended 2016 2015 2016 2015 Balance, beginning of period $ 6,926 $ 7,545 $ 7,129 $ 7,700 Provision for warranty 4,796 6,270 10,044 10,338 Utilization of provision (4,773 ) (4,446 ) (9,903 ) (8,467 ) Change in estimated liability for pre-existing warranties (24 ) (1,592 ) (345 ) (1,794 ) Balance, end of period 6,925 7,777 6,925 7,777 Current portion (5,677 ) (6,115 ) (5,677 ) (6,115 ) Long-term portion $ 1,248 $ 1,662 $ 1,248 $ 1,662</t>
  </si>
  <si>
    <t>Fair Value Disclosure (Tables)</t>
  </si>
  <si>
    <t>Schedule of cash equivalents and long-term investments measured at fair value on a recurring basis</t>
  </si>
  <si>
    <t>The following table sets forth the Company’s cash equivalents, certificates of deposit, and long-term investments as of December 31, 2016 and June 30, 2016 which are measured at fair value on a recurring basis by level within the fair value hierarchy. These are classified based on the lowest level of input that is significant to the fair value measurement (in thousands): December 31, 2016 Level 1 Level 2 Level 3 Asset at Fair Value Money market funds (1) $ 1,124 $ — $ — $ 1,124 Certificates of deposit (2) — 1,201 — 1,201 Auction rate securities — — 2,643 2,643 Total assets measured at fair value $ 1,124 $ 1,201 $ 2,643 $ 4,968 June 30, 2016 Level 1 Level 2 Level 3 Asset at Fair Value Money market funds (1) $ 727 $ — $ — $ 727 Certificates of deposit (2) — 1,316 — 1,316 Auction rate securities — — 2,643 2,643 Total assets measured at fair value $ 727 $ 1,316 $ 2,643 $ 4,686 __________________________ (1) $0.3 million and $0.3 million in money market funds are included within cash and cash equivalents and $0.8 million and $0.4 million in money market funds are included in restricted cash within other assets on the condensed consolidated balance sheets as of December 31, 2016 and June 30, 2016, respectively. (2) $0.2 million and $0.3 million in certificates of deposit are included in cash and cash equivalents and $0.9 million and $1.0 million in certificates of deposit are included in restricted cash within other assets on the condensed consolidated balance sheets as of December 31, 2016 and June 30, 2016, respectively.</t>
  </si>
  <si>
    <t>Summary of long-term investments</t>
  </si>
  <si>
    <t>The following is a summary of the Company’s long-term investments as of December 31, 2016 and June 30, 2016 (in thousands): December 31 and June 30, 2016 Amortized Cost Gross Unrealized Holding Gains Gross Unrealized Holding Losses Fair Value Auction rate securities $ 2,750 $ — $ (107 ) $ 2,643</t>
  </si>
  <si>
    <t>Short-term and Long-term Debt Obligations (Tables)</t>
  </si>
  <si>
    <t>Schedule of short-term and long-term debt obligations</t>
  </si>
  <si>
    <t>Short-term and long-term obligations as of December 31, 2016 and June 30, 2016 consisted of the following (in thousands): December 31, June 30, 2016 2016 Line of credit: Bank of America (1) $ 43,199 $ 62,199 CTBC Bank 20,800 10,100 Total line of credit 63,999 72,299 Term loans: Bank of America 45,000 933 CTBC Bank 18,521 20,357 Total term loans 63,521 21,290 Total debt 127,520 93,589 Less: debt issuance costs (345 ) — Total debt, net of debt issuance costs 127,175 93,589 Current portion, net of debt issuance costs (92,443 ) (53,589 ) Long-term portion, net of debt issuance costs $ 34,732 $ 40,000 __________________________ (1) In July 2016, $50.0 million of the revolving line of credit was refinanced to a five -year term loan under the new credit agreement with Bank of America and $40.0 million was reclassified to long-term debt as of June 30, 2016.</t>
  </si>
  <si>
    <t>Related Party Transactions (Tables)</t>
  </si>
  <si>
    <t>Schedule of related party transactions</t>
  </si>
  <si>
    <t>The Company’s results from transactions with Ablecom and Compuware for each of the three and six months ended December 31, 2016, and 2015, are as follows (in thousands): Three months ended December, 31 Six months ended December, 31 2016 2015 2016 2015 Ablecom Net sales $ — $ 14 $ — $ 60 Purchases (1) 38,840 41,472 63,611 67,528 Compuware Net sales 6,407 5,884 9,974 16,602 Purchases (1) 27,275 31,711 54,449 66,765 __________________________ (1) Includes principally purchases of inventory and other miscellaneous items. The Company had the following balances related to transactions with Ablecom and Compuware as of December 31, 2016 and June 30, 2016 (in thousands): December 31, June 30, Ablecom Accounts receivable and other receivables $ 12,773 $ 6,017 Accounts payable and accrued liabilities 48,669 29,788 Compuware Accounts receivable and other receivables 10,827 3,654 Accounts payable and accrued liabilities 29,497 20,507</t>
  </si>
  <si>
    <t>Segment Reporting (Tables)</t>
  </si>
  <si>
    <t>Summary of property, plant and equipment, net</t>
  </si>
  <si>
    <t>The following is a summary of property, plant and equipment, net (in thousands): December 31, June 30, 2016 2016 United States $ 149,791 $ 142,764 Asia 41,132 42,052 Europe 2,747 3,133 $ 193,670 $ 187,949</t>
  </si>
  <si>
    <t>Summary of net sales by geographic region</t>
  </si>
  <si>
    <t>The following is a summary for the three and six months ended December 31, 2016 and 2015 , of net sales by geographic region (in thousands): Three Months Ended Six Months Ended 2016 2015 2016 2015 United States $ 388,323 $ 411,540 $ 699,718 $ 752,816 Europe 124,471 111,047 231,717 209,538 Asia 123,877 88,995 211,025 167,543 Other 26,529 29,653 49,503 50,442 $ 663,200 $ 641,235 $ 1,191,963 $ 1,180,339</t>
  </si>
  <si>
    <t>Summary of net sales by product type</t>
  </si>
  <si>
    <t>The following is a summary of net sales by product type (in thousands): Three Months Ended Six Months Ended 2016 2015 2016 2015 Amount Percent of Amount Percent of Amount Percent of Amount Percent of Server systems $ 456,132 68.8 % $ 455,932 71.1 % $ 815,031 68.4 % $ 829,304 70.3 % Subsystems and accessories 207,068 31.2 % 185,303 28.9 % 376,932 31.6 % 351,035 29.7 % Total $ 663,200 100.0 % $ 641,235 100.0 % $ 1,191,963 100.0 % $ 1,180,339 100.0 %</t>
  </si>
  <si>
    <t>Restatement of Previously Issued Condensed Consolidated Financial Statements (Tables)</t>
  </si>
  <si>
    <t>Net effect of the Restatement of previously issued condensed consolidated financial statements</t>
  </si>
  <si>
    <t>The effect of the Restatement described above on the accompanying condensed consolidated statements of operations for the three and six months ended December 31, 2016 and 2015 is as follows (in thousands, except per share amounts): Three Months Ended December 31, 2016 As Previously Reported Product Revenue Services Revenue Inventories Other Income Taxes As Restated Net sales (1) $ 651,954 $ 9,609 $ 1,637 $ — $ — $ — $ 663,200 Cost of sales (1) 558,576 8,099 — 274 115 — 567,064 Gross profit 93,378 1,510 1,637 (274 ) (115 ) — 96,136 Operating expenses: Research and development 34,033 — — 1,506 (81 ) — 35,458 Sales and marketing 18,153 (991 ) — (366 ) (20 ) — 16,776 General and administrative 9,429 — — — 952 — 10,381 Total operating expenses 61,615 (991 ) — 1,140 851 — 62,615 Income from operations 31,763 2,501 1,637 (1,414 ) (966 ) — 33,521 Other income (expense), net 45 — — — 645 — 690 Interest expense (497 ) — — — — — (497 ) Income before income tax provision 31,311 2,501 1,637 (1,414 ) (321 ) — 33,714 Income tax provision 9,315 — — — — 1,523 10,838 Net income $ 21,996 $ 2,501 $ 1,637 $ (1,414 ) $ (321 ) $ (1,523 ) $ 22,876 Net income per common share: Basic $ 0.46 $ 0.48 Diluted $ 0.43 $ 0.44 Weighted-average shares used in calculation of net income per common share: Basic 48,124 48,124 Diluted 51,521 51,521 __________________________ (1) Transactions with related parties are included in the line items above as follows: Three Months Ended December 31, 2016 2016 As Previously Reported Adjustments As Restated Net sales $ 7,003 $ (593 ) $ 6,410 Cost of sales* 64,930 69 64,999 * Represents purchases from related parties. Six Months Ended December 31, 2016 As Previously Reported Product Revenue Services Revenue Inventories Other Income Taxes As Restated Net sales (1) $ 1,180,922 $ 7,706 $ 3,335 $ — $ — $ — $ 1,191,963 Cost of sales (1) 1,007,480 6,725 — (1,132 ) 202 — 1,013,275 Gross profit 173,442 981 3,335 1,132 (202 ) — 178,688 Operating expenses: Research and development 67,224 — — 2,700 (316 ) — 69,608 Sales and marketing 34,069 (2,041 ) — (81 ) (8 ) — 31,939 General and administrative 20,184 — — — 1,013 — 21,197 Total operating expenses 121,477 (2,041 ) — 2,619 689 — 122,744 Income from operations 51,965 3,022 3,335 (1,487 ) (891 ) — 55,944 Other income (expense), net 74 — — — 167 — 241 Interest expense (827 ) — — — — — (827 ) Income before income tax provision 51,212 3,022 3,335 (1,487 ) (724 ) — 55,358 Income tax provision 15,684 — — — — 1,425 17,109 Net income $ 35,528 $ 3,022 $ 3,335 $ (1,487 ) $ (724 ) $ (1,425 ) $ 38,249 Net income per common share: Basic $ 0.74 $ 0.79 Diluted $ 0.69 $ 0.74 Weighted-average shares used in calculation of net income per common share: Basic 48,144 48,144 Diluted 51,352 51,352 __________________________ (1) Transactions with related parties are included in the line items above as follows: Six Months Ended December 31, 2016 2016 As Previously Reported Adjustments As Restated Net sales $ 10,345 $ (371 ) $ 9,974 Cost of sales* 115,135 85 115,220 * Represents purchases from related parties. Three Months Ended December 31, 2015 As Previously Reported Product Revenue Services Revenue Inventories Other Income Taxes As Restated Net sales (1) $ 638,964 $ 4,833 $ (2,562 ) $ — $ — $ — $ 641,235 Cost of sales (1) 532,602 5,806 — (364 ) 4 — 538,048 Gross profit 106,362 (973 ) (2,562 ) 364 (4 ) — 103,187 Operating expenses: Research and development 30,264 — — 438 (43 ) — 30,659 Sales and marketing 16,461 (1,432 ) — 23 9 — 15,061 General and administrative 10,511 — — — (658 ) — 9,853 Total operating expenses 57,236 (1,432 ) — 461 (692 ) — 55,573 Income from operations 49,126 459 (2,562 ) (97 ) 688 — 47,614 Other income (expense), net 24 — — — (666 ) — (642 ) Interest expense (400 ) — — — — — (400 ) Income before income tax provision 48,750 459 (2,562 ) (97 ) 22 — 46,572 Income tax provision 14,061 — — — — (693 ) 13,368 Net income $ 34,689 $ 459 $ (2,562 ) $ (97 ) $ 22 $ 693 $ 33,204 Net income per common share: Basic $ 0.73 $ 0.70 Diluted $ 0.67 $ 0.64 Weighted-average shares used in calculation of net income per common share: Basic 47,651 47,651 Diluted 51,489 51,489 __________________________ (1) Transactions with related parties are included in the line items above as follows: Three Months Ended December 31, 2015 2015 As Previously Reported Adjustments As Restated Net sales $ 2,492 $ 3,406 $ 5,898 Six Months Ended December 31, 2015 As Previously Reported Product Revenue Services Revenue Inventories Other Income Taxes As Restated Net sales (1) $ 1,158,582 $ 17,449 $ 4,308 $ — $ — $ — $ 1,180,339 Cost of sales (1) 980,005 19,075 — 649 (52 ) — 999,677 Gross profit 178,577 (1,626 ) 4,308 (649 ) 52 — 180,662 Operating expenses: — Research and development 58,590 — — 445 (229 ) — 58,806 Sales and marketing 30,710 (2,224 ) — 128 24 — 28,638 General and administrative 18,711 — — — 1,688 — 20,399 Total operating expenses 108,011 (2,224 ) — 573 1,483 — 107,843 Income from operations 70,566 598 4,308 (1,222 ) (1,431 ) — 72,819 Other income (expense), net 111 — — — 1,315 — 1,426 Interest expense (724 ) — — — — — (724 ) Income before income tax provision 69,953 598 4,308 (1,222 ) (116 ) — 73,521 Income tax provision 21,565 — — — — 1,401 22,966 Net income $ 48,388 $ 598 $ 4,308 $ (1,222 ) $ (116 ) $ (1,401 ) $ 50,555 Net income per common share: Basic $ 1.02 $ 1.06 Diluted $ 0.94 $ 0.98 Weighted-average shares used in calculation of net income per common share: Basic 47,584 47,584 Diluted 51,405 51,405 __________________________ (1) Transactions with related parties are included in the line items above as follows: Six Months Ended December 31, 2015 2015 As Previously Reported Adjustments As Restated Net sales $ 7,712 $ 8,950 $ 16,662 Cost of sales* 130,712 693 131,405 * Represents purchases from related parties. Impact on Condensed Consolidated Balance Sheets The effect of the Restatement described above on the accompanying condensed consolidated balance sheets as of December 31, 2016 and June 30, 2016 is as follows (in thousands) As of December 31, 2016 As Previously Reported Product Revenue Services Revenue Inventories Other Income Taxes As Restated ASSETS Current assets: Cash and cash equivalents $ 128,752 $ — $ — $ — $ (2,144 ) $ — $ 126,608 Accounts receivable, net (1)* 366,885 (52,477 ) — — (64,794 ) — 249,614 Inventories 599,269 42,773 — 25,542 (364 ) — 667,220 Prepaid income taxes 5,164 — — — — — 5,164 Prepaid expenses and other current assets (1) 13,738 — — — 92,599 — 106,337 Total current assets 1,113,808 (9,704 ) — 25,542 25,297 — 1,154,943 Long-term investments 2,643 — — — — — 2,643 Property, plant, and equipment, net 193,670 — — — — — 193,670 Deferred income taxes, net 32,255 — — — — 3,856 36,111 Other assets 7,480 — — — 3,214 — 10,694 Total assets $ 1,349,856 $ (9,704 ) $ — $ 25,542 $ 28,511 $ 3,856 $ 1,398,061 Liabilities and Stockholders' Equity Current liabilities: Accounts payable (1) $ 341,940 $ (867 ) $ — $ 2,218 $ 29,961 $ — $ 373,252 Accrued liabilities (1) 74,331 (106 ) 6,350 25,836 1,090 — 107,501 Income taxes payable 1,048 — — — — 1,285 2,333 Short-term debt and current portion of long-term debt 92,443 — — — — — 92,443 Total current liabilities 509,762 (973 ) 6,350 28,054 31,051 1,285 575,529 Long-term debt 34,732 — — — — — 34,732 Other long-term liabilities 53,001 — 4,227 — — — 57,228 Total liabilities 597,495 (973 ) 10,577 28,054 31,051 1,285 667,489 Stockholders' equity: Common stock and additional paid-in capital 291,275 — — — 2,283 59 293,617 Treasury stock (20,491 ) — — — — — (20,491 ) Accumulated other comprehensive loss (83 ) — — — — — (83 ) Retained earnings 481,499 (8,731 ) (10,577 ) (2,512 ) (4,823 ) 2,512 457,368 Total Super Micro Computer, Inc. stockholders' equity 752,200 (8,731 ) (10,577 ) (2,512 ) (2,540 ) 2,571 730,411 Noncontrolling interest 161 — — — — — 161 Total stockholders’ equity 752,361 (8,731 ) (10,577 ) (2,512 ) (2,540 ) 2,571 730,572 Total liabilities and stockholders' equity $ 1,349,856 $ (9,704 ) $ — $ 25,542 $ 28,511 $ 3,856 $ 1,398,061 __________________________ * Previously reported allowances for accounts receivable as of December 31, 2016 were $2,771 , now corrected and restated to $2,969 . (1) Transactions with related parties are included in the line items above as follows: As of December 31, 2016 2016 As Reported Adjustments As Restated Accounts receivable, net $ 12,378 $ (12,285 ) $ 93 Prepaid expenses and other current assets — 23,507 23,507 Accounts payable 54,278 11,287 65,565 Accrued liabilities — 12,601 12,601 As of June 30, 2016 As Previously Reported Product Revenue Services Revenue Inventories Other Income Taxes As Restated ASSETS Current assets: Cash and cash equivalents $ 180,964 $ — $ — $ — $ (2,144 ) $ — $ 178,820 Accounts receivable, net (1)* 288,941 (60,590 ) — — (53,418 ) — 174,933 Inventories 448,980 48,714 — 18,205 908 — 516,807 Prepaid income taxes 5,682 — — — — (1,341 ) 4,341 Prepaid expenses and other current assets (1) 13,435 — — — 65,992 — 79,427 Total current assets 938,002 (11,876 ) — 18,205 11,338 (1,341 ) 954,328 Long-term investments 2,643 — — — — — 2,643 Property, plant, and equipment, net 187,949 — — — — — 187,949 Deferred income taxes, net 28,460 — — — — 5,218 33,678 Other assets 8,546 — — — 4,339 — 12,885 Total assets $ 1,165,600 $ (11,876 ) $ — $ 18,205 $ 15,677 $ 3,877 $ 1,191,483 Liabilities and Stockholders' Equity Current liabilities: Accounts payable (1) $ 249,239 $ 5 $ — $ 2,981 $ 15,166 $ — $ 267,391 Accrued liabilities (1) 55,618 (128 ) 9,313 16,251 2,542 — 83,596 Income taxes payable 5,172 — — — — (118 ) 5,054 Short-term debt and current portion of long-term debt 53,589 — — — — — 53,589 Total current liabilities 363,618 (123 ) 9,313 19,232 17,708 (118 ) 409,630 Long-term debt 40,000 — — — — — 40,000 Other long-term liabilities 40,603 — 4,597 — — — 45,200 Total liabilities 444,221 (123 ) 13,910 19,232 17,708 (118 ) 494,830 Stockholders' equity: — Common stock and additional paid-in capital 277,339 — — — 2,067 59 279,465 Treasury stock (2,030 ) — — — — — (2,030 ) Accumulated other comprehensive loss (85 ) — — — — — (85 ) Retained earnings 445,971 (11,753 ) (13,910 ) (1,027 ) (4,098 ) 3,936 419,119 Total Super Micro Computer, Inc. stockholders' equity 721,195 (11,753 ) (13,910 ) (1,027 ) (2,031 ) 3,995 696,469 Noncontrolling interest 184 — — — — — 184 Total stockholders’ equity 721,379 (11,753 ) (13,910 ) (1,027 ) (2,031 ) 3,995 696,653 Total liabilities and stockholders' equity $ 1,165,600 $ (11,876 ) $ — $ 18,205 $ 15,677 $ 3,877 $ 1,191,483 __________________________ * Previously reported allowances for accounts receivable as of June 30, 2016 were $2,721 , now corrected and restated to $2,413 . (1) Transactions with related parties are included in the line items above as follows: As of June 30, 2016 As Reported Adjustments As Restated Accounts receivable, net $ 4,678 $ (4,629 ) $ 49 Prepaid expenses and other current assets — 9,622 9,622 Accounts payable 39,152 5,789 44,941 Accrued liabilities — 5,354 5,354 Impact on Condensed Consolidated Statements of Cash Flows The effect of the Restatement described above on the accompanying condensed consolidated statements of cash flows for the six months ended December 31, 2016 and 2015 is as follows (in thousands): Six Months Ended December 31, 2016 As Previously Reported Adjustments As Restated OPERATING ACTIVITIES: Net income $ 35,528 $ 2,721 $ 38,249 Reconciliation of net income to net cash used in operating activities: Depreciation and amortization 7,711 — 7,711 Stock-based compensation expense 9,213 216 9,429 Excess tax benefits from stock-based compensation (745 ) — (745 ) Allowance for doubtful accounts 356 606 962 Provision for excess and obsolete inventories 6,391 34 6,425 Foreign currency exchange loss (gain) 232 (315 ) (83 ) Deferred income taxes, net (3,791 ) 1,358 (2,433 ) Changes in operating assets and liabilities: — Accounts receivable, net (1) (78,300 ) 2,816 (75,484 ) Inventories (156,680 ) (158 ) (156,838 ) Prepaid expenses and other assets (1) 941 (26,221 ) (25,280 ) Accounts payable (1) 96,774 13,263 110,037 Income taxes payable (3,176 ) 847 (2,329 ) Accrued liabilities (1) 18,234 4,875 23,109 Other long-term liabilities 12,442 (373 ) 12,069 Net cash used in operating activities (54,870 ) (331 ) (55,201 ) INVESTING ACTIVITIES: Purchases of property, plant and equipment (1) (17,372 ) — (17,372 ) Change in restricted cash (287 ) — (287 ) Net cash used in investing activities (17,659 ) — (17,659 ) FINANCING ACTIVITIES: Proceeds from debt, net of debt issuance costs 130,116 — 130,116 Repayment of debt (96,552 ) — (96,552 ) Payments to acquire treasury stock (18,461 ) — (18,461 ) Proceeds from exercise of stock options 5,873 — 5,873 Excess tax benefits from stock-based compensation 745 — 745 Payment of withholding tax on vesting of restricted stock units (1,542 ) — (1,542 ) Payments of obligations under capital leases (118 ) — (118 ) Advances under receivable financing arrangements 787 — 787 Net cash provided by financing activities 20,848 — 20,848 Effect of exchange rate fluctuations on cash (531 ) 331 (200 ) Net decrease in cash and cash equivalents (52,212 ) — (52,212 ) Cash and cash equivalents at beginning of period 180,964 (2,144 ) 178,820 Cash and cash equivalents at end of period $ 128,752 $ (2,144 ) $ 126,608 Supplemental disclosure of cash flow information: Cash paid for interest $ 749 $ — $ 749 Cash paid for taxes, net of refunds $ 20,004 $ — $ 20,004 Non-cash investing and financing activities: Equipment purchased under capital leases $ 86 $ — $ 86 Unpaid property, plant and equipment purchases (1) $ 5,325 $ 1,459 $ 6,784 __________________________ (1) Transactions with related parties are included in the line items above as follows: Six months ended December 31, 2016 2016 As Reported Adjustments As Restated OPERATING ACTIVITIES: Changes in operating assets and liabilities: Accounts receivable, net $ (7,700 ) $ 7,656 $ (44 ) Prepaid expenses and other assets — (13,885 ) (13,885 ) Accounts payable 15,126 5,498 20,624 Accrued liabilities — 7,247 7,247 INVESTING ACTIVITIES: Purchases of property, plant and equipment — (2,902 ) (2,902 ) NON-CASH INVESTING AND FINANCING ACTIVITIES: Unpaid property, plant and equipment purchases — 617 617 Six Months Ended December 31, 2015 As Previously Reported Adjustments As Restated OPERATING ACTIVITIES: Net income $ 48,388 $ 2,167 $ 50,555 Reconciliation of net income to net cash provided by operating activities: Depreciation and amortization 5,953 — 5,953 Stock-based compensation expense 7,882 240 8,122 Excess tax benefits from stock-based compensation (355 ) — (355 ) Allowance for doubtful accounts 805 227 1,032 Provision for excess and obsolete inventories 3,780 (23 ) 3,757 Foreign currency exchange loss (gain) (1,539 ) 226 (1,313 ) Deferred income taxes, net (4,380 ) 1,022 (3,358 ) Changes in operating assets and liabilities: — Accounts receivable, net (1) 7,613 (28 ) 7,585 Inventories (26,818 ) 13,220 (13,598 ) Prepaid expenses and other assets (1) (4,259 ) (24,028 ) (28,287 ) Accounts payable (1) 20,738 2,563 23,301 Income taxes payable 650 960 1,610 Accrued liabilities (1) 9,715 8,566 18,281 Other long-term liabilities 18,749 (4,426 ) 14,323 Net cash provided by operating activities 86,922 686 87,608 INVESTING ACTIVITIES: Purchases of property, plant and equipment (1) (15,235 ) — (15,235 ) Change in restricted cash (404 ) — (404 ) Net cash used in investing activities (15,639 ) — (15,639 ) FINANCING ACTIVITIES: Proceeds from debt, net of debt issuance costs 14,400 — 14,400 Repayment of debt (13,300 ) — (13,300 ) Proceeds from exercise of stock options 2,439 — 2,439 Excess tax benefits from stock-based compensation 355 — 355 Payment of withholding tax on vesting of restricted stock units (504 ) — (504 ) Payments of obligations under capital leases (86 ) — (86 ) Payments under receivable financing arrangements (18 ) — (18 ) Net cash provided by financing activities 3,286 — 3,286 Effect of exchange rate fluctuations on cash (119 ) (208 ) (327 ) Net increase in cash and cash equivalents 74,450 478 74,928 Cash and cash equivalents at beginning of period 95,442 (2,522 ) 92,920 Cash and cash equivalents at end of period $ 169,892 $ (2,044 ) $ 167,848 Supplemental disclosure of cash flow information: Cash paid for interest $ 693 $ — $ 693 Cash paid for taxes, net of refunds $ 19,636 $ — $ 19,636 Non-cash investing and financing activities: Equipment purchased under capital leases $ 127 $ — $ 127 Unpaid property, plant and equipment purchases (1) $ 5,366 $ 2,441 $ 7,807 __________________________ (1) Transactions with related parties are included in the line items above as follows: Six months ended December 31, 2015 2015 As Reported Adjustments As Restated OPERATING ACTIVITIES: Changes in operating assets and liabilities: Accounts receivable, net $ 6,702 $ (6,675 ) $ 27 Prepaid expenses and other assets — (4,179 ) (4,179 ) Accounts payable 202 (922 ) (720 ) Accrued liabilities — 3,126 3,126 INVESTING ACTIVITIES: Purchases of property, plant and equipment — (1,436 ) (1,436 ) NON-CASH INVESTING AND FINANCING ACTIVITIES: Unpaid property, plant and equipment purchases — 998 998</t>
  </si>
  <si>
    <t>Organization and Summary of Significant Accounting Policies (Details) - USD ($) $ in Thousands</t>
  </si>
  <si>
    <t>1 Months Ended</t>
  </si>
  <si>
    <t>12 Months Ended</t>
  </si>
  <si>
    <t>May 31, 2012</t>
  </si>
  <si>
    <t>Mar. 31, 2017</t>
  </si>
  <si>
    <t>Concentration Risk [Line Items]</t>
  </si>
  <si>
    <t>Purchase obligation term</t>
  </si>
  <si>
    <t>These service contracts are typically one to five years in length.</t>
  </si>
  <si>
    <t>Supplier concentration risk | Purchases</t>
  </si>
  <si>
    <t>Concentration risk percentage</t>
  </si>
  <si>
    <t>31.70%</t>
  </si>
  <si>
    <t>32.10%</t>
  </si>
  <si>
    <t>31.20%</t>
  </si>
  <si>
    <t>33.60%</t>
  </si>
  <si>
    <t>Supplier concentration risk | Purchases | Ablecom Technology and Compuware</t>
  </si>
  <si>
    <t>11.50%</t>
  </si>
  <si>
    <t>13.30%</t>
  </si>
  <si>
    <t>11.40%</t>
  </si>
  <si>
    <t>13.10%</t>
  </si>
  <si>
    <t>Customer concentration risk | Net sales | One customer</t>
  </si>
  <si>
    <t>15.60%</t>
  </si>
  <si>
    <t>13.90%</t>
  </si>
  <si>
    <t>Customer concentration risk | Accounts receivable | One customer</t>
  </si>
  <si>
    <t>10.50%</t>
  </si>
  <si>
    <t>Customer concentration risk | Accounts receivable | Two customers</t>
  </si>
  <si>
    <t>10.80%</t>
  </si>
  <si>
    <t>Management Company | Super Micro Asia Science and Technology Park, Inc.</t>
  </si>
  <si>
    <t>Contribution in variable interest entity</t>
  </si>
  <si>
    <t>Ownership percentage of variable interest entity</t>
  </si>
  <si>
    <t>50.00%</t>
  </si>
  <si>
    <t>General and administrative expenses | Management Company | Super Micro Asia Science and Technology Park, Inc.</t>
  </si>
  <si>
    <t>Net income (loss) attributable to noncontrolling interest</t>
  </si>
  <si>
    <t>Minimum</t>
  </si>
  <si>
    <t>Product warranty, term</t>
  </si>
  <si>
    <t>15 months</t>
  </si>
  <si>
    <t>Maximum</t>
  </si>
  <si>
    <t>39 months</t>
  </si>
  <si>
    <t>Super Micro Computer | Corporate Venture</t>
  </si>
  <si>
    <t>Gain recognized, term</t>
  </si>
  <si>
    <t>5 years</t>
  </si>
  <si>
    <t>Super Micro Computer | Corporate Venture | Subsequent event</t>
  </si>
  <si>
    <t>Equity method investment, ownership percentage</t>
  </si>
  <si>
    <t>30.00%</t>
  </si>
  <si>
    <t>Deferred revenue gain</t>
  </si>
  <si>
    <t>Investor in China | Corporate Venture | Subsequent event</t>
  </si>
  <si>
    <t>70.00%</t>
  </si>
  <si>
    <t>Stock-based Compensation and Stockholders' Equity - Share Repurchase Program and Equity Incentive Plan (Details) - USD ($)</t>
  </si>
  <si>
    <t>7 Months Ended</t>
  </si>
  <si>
    <t>Sep. 30, 2016</t>
  </si>
  <si>
    <t>Jul. 31, 2016</t>
  </si>
  <si>
    <t>Mar. 08, 2016</t>
  </si>
  <si>
    <t>Share-based Compensation Arrangement by Share-based Payment Award [Line Items]</t>
  </si>
  <si>
    <t>Treasury stock, value</t>
  </si>
  <si>
    <t>Shares reserved for outstanding awards (in shares)</t>
  </si>
  <si>
    <t>Equity Incentive Plan, 2016, more than 10% ownership</t>
  </si>
  <si>
    <t>Percentage of fair market value</t>
  </si>
  <si>
    <t>110.00%</t>
  </si>
  <si>
    <t>Equity Incentive Plan, 2016, less than 10% ownership</t>
  </si>
  <si>
    <t>100.00%</t>
  </si>
  <si>
    <t>Equity Incentive Plan, 2016</t>
  </si>
  <si>
    <t>Shares reserved for future issuance (in shares)</t>
  </si>
  <si>
    <t>Authorized shares available for future issuance (in shares)</t>
  </si>
  <si>
    <t>Equity Incentive Plan, 2016 | Stock options</t>
  </si>
  <si>
    <t>Stock option expected life (in years)</t>
  </si>
  <si>
    <t>10 years</t>
  </si>
  <si>
    <t>Equity Incentive Plan, 2016 | Employee stock options and restricted stock units</t>
  </si>
  <si>
    <t>Vesting period (in years)</t>
  </si>
  <si>
    <t>4 years</t>
  </si>
  <si>
    <t>Equity Incentive Plan, 2016 | Employee stock options and restricted stock units | Year one</t>
  </si>
  <si>
    <t>Stock option and restricted stock units vesting rights, percentage</t>
  </si>
  <si>
    <t>25.00%</t>
  </si>
  <si>
    <t>Equity Incentive Plan, 2016 | Employee stock options and restricted stock units | Quarterly</t>
  </si>
  <si>
    <t>6.25%</t>
  </si>
  <si>
    <t>Equity Incentive Plan, 2006</t>
  </si>
  <si>
    <t>Number of authorized shares available for future issuance were cancelled (in shares)</t>
  </si>
  <si>
    <t>Common Stock</t>
  </si>
  <si>
    <t>Stock repurchase program, authorized amount</t>
  </si>
  <si>
    <t>Treasury stock (in shares)</t>
  </si>
  <si>
    <t>Treasury stock acquired, average cost per share (in dollars per share)</t>
  </si>
  <si>
    <t>Stock-based Compensation and Stockholders' Equity - Determining Fair Value (Details) - USD ($) $ / shares in Units, $ in Thousands</t>
  </si>
  <si>
    <t>Share-based Compensation Arrangement by Share-based Payment Award, Fair Value Assumptions and Methodology [Abstract]</t>
  </si>
  <si>
    <t>Risk-free interest rate</t>
  </si>
  <si>
    <t>1.42%</t>
  </si>
  <si>
    <t>Expected term</t>
  </si>
  <si>
    <t>5 years 3 months 26 days</t>
  </si>
  <si>
    <t>5 years 3 months 22 days</t>
  </si>
  <si>
    <t>Dividend yield (as a percent)</t>
  </si>
  <si>
    <t>0.00%</t>
  </si>
  <si>
    <t>Volatility (as a percent)</t>
  </si>
  <si>
    <t>49.46%</t>
  </si>
  <si>
    <t>Weighted-average fair value (in dollars per share)</t>
  </si>
  <si>
    <t>Employee Service Share-based Compensation, Aggregate Disclosures [Abstract]</t>
  </si>
  <si>
    <t>Stock-based compensation expense before taxes</t>
  </si>
  <si>
    <t>Income tax impact</t>
  </si>
  <si>
    <t>Stock-based compensation expense, net</t>
  </si>
  <si>
    <t>Excess tax benefits (shortfalls) recorded in additional paid in capital</t>
  </si>
  <si>
    <t>Excess tax benefit from financing activities</t>
  </si>
  <si>
    <t>Employee stock option</t>
  </si>
  <si>
    <t>Unrecognized compensation cost related to non-vested stock-based awards</t>
  </si>
  <si>
    <t>Unrecognized compensation cost related to non-vested stock based awards, period for recognition (in years)</t>
  </si>
  <si>
    <t>1 year 10 months 6 days</t>
  </si>
  <si>
    <t>Restricted stock units</t>
  </si>
  <si>
    <t>2 years 10 months 24 days</t>
  </si>
  <si>
    <t>Cost of sales</t>
  </si>
  <si>
    <t>1.29%</t>
  </si>
  <si>
    <t>1.12%</t>
  </si>
  <si>
    <t>49.20%</t>
  </si>
  <si>
    <t>47.06%</t>
  </si>
  <si>
    <t>1.34%</t>
  </si>
  <si>
    <t>1.57%</t>
  </si>
  <si>
    <t>5 years 4 months 17 days</t>
  </si>
  <si>
    <t>5 years 3 months 29 days</t>
  </si>
  <si>
    <t>49.43%</t>
  </si>
  <si>
    <t>49.64%</t>
  </si>
  <si>
    <t>Stock-based Compensation and Stockholders' Equity - Stock Option Activity (Details) - USD ($) $ / shares in Units, $ in Thousands</t>
  </si>
  <si>
    <t>Options Outstanding</t>
  </si>
  <si>
    <t>Balance at beginning of period (in shares)</t>
  </si>
  <si>
    <t>Granted (in shares)</t>
  </si>
  <si>
    <t>Exercised (in shares)</t>
  </si>
  <si>
    <t>Forfeited (in shares)</t>
  </si>
  <si>
    <t>Balance at end of period (in shares)</t>
  </si>
  <si>
    <t>Options vested and expected to vest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pected to vest (in dollars per share)</t>
  </si>
  <si>
    <t>Options vested and exercisable (in dollars per share)</t>
  </si>
  <si>
    <t>Weighted Average Remaining Contractual Term and Aggregate Intrinsic Value</t>
  </si>
  <si>
    <t>Weighted average remaining contractual term, options outstanding (in years)</t>
  </si>
  <si>
    <t>4 years 11 months 16 days</t>
  </si>
  <si>
    <t>Weighted average remaining contractual term, options vested and expected to vest (in years)</t>
  </si>
  <si>
    <t>4 years 11 months 5 days</t>
  </si>
  <si>
    <t>Weighted average remaining contractual term, options vested and exercisable (in years)</t>
  </si>
  <si>
    <t>4 years 5 months 19 days</t>
  </si>
  <si>
    <t>Aggregate intrinsic value, options outstanding</t>
  </si>
  <si>
    <t>Aggregate intrinsic value, options vested and expected to vest</t>
  </si>
  <si>
    <t>Aggregate intrinsic value, options vested and exercisable</t>
  </si>
  <si>
    <t>Total pretax intrinsic value of options exercised</t>
  </si>
  <si>
    <t>Stock-based Compensation and Stockholders' Equity - RSU Activity (Details) - USD ($) $ / shares in Units, $ in Thousands</t>
  </si>
  <si>
    <t>Aggregate Intrinsic Value</t>
  </si>
  <si>
    <t>RSUs Outstanding</t>
  </si>
  <si>
    <t>Vested (in shares)</t>
  </si>
  <si>
    <t>Weighted Average Grant-Date Fair Value per Share</t>
  </si>
  <si>
    <t>Vested (in dollars per share)</t>
  </si>
  <si>
    <t>Balance at end of period</t>
  </si>
  <si>
    <t>Total pretax intrinsic value of restricted stock units vested</t>
  </si>
  <si>
    <t>Shares withheld for taxes (in shares)</t>
  </si>
  <si>
    <t>Net Income Per Common Share (Details) - USD ($) $ / shares in Units, shares in Thousands, $ in Thousands</t>
  </si>
  <si>
    <t>Numerator:</t>
  </si>
  <si>
    <t>Denominator:</t>
  </si>
  <si>
    <t>Weighted-average shares outstanding (in shares)</t>
  </si>
  <si>
    <t>Effect of dilutive securities (in shares)</t>
  </si>
  <si>
    <t>Weighted-average diluted shares (in shares)</t>
  </si>
  <si>
    <t>Basic net income per share (in dollars per share)</t>
  </si>
  <si>
    <t>Diluted net income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y (Details) - USD ($) $ in Thousands</t>
  </si>
  <si>
    <t>Inventory, Net [Abstract]</t>
  </si>
  <si>
    <t>Finished goods</t>
  </si>
  <si>
    <t>Purchased parts and raw materials</t>
  </si>
  <si>
    <t>Work in process</t>
  </si>
  <si>
    <t>Total inventories</t>
  </si>
  <si>
    <t>Provision for lower of cost or market and excess and obsolete inventory</t>
  </si>
  <si>
    <t>Balance Sheet Components - Prepaid Expenses and Other Current Assets (Details) - USD ($) $ in Thousands</t>
  </si>
  <si>
    <t>Prepaid Expense and Other Assets, Current [Abstract]</t>
  </si>
  <si>
    <t>Receivables from vendors (1)</t>
  </si>
  <si>
    <t>Prepaid expenses</t>
  </si>
  <si>
    <t>Deferred service costs</t>
  </si>
  <si>
    <t>Others</t>
  </si>
  <si>
    <t>Total prepaid expenses and other current assets</t>
  </si>
  <si>
    <t>Receivables from contract manufacturers, buy-sell arrangement</t>
  </si>
  <si>
    <t>Balance Sheet Components - Property, Plant, and Equipment (Details) - USD ($) $ in Thousands</t>
  </si>
  <si>
    <t>Property, Plant and Equipment [Line Items]</t>
  </si>
  <si>
    <t>Property, plant and equipment, gross</t>
  </si>
  <si>
    <t>Accumulated depreciation and amortization</t>
  </si>
  <si>
    <t>Buildings</t>
  </si>
  <si>
    <t>Land</t>
  </si>
  <si>
    <t>Machinery and equipment</t>
  </si>
  <si>
    <t>Buildings construction in progress (1)</t>
  </si>
  <si>
    <t>Purchased software</t>
  </si>
  <si>
    <t>Building and leasehold improvements</t>
  </si>
  <si>
    <t>Furniture and fixtures</t>
  </si>
  <si>
    <t>Balance Sheet Components - Other Assets (Details) - USD ($) $ in Thousands</t>
  </si>
  <si>
    <t>Other Assets [Abstract]</t>
  </si>
  <si>
    <t>Long-term deferred service costs</t>
  </si>
  <si>
    <t>Prepaid software license</t>
  </si>
  <si>
    <t>Restricted cash</t>
  </si>
  <si>
    <t>Cost method investments</t>
  </si>
  <si>
    <t>Prepaid royalty license</t>
  </si>
  <si>
    <t>Deposits</t>
  </si>
  <si>
    <t>Total other assets</t>
  </si>
  <si>
    <t>Balance Sheet Components - Accrued Liabilities (Details) - USD ($) $ in Thousands</t>
  </si>
  <si>
    <t>Accrued Liabilities [Abstract]</t>
  </si>
  <si>
    <t>Accrued payroll and related expenses</t>
  </si>
  <si>
    <t>Deferred revenue (1)</t>
  </si>
  <si>
    <t>Customer deposits</t>
  </si>
  <si>
    <t>Accrued cooperative marketing expenses</t>
  </si>
  <si>
    <t>Accrued warranty costs</t>
  </si>
  <si>
    <t>Others (2)</t>
  </si>
  <si>
    <t>Total accrued liabilities</t>
  </si>
  <si>
    <t>Payables to contract manufacturers, buy-back liability</t>
  </si>
  <si>
    <t>Extended warranty</t>
  </si>
  <si>
    <t>On-site service revenue</t>
  </si>
  <si>
    <t>Other revenue</t>
  </si>
  <si>
    <t>Balance Sheet Components - Other Long-Term Liabilities (Details) - USD ($) $ in Thousands</t>
  </si>
  <si>
    <t>Other Long-Term Liabilities [Abstract]</t>
  </si>
  <si>
    <t>Deferred revenue, non-current (1)</t>
  </si>
  <si>
    <t>Accrued unrecognized tax benefits including related interest and penalties, non-current</t>
  </si>
  <si>
    <t>Accrued warranty, non-current</t>
  </si>
  <si>
    <t>Total other long-term liabilities</t>
  </si>
  <si>
    <t>Deferred revenue, noncurrent</t>
  </si>
  <si>
    <t>Balance Sheet Components - Product Warranties (Details) - USD ($) $ in Thousands</t>
  </si>
  <si>
    <t>Product Warranties:</t>
  </si>
  <si>
    <t>Balance, beginning of period</t>
  </si>
  <si>
    <t>Provision for warranty</t>
  </si>
  <si>
    <t>Utilization of provision</t>
  </si>
  <si>
    <t>Change in estimated liability for pre-existing warranties</t>
  </si>
  <si>
    <t>Balance, end of period</t>
  </si>
  <si>
    <t>Current portion</t>
  </si>
  <si>
    <t>Long-term portion</t>
  </si>
  <si>
    <t>Fair Value Disclosure - Cash Equivalents and Long-term Investments (Details) - USD ($) $ in Thousands</t>
  </si>
  <si>
    <t>Money market funds (1)</t>
  </si>
  <si>
    <t>Asset at Fair Value</t>
  </si>
  <si>
    <t>Certificates of deposit</t>
  </si>
  <si>
    <t>Restricted cash and cash equivalents</t>
  </si>
  <si>
    <t>Prepaid expenses and other current assets</t>
  </si>
  <si>
    <t>Cash</t>
  </si>
  <si>
    <t>Fair Value, Measurements, Recurring</t>
  </si>
  <si>
    <t>Total assets measured at fair value</t>
  </si>
  <si>
    <t>Fair Value, Measurements, Recurring | Auction rate securities</t>
  </si>
  <si>
    <t>Auction rate securities</t>
  </si>
  <si>
    <t>Fair Value, Measurements, Recurring | Money market funds (1)</t>
  </si>
  <si>
    <t>Fair Value, Measurements, Recurring | Certificates of deposit</t>
  </si>
  <si>
    <t>Fair Value, Measurements, Recurring | Level 1</t>
  </si>
  <si>
    <t>Fair Value, Measurements, Recurring | Level 1 | Auction rate securities</t>
  </si>
  <si>
    <t>Fair Value, Measurements, Recurring | Level 1 | Money market funds (1)</t>
  </si>
  <si>
    <t>Fair Value, Measurements, Recurring | Level 1 | Certificates of deposit</t>
  </si>
  <si>
    <t>Fair Value, Measurements, Recurring | Level 2</t>
  </si>
  <si>
    <t>Fair Value, Measurements, Recurring | Level 2 | Auction rate securities</t>
  </si>
  <si>
    <t>Fair Value, Measurements, Recurring | Level 2 | Money market funds (1)</t>
  </si>
  <si>
    <t>Fair Value, Measurements, Recurring | Level 2 | Certificates of deposit</t>
  </si>
  <si>
    <t>Fair Value, Measurements, Recurring | Level 3</t>
  </si>
  <si>
    <t>Fair Value, Measurements, Recurring | Level 3 | Auction rate securities</t>
  </si>
  <si>
    <t>Fair Value, Measurements, Recurring | Level 3 | Money market funds (1)</t>
  </si>
  <si>
    <t>Fair Value, Measurements, Recurring | Level 3 | Certificates of deposit</t>
  </si>
  <si>
    <t>Fair Value Disclosure - Long-term Investments (Details) - Fair Value, Measurements, Recurring - USD ($) $ in Thousands</t>
  </si>
  <si>
    <t>Level 2</t>
  </si>
  <si>
    <t>Fair Value, Assets and Liabilities Measured on Recurring and Nonrecurring Basis [Line Items]</t>
  </si>
  <si>
    <t>Short-term and long-term debt</t>
  </si>
  <si>
    <t>Amortized Cost</t>
  </si>
  <si>
    <t>Gross Unrealized Holding Gains</t>
  </si>
  <si>
    <t>Gross Unrealized Holding Losses</t>
  </si>
  <si>
    <t>Fair Value</t>
  </si>
  <si>
    <t>Auction rate securities | Level 2</t>
  </si>
  <si>
    <t>Short-term and Long-term Obligations - Debt (Details) - USD ($)</t>
  </si>
  <si>
    <t>Jul. 01, 2016</t>
  </si>
  <si>
    <t>Debt Instrument [Line Items]</t>
  </si>
  <si>
    <t>Total debt</t>
  </si>
  <si>
    <t>Less: debt issuance costs</t>
  </si>
  <si>
    <t>Total debt, net of debt issuance costs</t>
  </si>
  <si>
    <t>Current portion, net of debt issuance costs</t>
  </si>
  <si>
    <t>Long-term portion, net of debt issuance costs</t>
  </si>
  <si>
    <t>Revolving Credit Facility | CTBC Credit Facility | Bank of America | Line of credit</t>
  </si>
  <si>
    <t>Credit facility, maximum borrowing capacity</t>
  </si>
  <si>
    <t>Line of credit | Revolving Credit Facility</t>
  </si>
  <si>
    <t>Line of credit | Revolving Credit Facility | Bank of America Credit Agreement</t>
  </si>
  <si>
    <t>Debt, face amount</t>
  </si>
  <si>
    <t>Credit facility, term</t>
  </si>
  <si>
    <t>Line of credit | Revolving Credit Facility | CTBC Credit Facility</t>
  </si>
  <si>
    <t>Term loan | Secured debt</t>
  </si>
  <si>
    <t>Term loan | Secured debt | Bank of America Credit Agreement</t>
  </si>
  <si>
    <t>Term loan | Secured debt | CTBC Credit Facility</t>
  </si>
  <si>
    <t>Short-term and Long-term Debt Obligations - Bank of America (Details)</t>
  </si>
  <si>
    <t>Apr. 30, 2018USD ($)</t>
  </si>
  <si>
    <t>Jun. 30, 2016USD ($)building</t>
  </si>
  <si>
    <t>Jun. 30, 2015USD ($)building</t>
  </si>
  <si>
    <t>May 31, 2017USD ($)</t>
  </si>
  <si>
    <t>Dec. 31, 2016USD ($)</t>
  </si>
  <si>
    <t>Sep. 30, 2016USD ($)</t>
  </si>
  <si>
    <t>Short-term Debt [Line Items]</t>
  </si>
  <si>
    <t>Debt, total outstanding borrowings</t>
  </si>
  <si>
    <t>Bank of America | Bank of America 2015 Credit Agreement | Minimum</t>
  </si>
  <si>
    <t>Interest rate (as a percent)</t>
  </si>
  <si>
    <t>1.02%</t>
  </si>
  <si>
    <t>Bank of America | Bank of America 2015 Credit Agreement | Maximum</t>
  </si>
  <si>
    <t>1.96%</t>
  </si>
  <si>
    <t>Bank of America | Bank of America 2015 Credit Agreement | Term loan | Secured debt</t>
  </si>
  <si>
    <t>Number of buildings as collateral | building</t>
  </si>
  <si>
    <t>Bank of America | Bank of America 2015 Credit Agreement | Term loan | Secured debt | LIBOR</t>
  </si>
  <si>
    <t>Credit facility, basis spread on variable rate (as a percent)</t>
  </si>
  <si>
    <t>1.50%</t>
  </si>
  <si>
    <t>Bank of America | Bank of America 2015 Credit Agreement | Line of credit | Revolving Credit Facility</t>
  </si>
  <si>
    <t>Bank of America | Bank of America 2016 Credit Agreement | Minimum</t>
  </si>
  <si>
    <t>1.19%</t>
  </si>
  <si>
    <t>Bank of America | Bank of America 2016 Credit Agreement | Maximum</t>
  </si>
  <si>
    <t>2.14%</t>
  </si>
  <si>
    <t>Bank of America | Bank of America 2016 Credit Agreement | Line of credit | Revolving Credit Facility</t>
  </si>
  <si>
    <t>Bank of America | Bank of America 2016 Credit Agreement | Term loan | Secured debt</t>
  </si>
  <si>
    <t>Bank of America | Bank of America 2016 Credit Agreement | Term loan | Secured debt | LIBOR</t>
  </si>
  <si>
    <t>1.25%</t>
  </si>
  <si>
    <t>Credit facility, remaining borrowing capacity</t>
  </si>
  <si>
    <t>Bank of America | Bank of America 2016 Credit Agreement | Line of credit | Revolving Credit Facility | Super Micro Computer, Taiwan</t>
  </si>
  <si>
    <t>0.90%</t>
  </si>
  <si>
    <t>Bank of America | Bank of America 2016 Credit Agreement | Line of credit | Revolving Credit Facility | LIBOR</t>
  </si>
  <si>
    <t>LIBOR rate (as a percent)</t>
  </si>
  <si>
    <t>0.61%</t>
  </si>
  <si>
    <t>Bank of America | Bank of America 2016 Credit Agreement | Line of credit | Letter of credit</t>
  </si>
  <si>
    <t>Bank of America | Bank of America 2016 Amended Credit Agreement | Line of credit | Revolving Credit Facility | Subsequent event</t>
  </si>
  <si>
    <t>Bank of America | Bank of America loan and security agreement | Line of credit | Revolving Credit Facility | Subsequent event</t>
  </si>
  <si>
    <t>Bank of America | Bank of America loan and security agreement | Line of credit | Revolving Credit Facility | Revolving Credit Facility | Forecast</t>
  </si>
  <si>
    <t>Bank of America | Bank of America loan and security agreement | Line of credit | Revolving Credit Facility | LIBOR | Subsequent event</t>
  </si>
  <si>
    <t>2.75%</t>
  </si>
  <si>
    <t>Bank of America | Bank of America loan and security agreement | Line of credit | Revolving Credit Facility | LIBOR | Minimum | Revolving Credit Facility | Forecast</t>
  </si>
  <si>
    <t>Bank of America | Bank of America loan and security agreement | Line of credit | Revolving Credit Facility | LIBOR | Maximum | Revolving Credit Facility | Forecast</t>
  </si>
  <si>
    <t>2.00%</t>
  </si>
  <si>
    <t>Short-term and Long-term Debt Obligations - CTBC (Details) - CTBC Bank</t>
  </si>
  <si>
    <t>Jan. 31, 2018USD ($)</t>
  </si>
  <si>
    <t>Apr. 30, 2016</t>
  </si>
  <si>
    <t>Aug. 31, 2018USD ($)</t>
  </si>
  <si>
    <t>Jan. 31, 2018TWD ($)</t>
  </si>
  <si>
    <t>May 31, 2017TWD ($)</t>
  </si>
  <si>
    <t>Jun. 30, 2016USD ($)</t>
  </si>
  <si>
    <t>Apr. 01, 2016USD ($)</t>
  </si>
  <si>
    <t>Apr. 01, 2016TWD ($)</t>
  </si>
  <si>
    <t>Credit facility, unused amount</t>
  </si>
  <si>
    <t>0.95%</t>
  </si>
  <si>
    <t>2.15%</t>
  </si>
  <si>
    <t>CTBC Credit Facility</t>
  </si>
  <si>
    <t>CTBC Credit Facility | Minimum</t>
  </si>
  <si>
    <t>CTBC Credit Facility | Maximum</t>
  </si>
  <si>
    <t>CTBC Credit Facility | Line of credit | Customs Bond | Subsequent event</t>
  </si>
  <si>
    <t>CTBC Credit Facility | Line of credit | Customs Bond | CTBC's Established NTD Interest Rate | Subsequent event</t>
  </si>
  <si>
    <t>0.25%</t>
  </si>
  <si>
    <t>CTBC Credit Facility | Line of credit | Revolving Credit Facility</t>
  </si>
  <si>
    <t>12 months</t>
  </si>
  <si>
    <t>Percent of eligible accounts receivable</t>
  </si>
  <si>
    <t>80.00%</t>
  </si>
  <si>
    <t>CTBC Credit Facility | Line of credit | Revolving Credit Facility | Subsequent event</t>
  </si>
  <si>
    <t>CTBC Credit Facility | Line of credit | Revolving Credit Facility | CTBC's Established USD Interest Rate</t>
  </si>
  <si>
    <t>0.30%</t>
  </si>
  <si>
    <t>CTBC Credit Facility | Line of credit | Revolving Credit Facility | CTBC's Established USD Interest Rate | Minimum | Subsequent event</t>
  </si>
  <si>
    <t>0.40%</t>
  </si>
  <si>
    <t>CTBC Credit Facility | Line of credit | Revolving Credit Facility | CTBC's Established USD Interest Rate | Maximum | Subsequent event</t>
  </si>
  <si>
    <t>0.45%</t>
  </si>
  <si>
    <t>CTBC Credit Facility | Term loan | Secured debt</t>
  </si>
  <si>
    <t>CTBC Credit Facility | Term loan | Secured debt | Subsequent event</t>
  </si>
  <si>
    <t>CTBC Credit Facility | Term loan | Secured debt | CTBC's Established NTD Interest Rate</t>
  </si>
  <si>
    <t>CTBC Credit Facility | Term loan | Secured debt | CTBC's Established NTD Interest Rate | Subsequent event</t>
  </si>
  <si>
    <t>CTBC Credit Facility | Term loan | Customs Bond</t>
  </si>
  <si>
    <t>Interest rate, stated percentage</t>
  </si>
  <si>
    <t>0.50%</t>
  </si>
  <si>
    <t>CTBC Credit Facility | Term loan | Customs Bond | Subsequent event</t>
  </si>
  <si>
    <t>CTBC 2018 Facility | Subsequent event</t>
  </si>
  <si>
    <t>CTBC 2018 Facility | Line of credit | Revolving Credit Facility | Subsequent event</t>
  </si>
  <si>
    <t>Term loan | CTBC 2016 Facility | Secured debt</t>
  </si>
  <si>
    <t>Collateral amount</t>
  </si>
  <si>
    <t>Short-term and Long-term Debt Obligations - Covenant Compliance (Details)</t>
  </si>
  <si>
    <t>Apr. 30, 2018</t>
  </si>
  <si>
    <t>Dec. 31, 2016USD ($)consecutive_quarter</t>
  </si>
  <si>
    <t>Jun. 30, 2016building</t>
  </si>
  <si>
    <t>Bank of America | Bank of America 2016 Credit Agreement</t>
  </si>
  <si>
    <t>Consecutive fiscal quarters with net operating loss | consecutive_quarter</t>
  </si>
  <si>
    <t>Bank of America | Bank of America 2016 Credit Agreement | Revolving Credit Facility | Line of credit</t>
  </si>
  <si>
    <t>Consolidated leverage ratio</t>
  </si>
  <si>
    <t>Domestic unencumbered liquid assets market value</t>
  </si>
  <si>
    <t>Bank of America | Bank of America 2016 Credit Agreement | Secured debt | Term loan</t>
  </si>
  <si>
    <t>CTBC Bank | CTBC 2016 Facility | Secured debt | Term loan</t>
  </si>
  <si>
    <t>Line of credit | Bank of America | Bank of America loan and security agreement | Revolving Credit Facility | Subsequent event | Super Micro Computer B.V.</t>
  </si>
  <si>
    <t>Fixed charge coverage ratio</t>
  </si>
  <si>
    <t>Related Party Transactions (Details) - USD ($) $ in Thousands</t>
  </si>
  <si>
    <t>Related Party Transaction [Line Items]</t>
  </si>
  <si>
    <t>Outstanding purchase order</t>
  </si>
  <si>
    <t>Purchases, related parties</t>
  </si>
  <si>
    <t>Affiliated</t>
  </si>
  <si>
    <t>Super Micro Computer | Ablecom Technology | Investee</t>
  </si>
  <si>
    <t>Ownership percentage</t>
  </si>
  <si>
    <t>Ablecom Technology</t>
  </si>
  <si>
    <t>Related party, product purchase percent</t>
  </si>
  <si>
    <t>96.00%</t>
  </si>
  <si>
    <t>95.00%</t>
  </si>
  <si>
    <t>Ablecom Technology | Management and immediate family member of management</t>
  </si>
  <si>
    <t>11.70%</t>
  </si>
  <si>
    <t>Ablecom Technology | Affiliated</t>
  </si>
  <si>
    <t>Accounts receivable and other receivables, related parties</t>
  </si>
  <si>
    <t>Accounts payable and accrued liabilities, related parties</t>
  </si>
  <si>
    <t>Ablecom Technology | Charles Liang and wife | Investee</t>
  </si>
  <si>
    <t>Ablecom Technology | Steve Liang and other family members | Management and immediate family member of management</t>
  </si>
  <si>
    <t>36.00%</t>
  </si>
  <si>
    <t>Compuware</t>
  </si>
  <si>
    <t>Compuware | Affiliated</t>
  </si>
  <si>
    <t>Income Taxes (Details) - USD ($) $ in Thousands</t>
  </si>
  <si>
    <t>Jul. 01, 2017</t>
  </si>
  <si>
    <t>Dec. 31, 2018</t>
  </si>
  <si>
    <t>Jun. 30, 2017</t>
  </si>
  <si>
    <t>Effective tax rate (as a percent)</t>
  </si>
  <si>
    <t>28.70%</t>
  </si>
  <si>
    <t>30.90%</t>
  </si>
  <si>
    <t>Unrecognized tax benefits that would impact effective tax rate, if recognized</t>
  </si>
  <si>
    <t>Interest and penalties relating to unrecognized tax benefits</t>
  </si>
  <si>
    <t>Subsequent event | Internal Revenue Service (IRS)</t>
  </si>
  <si>
    <t>Income Tax Contingency [Line Items]</t>
  </si>
  <si>
    <t>Income tax examination, increase (decrease) liability</t>
  </si>
  <si>
    <t>Subsequent event | Taiwan Tax Authority</t>
  </si>
  <si>
    <t>Forecast | Minimum</t>
  </si>
  <si>
    <t>Tax Cuts and Jobs Act, re-measurement of our deferred taxes</t>
  </si>
  <si>
    <t>Forecast | Maximum</t>
  </si>
  <si>
    <t>Commitments and Contingencies (Details) $ in Thousands</t>
  </si>
  <si>
    <t>Purchase Commitment, Excluding Long-term Commitment [Line Items]</t>
  </si>
  <si>
    <t>Purchase commitments, total</t>
  </si>
  <si>
    <t>Segment Reporting - Narrative (Details) - segment</t>
  </si>
  <si>
    <t>Segment Reporting Information [Line Items]</t>
  </si>
  <si>
    <t>Number of operating segments</t>
  </si>
  <si>
    <t>Segment Reporting - Property, Plant and Equipment (Details) - USD ($) $ in Thousands</t>
  </si>
  <si>
    <t>Long-lived assets</t>
  </si>
  <si>
    <t>United States</t>
  </si>
  <si>
    <t>Asia</t>
  </si>
  <si>
    <t>Europe</t>
  </si>
  <si>
    <t>Segment Reporting - Net Sales by Geographic Region (Details) - USD ($) $ in Thousands</t>
  </si>
  <si>
    <t>Net sales</t>
  </si>
  <si>
    <t>Other</t>
  </si>
  <si>
    <t>Segment Reporting - Net Sales by Product Type (Details) - USD ($) $ in Thousands</t>
  </si>
  <si>
    <t>Product concentration risk | Net sales</t>
  </si>
  <si>
    <t>Percent of Net Sales</t>
  </si>
  <si>
    <t>Server systems</t>
  </si>
  <si>
    <t>Server systems | Product concentration risk | Net sales</t>
  </si>
  <si>
    <t>68.80%</t>
  </si>
  <si>
    <t>71.10%</t>
  </si>
  <si>
    <t>68.40%</t>
  </si>
  <si>
    <t>70.30%</t>
  </si>
  <si>
    <t>Subsystems and accessories</t>
  </si>
  <si>
    <t>Subsystems and accessories | Product concentration risk | Net sales</t>
  </si>
  <si>
    <t>28.90%</t>
  </si>
  <si>
    <t>31.60%</t>
  </si>
  <si>
    <t>29.70%</t>
  </si>
  <si>
    <t>Subsequent Events (Details) - Line of credit - Bank of America - Revolving Credit Facility - USD ($)</t>
  </si>
  <si>
    <t>Bank of America 2016 Credit Agreement</t>
  </si>
  <si>
    <t>Subsequent event | Bank of America loan and security agreement</t>
  </si>
  <si>
    <t>Restatement of Previously Issued Condensed Consolidated Financial Statements - Narrative (Details) - USD ($) $ in Thousands</t>
  </si>
  <si>
    <t>Sep. 30, 2015</t>
  </si>
  <si>
    <t>Dec. 31, 2014</t>
  </si>
  <si>
    <t>Jun. 30, 2015</t>
  </si>
  <si>
    <t>Error Corrections and Prior Period Adjustments Restatement [Line Items]</t>
  </si>
  <si>
    <t>Cost of sales (1)</t>
  </si>
  <si>
    <t>Accounts receivable, net</t>
  </si>
  <si>
    <t>Accrued liabilities</t>
  </si>
  <si>
    <t>Accounts payable</t>
  </si>
  <si>
    <t>Restatement adjustment</t>
  </si>
  <si>
    <t>Restatement adjustment | Product Revenue</t>
  </si>
  <si>
    <t>Restatement adjustment | Product revenue recognition, premature revenue recognition</t>
  </si>
  <si>
    <t>Restatement adjustment | Product revenue recognition, samples and cooperative arrangements</t>
  </si>
  <si>
    <t>Restatement adjustment | Services Revenue</t>
  </si>
  <si>
    <t>Restatement adjustment | Services revenue recognition, extended warranty</t>
  </si>
  <si>
    <t>Restatement adjustment | Services revenue recognition, reversed the revenue and the out-of-period correction to revenues</t>
  </si>
  <si>
    <t>Restatement adjustment | Inventory, operational adjustment</t>
  </si>
  <si>
    <t>Restatement adjustment | Inventory, understatement reversal</t>
  </si>
  <si>
    <t>Restatement adjustment | Inventories</t>
  </si>
  <si>
    <t>Restatement adjustment | Other</t>
  </si>
  <si>
    <t>Restatement adjustment | Other adjustments, classification</t>
  </si>
  <si>
    <t>Restatement adjustment | Other adjustments, payroll tax liabilities</t>
  </si>
  <si>
    <t>Restatement of Previously Issued Condensed Consolidated Financial Statements - Impact on Condensed Consolidated Statements of Operations (Details) - USD ($) $ / shares in Units, shares in Thousands, $ in Thousands</t>
  </si>
  <si>
    <t>Net sales (1)</t>
  </si>
  <si>
    <t>As Previously Reported</t>
  </si>
  <si>
    <t>Restatement adjustment | Income Taxes</t>
  </si>
  <si>
    <t>Restatement of Previously Issued Condensed Consolidated Financial Statements - Impact on Condensed Consolidated Balance Sheet (Details) - USD ($) $ in Thousands</t>
  </si>
  <si>
    <t>Short-term debt and current portion of long-term debt</t>
  </si>
  <si>
    <t>Long-term debt</t>
  </si>
  <si>
    <t>Treasury stock</t>
  </si>
  <si>
    <t>Allowance for doubtful accounts receivable</t>
  </si>
  <si>
    <t>Restatement of Previously Issued Condensed Consolidated Financial Statements - Impact on Condensed Consolidated Statements of Cash Flows (Details) - USD ($) $ in Thousands</t>
  </si>
  <si>
    <t>Prepaid expenses and other assets</t>
  </si>
  <si>
    <t>Purchases of property, plant and equip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49881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608</v>
      </c>
      <c r="C3" s="6" t="n">
        <v>178820</v>
      </c>
    </row>
    <row r="4" spans="1:3">
      <c r="A4" s="4" t="s">
        <v>33</v>
      </c>
      <c r="B4" s="5" t="n">
        <v>249614</v>
      </c>
      <c r="C4" s="5" t="n">
        <v>174933</v>
      </c>
    </row>
    <row r="5" spans="1:3">
      <c r="A5" s="4" t="s">
        <v>34</v>
      </c>
      <c r="B5" s="5" t="n">
        <v>667220</v>
      </c>
      <c r="C5" s="5" t="n">
        <v>516807</v>
      </c>
    </row>
    <row r="6" spans="1:3">
      <c r="A6" s="4" t="s">
        <v>35</v>
      </c>
      <c r="B6" s="5" t="n">
        <v>5164</v>
      </c>
      <c r="C6" s="5" t="n">
        <v>4341</v>
      </c>
    </row>
    <row r="7" spans="1:3">
      <c r="A7" s="4" t="s">
        <v>36</v>
      </c>
      <c r="B7" s="5" t="n">
        <v>106337</v>
      </c>
      <c r="C7" s="5" t="n">
        <v>79427</v>
      </c>
    </row>
    <row r="8" spans="1:3">
      <c r="A8" s="4" t="s">
        <v>37</v>
      </c>
      <c r="B8" s="5" t="n">
        <v>1154943</v>
      </c>
      <c r="C8" s="5" t="n">
        <v>954328</v>
      </c>
    </row>
    <row r="9" spans="1:3">
      <c r="A9" s="4" t="s">
        <v>38</v>
      </c>
      <c r="B9" s="5" t="n">
        <v>2643</v>
      </c>
      <c r="C9" s="5" t="n">
        <v>2643</v>
      </c>
    </row>
    <row r="10" spans="1:3">
      <c r="A10" s="4" t="s">
        <v>39</v>
      </c>
      <c r="B10" s="5" t="n">
        <v>193670</v>
      </c>
      <c r="C10" s="5" t="n">
        <v>187949</v>
      </c>
    </row>
    <row r="11" spans="1:3">
      <c r="A11" s="4" t="s">
        <v>40</v>
      </c>
      <c r="B11" s="5" t="n">
        <v>36111</v>
      </c>
      <c r="C11" s="5" t="n">
        <v>33678</v>
      </c>
    </row>
    <row r="12" spans="1:3">
      <c r="A12" s="4" t="s">
        <v>41</v>
      </c>
      <c r="B12" s="5" t="n">
        <v>10694</v>
      </c>
      <c r="C12" s="5" t="n">
        <v>12885</v>
      </c>
    </row>
    <row r="13" spans="1:3">
      <c r="A13" s="4" t="s">
        <v>42</v>
      </c>
      <c r="B13" s="5" t="n">
        <v>1398061</v>
      </c>
      <c r="C13" s="5" t="n">
        <v>1191483</v>
      </c>
    </row>
    <row r="14" spans="1:3">
      <c r="A14" s="3" t="s">
        <v>43</v>
      </c>
    </row>
    <row r="15" spans="1:3">
      <c r="A15" s="4" t="s">
        <v>44</v>
      </c>
      <c r="B15" s="5" t="n">
        <v>373252</v>
      </c>
      <c r="C15" s="5" t="n">
        <v>267391</v>
      </c>
    </row>
    <row r="16" spans="1:3">
      <c r="A16" s="4" t="s">
        <v>45</v>
      </c>
      <c r="B16" s="5" t="n">
        <v>107501</v>
      </c>
      <c r="C16" s="5" t="n">
        <v>83596</v>
      </c>
    </row>
    <row r="17" spans="1:3">
      <c r="A17" s="4" t="s">
        <v>46</v>
      </c>
      <c r="B17" s="5" t="n">
        <v>2333</v>
      </c>
      <c r="C17" s="5" t="n">
        <v>5054</v>
      </c>
    </row>
    <row r="18" spans="1:3">
      <c r="A18" s="4" t="s">
        <v>47</v>
      </c>
      <c r="B18" s="5" t="n">
        <v>92443</v>
      </c>
      <c r="C18" s="5" t="n">
        <v>53589</v>
      </c>
    </row>
    <row r="19" spans="1:3">
      <c r="A19" s="4" t="s">
        <v>48</v>
      </c>
      <c r="B19" s="5" t="n">
        <v>575529</v>
      </c>
      <c r="C19" s="5" t="n">
        <v>409630</v>
      </c>
    </row>
    <row r="20" spans="1:3">
      <c r="A20" s="4" t="s">
        <v>49</v>
      </c>
      <c r="B20" s="5" t="n">
        <v>34732</v>
      </c>
      <c r="C20" s="5" t="n">
        <v>40000</v>
      </c>
    </row>
    <row r="21" spans="1:3">
      <c r="A21" s="4" t="s">
        <v>50</v>
      </c>
      <c r="B21" s="5" t="n">
        <v>57228</v>
      </c>
      <c r="C21" s="5" t="n">
        <v>45200</v>
      </c>
    </row>
    <row r="22" spans="1:3">
      <c r="A22" s="4" t="s">
        <v>51</v>
      </c>
      <c r="B22" s="5" t="n">
        <v>667489</v>
      </c>
      <c r="C22" s="5" t="n">
        <v>494830</v>
      </c>
    </row>
    <row r="23" spans="1:3">
      <c r="A23" s="4" t="s">
        <v>52</v>
      </c>
      <c r="B23" s="4" t="s">
        <v>53</v>
      </c>
      <c r="C23" s="4" t="s">
        <v>53</v>
      </c>
    </row>
    <row r="24" spans="1:3">
      <c r="A24" s="3" t="s">
        <v>54</v>
      </c>
    </row>
    <row r="25" spans="1:3">
      <c r="A25" s="4" t="s">
        <v>55</v>
      </c>
      <c r="B25" s="5" t="n">
        <v>293617</v>
      </c>
      <c r="C25" s="5" t="n">
        <v>279465</v>
      </c>
    </row>
    <row r="26" spans="1:3">
      <c r="A26" s="4" t="s">
        <v>56</v>
      </c>
      <c r="B26" s="5" t="n">
        <v>-20491</v>
      </c>
      <c r="C26" s="5" t="n">
        <v>-2030</v>
      </c>
    </row>
    <row r="27" spans="1:3">
      <c r="A27" s="4" t="s">
        <v>57</v>
      </c>
      <c r="B27" s="5" t="n">
        <v>-83</v>
      </c>
      <c r="C27" s="5" t="n">
        <v>-85</v>
      </c>
    </row>
    <row r="28" spans="1:3">
      <c r="A28" s="4" t="s">
        <v>58</v>
      </c>
      <c r="B28" s="5" t="n">
        <v>457368</v>
      </c>
      <c r="C28" s="5" t="n">
        <v>419119</v>
      </c>
    </row>
    <row r="29" spans="1:3">
      <c r="A29" s="4" t="s">
        <v>59</v>
      </c>
      <c r="B29" s="5" t="n">
        <v>730411</v>
      </c>
      <c r="C29" s="5" t="n">
        <v>696469</v>
      </c>
    </row>
    <row r="30" spans="1:3">
      <c r="A30" s="4" t="s">
        <v>60</v>
      </c>
      <c r="B30" s="5" t="n">
        <v>161</v>
      </c>
      <c r="C30" s="5" t="n">
        <v>184</v>
      </c>
    </row>
    <row r="31" spans="1:3">
      <c r="A31" s="4" t="s">
        <v>61</v>
      </c>
      <c r="B31" s="5" t="n">
        <v>730572</v>
      </c>
      <c r="C31" s="5" t="n">
        <v>696653</v>
      </c>
    </row>
    <row r="32" spans="1:3">
      <c r="A32" s="4" t="s">
        <v>62</v>
      </c>
      <c r="B32" s="6" t="n">
        <v>1398061</v>
      </c>
      <c r="C32" s="6" t="n">
        <v>119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row r="7" spans="1:2">
      <c r="A7" s="4" t="s">
        <v>196</v>
      </c>
      <c r="B7" s="4" t="s">
        <v>197</v>
      </c>
    </row>
    <row r="8" spans="1:2">
      <c r="A8" s="4" t="s">
        <v>34</v>
      </c>
      <c r="B8" s="4" t="s">
        <v>198</v>
      </c>
    </row>
    <row r="9" spans="1:2">
      <c r="A9" s="4" t="s">
        <v>174</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31</v>
      </c>
    </row>
    <row r="3" spans="1:3">
      <c r="A3" s="4" t="s">
        <v>64</v>
      </c>
      <c r="B3" s="6" t="n">
        <v>2969</v>
      </c>
      <c r="C3" s="6" t="n">
        <v>2413</v>
      </c>
    </row>
    <row r="4" spans="1:3">
      <c r="A4" s="4" t="s">
        <v>65</v>
      </c>
      <c r="B4" s="5" t="n">
        <v>93</v>
      </c>
      <c r="C4" s="5" t="n">
        <v>49</v>
      </c>
    </row>
    <row r="5" spans="1:3">
      <c r="A5" s="4" t="s">
        <v>66</v>
      </c>
      <c r="B5" s="5" t="n">
        <v>23507</v>
      </c>
      <c r="C5" s="5" t="n">
        <v>9622</v>
      </c>
    </row>
    <row r="6" spans="1:3">
      <c r="A6" s="3" t="s">
        <v>43</v>
      </c>
    </row>
    <row r="7" spans="1:3">
      <c r="A7" s="4" t="s">
        <v>67</v>
      </c>
      <c r="B7" s="5" t="n">
        <v>65565</v>
      </c>
      <c r="C7" s="5" t="n">
        <v>44941</v>
      </c>
    </row>
    <row r="8" spans="1:3">
      <c r="A8" s="4" t="s">
        <v>68</v>
      </c>
      <c r="B8" s="6" t="n">
        <v>12601</v>
      </c>
      <c r="C8" s="6" t="n">
        <v>5354</v>
      </c>
    </row>
    <row r="9" spans="1:3">
      <c r="A9" s="3" t="s">
        <v>69</v>
      </c>
    </row>
    <row r="10" spans="1:3">
      <c r="A10" s="4" t="s">
        <v>70</v>
      </c>
      <c r="B10" s="7" t="n">
        <v>0.001</v>
      </c>
      <c r="C10" s="7" t="n">
        <v>0.001</v>
      </c>
    </row>
    <row r="11" spans="1:3">
      <c r="A11" s="4" t="s">
        <v>71</v>
      </c>
      <c r="B11" s="5" t="n">
        <v>100000000</v>
      </c>
      <c r="C11" s="5" t="n">
        <v>100000000</v>
      </c>
    </row>
    <row r="12" spans="1:3">
      <c r="A12" s="4" t="s">
        <v>72</v>
      </c>
      <c r="B12" s="5" t="n">
        <v>49627204</v>
      </c>
      <c r="C12" s="5" t="n">
        <v>48999717</v>
      </c>
    </row>
    <row r="13" spans="1:3">
      <c r="A13" s="4" t="s">
        <v>73</v>
      </c>
      <c r="B13" s="5" t="n">
        <v>1333125</v>
      </c>
      <c r="C13" s="5" t="n">
        <v>445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67"/>
    <col customWidth="1" max="6" min="6" width="14"/>
    <col customWidth="1" max="7" min="7" width="16"/>
    <col customWidth="1" max="8" min="8" width="14"/>
  </cols>
  <sheetData>
    <row r="1" spans="1:8">
      <c r="A1" s="1" t="s">
        <v>258</v>
      </c>
      <c r="B1" s="2" t="s">
        <v>259</v>
      </c>
      <c r="C1" s="2" t="s">
        <v>75</v>
      </c>
      <c r="E1" s="2" t="s">
        <v>1</v>
      </c>
      <c r="G1" s="2" t="s">
        <v>260</v>
      </c>
    </row>
    <row r="2" spans="1:8">
      <c r="B2" s="2" t="s">
        <v>261</v>
      </c>
      <c r="C2" s="2" t="s">
        <v>2</v>
      </c>
      <c r="D2" s="2" t="s">
        <v>76</v>
      </c>
      <c r="E2" s="2" t="s">
        <v>2</v>
      </c>
      <c r="F2" s="2" t="s">
        <v>76</v>
      </c>
      <c r="G2" s="2" t="s">
        <v>30</v>
      </c>
      <c r="H2" s="2" t="s">
        <v>262</v>
      </c>
    </row>
    <row r="3" spans="1:8">
      <c r="A3" s="3" t="s">
        <v>263</v>
      </c>
    </row>
    <row r="4" spans="1:8">
      <c r="A4" s="4" t="s">
        <v>264</v>
      </c>
      <c r="E4" s="4" t="s">
        <v>265</v>
      </c>
    </row>
    <row r="5" spans="1:8">
      <c r="A5" s="4" t="s">
        <v>266</v>
      </c>
    </row>
    <row r="6" spans="1:8">
      <c r="A6" s="3" t="s">
        <v>263</v>
      </c>
    </row>
    <row r="7" spans="1:8">
      <c r="A7" s="4" t="s">
        <v>267</v>
      </c>
      <c r="C7" s="4" t="s">
        <v>268</v>
      </c>
      <c r="D7" s="4" t="s">
        <v>269</v>
      </c>
      <c r="E7" s="4" t="s">
        <v>270</v>
      </c>
      <c r="F7" s="4" t="s">
        <v>271</v>
      </c>
    </row>
    <row r="8" spans="1:8">
      <c r="A8" s="4" t="s">
        <v>272</v>
      </c>
    </row>
    <row r="9" spans="1:8">
      <c r="A9" s="3" t="s">
        <v>263</v>
      </c>
    </row>
    <row r="10" spans="1:8">
      <c r="A10" s="4" t="s">
        <v>267</v>
      </c>
      <c r="C10" s="4" t="s">
        <v>273</v>
      </c>
      <c r="D10" s="4" t="s">
        <v>274</v>
      </c>
      <c r="E10" s="4" t="s">
        <v>275</v>
      </c>
      <c r="F10" s="4" t="s">
        <v>276</v>
      </c>
    </row>
    <row r="11" spans="1:8">
      <c r="A11" s="4" t="s">
        <v>277</v>
      </c>
    </row>
    <row r="12" spans="1:8">
      <c r="A12" s="3" t="s">
        <v>263</v>
      </c>
    </row>
    <row r="13" spans="1:8">
      <c r="A13" s="4" t="s">
        <v>267</v>
      </c>
      <c r="C13" s="4" t="s">
        <v>278</v>
      </c>
      <c r="E13" s="4" t="s">
        <v>279</v>
      </c>
    </row>
    <row r="14" spans="1:8">
      <c r="A14" s="4" t="s">
        <v>280</v>
      </c>
    </row>
    <row r="15" spans="1:8">
      <c r="A15" s="3" t="s">
        <v>263</v>
      </c>
    </row>
    <row r="16" spans="1:8">
      <c r="A16" s="4" t="s">
        <v>267</v>
      </c>
      <c r="G16" s="4" t="s">
        <v>281</v>
      </c>
    </row>
    <row r="17" spans="1:8">
      <c r="A17" s="4" t="s">
        <v>282</v>
      </c>
    </row>
    <row r="18" spans="1:8">
      <c r="A18" s="3" t="s">
        <v>263</v>
      </c>
    </row>
    <row r="19" spans="1:8">
      <c r="A19" s="4" t="s">
        <v>267</v>
      </c>
      <c r="E19" s="4" t="s">
        <v>273</v>
      </c>
      <c r="F19" s="4" t="s">
        <v>283</v>
      </c>
    </row>
    <row r="20" spans="1:8">
      <c r="A20" s="4" t="s">
        <v>284</v>
      </c>
    </row>
    <row r="21" spans="1:8">
      <c r="A21" s="3" t="s">
        <v>263</v>
      </c>
    </row>
    <row r="22" spans="1:8">
      <c r="A22" s="4" t="s">
        <v>285</v>
      </c>
      <c r="B22" s="6" t="n">
        <v>200</v>
      </c>
    </row>
    <row r="23" spans="1:8">
      <c r="A23" s="4" t="s">
        <v>286</v>
      </c>
      <c r="B23" s="4" t="s">
        <v>287</v>
      </c>
    </row>
    <row r="24" spans="1:8">
      <c r="A24" s="4" t="s">
        <v>288</v>
      </c>
    </row>
    <row r="25" spans="1:8">
      <c r="A25" s="3" t="s">
        <v>263</v>
      </c>
    </row>
    <row r="26" spans="1:8">
      <c r="A26" s="4" t="s">
        <v>289</v>
      </c>
      <c r="C26" s="6" t="n">
        <v>-29</v>
      </c>
      <c r="D26" s="6" t="n">
        <v>-6</v>
      </c>
      <c r="E26" s="6" t="n">
        <v>-24</v>
      </c>
      <c r="F26" s="6" t="n">
        <v>-4</v>
      </c>
    </row>
    <row r="27" spans="1:8">
      <c r="A27" s="4" t="s">
        <v>290</v>
      </c>
    </row>
    <row r="28" spans="1:8">
      <c r="A28" s="3" t="s">
        <v>263</v>
      </c>
    </row>
    <row r="29" spans="1:8">
      <c r="A29" s="4" t="s">
        <v>291</v>
      </c>
      <c r="E29" s="4" t="s">
        <v>292</v>
      </c>
    </row>
    <row r="30" spans="1:8">
      <c r="A30" s="4" t="s">
        <v>293</v>
      </c>
    </row>
    <row r="31" spans="1:8">
      <c r="A31" s="3" t="s">
        <v>263</v>
      </c>
    </row>
    <row r="32" spans="1:8">
      <c r="A32" s="4" t="s">
        <v>291</v>
      </c>
      <c r="E32" s="4" t="s">
        <v>294</v>
      </c>
    </row>
    <row r="33" spans="1:8">
      <c r="A33" s="4" t="s">
        <v>295</v>
      </c>
    </row>
    <row r="34" spans="1:8">
      <c r="A34" s="3" t="s">
        <v>263</v>
      </c>
    </row>
    <row r="35" spans="1:8">
      <c r="A35" s="4" t="s">
        <v>296</v>
      </c>
      <c r="C35" s="4" t="s">
        <v>297</v>
      </c>
      <c r="E35" s="4" t="s">
        <v>297</v>
      </c>
    </row>
    <row r="36" spans="1:8">
      <c r="A36" s="4" t="s">
        <v>298</v>
      </c>
    </row>
    <row r="37" spans="1:8">
      <c r="A37" s="3" t="s">
        <v>263</v>
      </c>
    </row>
    <row r="38" spans="1:8">
      <c r="A38" s="4" t="s">
        <v>299</v>
      </c>
      <c r="H38" s="4" t="s">
        <v>300</v>
      </c>
    </row>
    <row r="39" spans="1:8">
      <c r="A39" s="4" t="s">
        <v>301</v>
      </c>
      <c r="H39" s="6" t="n">
        <v>7000</v>
      </c>
    </row>
    <row r="40" spans="1:8">
      <c r="A40" s="4" t="s">
        <v>302</v>
      </c>
    </row>
    <row r="41" spans="1:8">
      <c r="A41" s="3" t="s">
        <v>263</v>
      </c>
    </row>
    <row r="42" spans="1:8">
      <c r="A42" s="4" t="s">
        <v>299</v>
      </c>
      <c r="H42" s="4" t="s">
        <v>303</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4</v>
      </c>
      <c r="B1" s="2" t="s">
        <v>1</v>
      </c>
      <c r="C1" s="2" t="s">
        <v>305</v>
      </c>
    </row>
    <row r="2" spans="1:6">
      <c r="B2" s="2" t="s">
        <v>2</v>
      </c>
      <c r="C2" s="2" t="s">
        <v>306</v>
      </c>
      <c r="D2" s="2" t="s">
        <v>307</v>
      </c>
      <c r="E2" s="2" t="s">
        <v>30</v>
      </c>
      <c r="F2" s="2" t="s">
        <v>308</v>
      </c>
    </row>
    <row r="3" spans="1:6">
      <c r="A3" s="3" t="s">
        <v>309</v>
      </c>
    </row>
    <row r="4" spans="1:6">
      <c r="A4" s="4" t="s">
        <v>310</v>
      </c>
      <c r="B4" s="6" t="n">
        <v>20491000</v>
      </c>
      <c r="E4" s="6" t="n">
        <v>2030000</v>
      </c>
    </row>
    <row r="5" spans="1:6">
      <c r="A5" s="4" t="s">
        <v>311</v>
      </c>
      <c r="B5" s="5" t="n">
        <v>8631730</v>
      </c>
      <c r="E5" s="5" t="n">
        <v>8960867</v>
      </c>
    </row>
    <row r="6" spans="1:6">
      <c r="A6" s="4" t="s">
        <v>312</v>
      </c>
    </row>
    <row r="7" spans="1:6">
      <c r="A7" s="3" t="s">
        <v>309</v>
      </c>
    </row>
    <row r="8" spans="1:6">
      <c r="A8" s="4" t="s">
        <v>313</v>
      </c>
      <c r="C8" s="4" t="s">
        <v>314</v>
      </c>
    </row>
    <row r="9" spans="1:6">
      <c r="A9" s="4" t="s">
        <v>315</v>
      </c>
    </row>
    <row r="10" spans="1:6">
      <c r="A10" s="3" t="s">
        <v>309</v>
      </c>
    </row>
    <row r="11" spans="1:6">
      <c r="A11" s="4" t="s">
        <v>313</v>
      </c>
      <c r="C11" s="4" t="s">
        <v>316</v>
      </c>
    </row>
    <row r="12" spans="1:6">
      <c r="A12" s="4" t="s">
        <v>317</v>
      </c>
    </row>
    <row r="13" spans="1:6">
      <c r="A13" s="3" t="s">
        <v>309</v>
      </c>
    </row>
    <row r="14" spans="1:6">
      <c r="A14" s="4" t="s">
        <v>318</v>
      </c>
      <c r="F14" s="5" t="n">
        <v>4700000</v>
      </c>
    </row>
    <row r="15" spans="1:6">
      <c r="A15" s="4" t="s">
        <v>319</v>
      </c>
      <c r="B15" s="5" t="n">
        <v>3525695</v>
      </c>
    </row>
    <row r="16" spans="1:6">
      <c r="A16" s="4" t="s">
        <v>320</v>
      </c>
    </row>
    <row r="17" spans="1:6">
      <c r="A17" s="3" t="s">
        <v>309</v>
      </c>
    </row>
    <row r="18" spans="1:6">
      <c r="A18" s="4" t="s">
        <v>321</v>
      </c>
      <c r="C18" s="4" t="s">
        <v>322</v>
      </c>
    </row>
    <row r="19" spans="1:6">
      <c r="A19" s="4" t="s">
        <v>323</v>
      </c>
    </row>
    <row r="20" spans="1:6">
      <c r="A20" s="3" t="s">
        <v>309</v>
      </c>
    </row>
    <row r="21" spans="1:6">
      <c r="A21" s="4" t="s">
        <v>324</v>
      </c>
      <c r="B21" s="4" t="s">
        <v>325</v>
      </c>
    </row>
    <row r="22" spans="1:6">
      <c r="A22" s="4" t="s">
        <v>326</v>
      </c>
    </row>
    <row r="23" spans="1:6">
      <c r="A23" s="3" t="s">
        <v>309</v>
      </c>
    </row>
    <row r="24" spans="1:6">
      <c r="A24" s="4" t="s">
        <v>327</v>
      </c>
      <c r="B24" s="4" t="s">
        <v>328</v>
      </c>
    </row>
    <row r="25" spans="1:6">
      <c r="A25" s="4" t="s">
        <v>329</v>
      </c>
    </row>
    <row r="26" spans="1:6">
      <c r="A26" s="3" t="s">
        <v>309</v>
      </c>
    </row>
    <row r="27" spans="1:6">
      <c r="A27" s="4" t="s">
        <v>327</v>
      </c>
      <c r="B27" s="4" t="s">
        <v>330</v>
      </c>
    </row>
    <row r="28" spans="1:6">
      <c r="A28" s="4" t="s">
        <v>331</v>
      </c>
    </row>
    <row r="29" spans="1:6">
      <c r="A29" s="3" t="s">
        <v>309</v>
      </c>
    </row>
    <row r="30" spans="1:6">
      <c r="A30" s="4" t="s">
        <v>318</v>
      </c>
      <c r="F30" s="5" t="n">
        <v>2800000</v>
      </c>
    </row>
    <row r="31" spans="1:6">
      <c r="A31" s="4" t="s">
        <v>311</v>
      </c>
      <c r="F31" s="5" t="n">
        <v>8696444</v>
      </c>
    </row>
    <row r="32" spans="1:6">
      <c r="A32" s="4" t="s">
        <v>332</v>
      </c>
      <c r="F32" s="5" t="n">
        <v>1153412</v>
      </c>
    </row>
    <row r="33" spans="1:6">
      <c r="A33" s="4" t="s">
        <v>333</v>
      </c>
    </row>
    <row r="34" spans="1:6">
      <c r="A34" s="3" t="s">
        <v>309</v>
      </c>
    </row>
    <row r="35" spans="1:6">
      <c r="A35" s="4" t="s">
        <v>334</v>
      </c>
      <c r="D35" s="6" t="n">
        <v>100000000</v>
      </c>
    </row>
    <row r="36" spans="1:6">
      <c r="A36" s="4" t="s">
        <v>335</v>
      </c>
      <c r="B36" s="5" t="n">
        <v>888097</v>
      </c>
    </row>
    <row r="37" spans="1:6">
      <c r="A37" s="4" t="s">
        <v>336</v>
      </c>
      <c r="B37" s="8" t="n">
        <v>20.79</v>
      </c>
    </row>
    <row r="38" spans="1:6">
      <c r="A38" s="4" t="s">
        <v>310</v>
      </c>
      <c r="B38" s="6" t="n">
        <v>18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337</v>
      </c>
      <c r="B1" s="2" t="s">
        <v>75</v>
      </c>
      <c r="D1" s="2" t="s">
        <v>1</v>
      </c>
    </row>
    <row r="2" spans="1:5">
      <c r="B2" s="2" t="s">
        <v>2</v>
      </c>
      <c r="C2" s="2" t="s">
        <v>76</v>
      </c>
      <c r="D2" s="2" t="s">
        <v>2</v>
      </c>
      <c r="E2" s="2" t="s">
        <v>76</v>
      </c>
    </row>
    <row r="3" spans="1:5">
      <c r="A3" s="3" t="s">
        <v>338</v>
      </c>
    </row>
    <row r="4" spans="1:5">
      <c r="A4" s="4" t="s">
        <v>339</v>
      </c>
      <c r="C4" s="4" t="s">
        <v>340</v>
      </c>
    </row>
    <row r="5" spans="1:5">
      <c r="A5" s="4" t="s">
        <v>341</v>
      </c>
      <c r="B5" s="4" t="s">
        <v>342</v>
      </c>
      <c r="C5" s="4" t="s">
        <v>343</v>
      </c>
    </row>
    <row r="6" spans="1:5">
      <c r="A6" s="4" t="s">
        <v>344</v>
      </c>
      <c r="B6" s="4" t="s">
        <v>345</v>
      </c>
      <c r="C6" s="4" t="s">
        <v>345</v>
      </c>
      <c r="D6" s="4" t="s">
        <v>345</v>
      </c>
      <c r="E6" s="4" t="s">
        <v>345</v>
      </c>
    </row>
    <row r="7" spans="1:5">
      <c r="A7" s="4" t="s">
        <v>346</v>
      </c>
      <c r="C7" s="4" t="s">
        <v>347</v>
      </c>
    </row>
    <row r="8" spans="1:5">
      <c r="A8" s="4" t="s">
        <v>348</v>
      </c>
      <c r="B8" s="8" t="n">
        <v>9.949999999999999</v>
      </c>
      <c r="C8" s="8" t="n">
        <v>11.5</v>
      </c>
      <c r="D8" s="8" t="n">
        <v>9.52</v>
      </c>
      <c r="E8" s="8" t="n">
        <v>11.54</v>
      </c>
    </row>
    <row r="9" spans="1:5">
      <c r="A9" s="3" t="s">
        <v>349</v>
      </c>
    </row>
    <row r="10" spans="1:5">
      <c r="A10" s="4" t="s">
        <v>350</v>
      </c>
      <c r="B10" s="6" t="n">
        <v>4802</v>
      </c>
      <c r="C10" s="6" t="n">
        <v>4235</v>
      </c>
      <c r="D10" s="6" t="n">
        <v>9429</v>
      </c>
      <c r="E10" s="6" t="n">
        <v>8122</v>
      </c>
    </row>
    <row r="11" spans="1:5">
      <c r="A11" s="4" t="s">
        <v>351</v>
      </c>
      <c r="B11" s="5" t="n">
        <v>-1462</v>
      </c>
      <c r="C11" s="5" t="n">
        <v>-957</v>
      </c>
      <c r="D11" s="5" t="n">
        <v>-2789</v>
      </c>
      <c r="E11" s="5" t="n">
        <v>-1732</v>
      </c>
    </row>
    <row r="12" spans="1:5">
      <c r="A12" s="4" t="s">
        <v>352</v>
      </c>
      <c r="B12" s="5" t="n">
        <v>3340</v>
      </c>
      <c r="C12" s="5" t="n">
        <v>3278</v>
      </c>
      <c r="D12" s="5" t="n">
        <v>6640</v>
      </c>
      <c r="E12" s="5" t="n">
        <v>6390</v>
      </c>
    </row>
    <row r="13" spans="1:5">
      <c r="A13" s="4" t="s">
        <v>353</v>
      </c>
      <c r="D13" s="5" t="n">
        <v>400</v>
      </c>
      <c r="E13" s="5" t="n">
        <v>900</v>
      </c>
    </row>
    <row r="14" spans="1:5">
      <c r="A14" s="4" t="s">
        <v>354</v>
      </c>
      <c r="D14" s="5" t="n">
        <v>745</v>
      </c>
      <c r="E14" s="5" t="n">
        <v>355</v>
      </c>
    </row>
    <row r="15" spans="1:5">
      <c r="A15" s="4" t="s">
        <v>355</v>
      </c>
    </row>
    <row r="16" spans="1:5">
      <c r="A16" s="3" t="s">
        <v>349</v>
      </c>
    </row>
    <row r="17" spans="1:5">
      <c r="A17" s="4" t="s">
        <v>356</v>
      </c>
      <c r="B17" s="5" t="n">
        <v>10600</v>
      </c>
      <c r="D17" s="6" t="n">
        <v>10600</v>
      </c>
    </row>
    <row r="18" spans="1:5">
      <c r="A18" s="4" t="s">
        <v>357</v>
      </c>
      <c r="D18" s="4" t="s">
        <v>358</v>
      </c>
    </row>
    <row r="19" spans="1:5">
      <c r="A19" s="4" t="s">
        <v>359</v>
      </c>
    </row>
    <row r="20" spans="1:5">
      <c r="A20" s="3" t="s">
        <v>349</v>
      </c>
    </row>
    <row r="21" spans="1:5">
      <c r="A21" s="4" t="s">
        <v>356</v>
      </c>
      <c r="B21" s="5" t="n">
        <v>24500</v>
      </c>
      <c r="D21" s="6" t="n">
        <v>24500</v>
      </c>
    </row>
    <row r="22" spans="1:5">
      <c r="A22" s="4" t="s">
        <v>357</v>
      </c>
      <c r="D22" s="4" t="s">
        <v>360</v>
      </c>
    </row>
    <row r="23" spans="1:5">
      <c r="A23" s="4" t="s">
        <v>361</v>
      </c>
    </row>
    <row r="24" spans="1:5">
      <c r="A24" s="3" t="s">
        <v>349</v>
      </c>
    </row>
    <row r="25" spans="1:5">
      <c r="A25" s="4" t="s">
        <v>350</v>
      </c>
      <c r="B25" s="5" t="n">
        <v>334</v>
      </c>
      <c r="C25" s="5" t="n">
        <v>306</v>
      </c>
      <c r="D25" s="6" t="n">
        <v>660</v>
      </c>
      <c r="E25" s="5" t="n">
        <v>537</v>
      </c>
    </row>
    <row r="26" spans="1:5">
      <c r="A26" s="4" t="s">
        <v>82</v>
      </c>
    </row>
    <row r="27" spans="1:5">
      <c r="A27" s="3" t="s">
        <v>349</v>
      </c>
    </row>
    <row r="28" spans="1:5">
      <c r="A28" s="4" t="s">
        <v>350</v>
      </c>
      <c r="B28" s="5" t="n">
        <v>3086</v>
      </c>
      <c r="C28" s="5" t="n">
        <v>2667</v>
      </c>
      <c r="D28" s="5" t="n">
        <v>6048</v>
      </c>
      <c r="E28" s="5" t="n">
        <v>5124</v>
      </c>
    </row>
    <row r="29" spans="1:5">
      <c r="A29" s="4" t="s">
        <v>83</v>
      </c>
    </row>
    <row r="30" spans="1:5">
      <c r="A30" s="3" t="s">
        <v>349</v>
      </c>
    </row>
    <row r="31" spans="1:5">
      <c r="A31" s="4" t="s">
        <v>350</v>
      </c>
      <c r="B31" s="5" t="n">
        <v>520</v>
      </c>
      <c r="C31" s="5" t="n">
        <v>462</v>
      </c>
      <c r="D31" s="5" t="n">
        <v>1033</v>
      </c>
      <c r="E31" s="5" t="n">
        <v>900</v>
      </c>
    </row>
    <row r="32" spans="1:5">
      <c r="A32" s="4" t="s">
        <v>84</v>
      </c>
    </row>
    <row r="33" spans="1:5">
      <c r="A33" s="3" t="s">
        <v>349</v>
      </c>
    </row>
    <row r="34" spans="1:5">
      <c r="A34" s="4" t="s">
        <v>350</v>
      </c>
      <c r="B34" s="6" t="n">
        <v>862</v>
      </c>
      <c r="C34" s="6" t="n">
        <v>800</v>
      </c>
      <c r="D34" s="6" t="n">
        <v>1688</v>
      </c>
      <c r="E34" s="6" t="n">
        <v>1561</v>
      </c>
    </row>
    <row r="35" spans="1:5">
      <c r="A35" s="4" t="s">
        <v>290</v>
      </c>
    </row>
    <row r="36" spans="1:5">
      <c r="A36" s="3" t="s">
        <v>338</v>
      </c>
    </row>
    <row r="37" spans="1:5">
      <c r="A37" s="4" t="s">
        <v>339</v>
      </c>
      <c r="B37" s="4" t="s">
        <v>362</v>
      </c>
      <c r="D37" s="4" t="s">
        <v>363</v>
      </c>
      <c r="E37" s="4" t="s">
        <v>340</v>
      </c>
    </row>
    <row r="38" spans="1:5">
      <c r="A38" s="4" t="s">
        <v>341</v>
      </c>
      <c r="D38" s="4" t="s">
        <v>342</v>
      </c>
      <c r="E38" s="4" t="s">
        <v>343</v>
      </c>
    </row>
    <row r="39" spans="1:5">
      <c r="A39" s="4" t="s">
        <v>346</v>
      </c>
      <c r="B39" s="4" t="s">
        <v>364</v>
      </c>
      <c r="D39" s="4" t="s">
        <v>364</v>
      </c>
      <c r="E39" s="4" t="s">
        <v>365</v>
      </c>
    </row>
    <row r="40" spans="1:5">
      <c r="A40" s="4" t="s">
        <v>293</v>
      </c>
    </row>
    <row r="41" spans="1:5">
      <c r="A41" s="3" t="s">
        <v>338</v>
      </c>
    </row>
    <row r="42" spans="1:5">
      <c r="A42" s="4" t="s">
        <v>339</v>
      </c>
      <c r="B42" s="4" t="s">
        <v>366</v>
      </c>
      <c r="D42" s="4" t="s">
        <v>366</v>
      </c>
      <c r="E42" s="4" t="s">
        <v>367</v>
      </c>
    </row>
    <row r="43" spans="1:5">
      <c r="A43" s="4" t="s">
        <v>341</v>
      </c>
      <c r="D43" s="4" t="s">
        <v>368</v>
      </c>
      <c r="E43" s="4" t="s">
        <v>369</v>
      </c>
    </row>
    <row r="44" spans="1:5">
      <c r="A44" s="4" t="s">
        <v>346</v>
      </c>
      <c r="B44" s="4" t="s">
        <v>370</v>
      </c>
      <c r="D44" s="4" t="s">
        <v>371</v>
      </c>
      <c r="E44" s="4"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72</v>
      </c>
      <c r="B1" s="2" t="s">
        <v>75</v>
      </c>
      <c r="D1" s="2" t="s">
        <v>1</v>
      </c>
    </row>
    <row r="2" spans="1:6">
      <c r="B2" s="2" t="s">
        <v>2</v>
      </c>
      <c r="C2" s="2" t="s">
        <v>76</v>
      </c>
      <c r="D2" s="2" t="s">
        <v>2</v>
      </c>
      <c r="E2" s="2" t="s">
        <v>76</v>
      </c>
      <c r="F2" s="2" t="s">
        <v>30</v>
      </c>
    </row>
    <row r="3" spans="1:6">
      <c r="A3" s="3" t="s">
        <v>373</v>
      </c>
    </row>
    <row r="4" spans="1:6">
      <c r="A4" s="4" t="s">
        <v>374</v>
      </c>
      <c r="D4" s="5" t="n">
        <v>8960867</v>
      </c>
    </row>
    <row r="5" spans="1:6">
      <c r="A5" s="4" t="s">
        <v>375</v>
      </c>
      <c r="D5" s="5" t="n">
        <v>194700</v>
      </c>
    </row>
    <row r="6" spans="1:6">
      <c r="A6" s="4" t="s">
        <v>376</v>
      </c>
      <c r="D6" s="5" t="n">
        <v>-505799</v>
      </c>
    </row>
    <row r="7" spans="1:6">
      <c r="A7" s="4" t="s">
        <v>377</v>
      </c>
      <c r="D7" s="5" t="n">
        <v>-18038</v>
      </c>
    </row>
    <row r="8" spans="1:6">
      <c r="A8" s="4" t="s">
        <v>378</v>
      </c>
      <c r="B8" s="5" t="n">
        <v>8631730</v>
      </c>
      <c r="D8" s="5" t="n">
        <v>8631730</v>
      </c>
    </row>
    <row r="9" spans="1:6">
      <c r="A9" s="4" t="s">
        <v>379</v>
      </c>
      <c r="B9" s="5" t="n">
        <v>8567668</v>
      </c>
      <c r="D9" s="5" t="n">
        <v>8567668</v>
      </c>
    </row>
    <row r="10" spans="1:6">
      <c r="A10" s="4" t="s">
        <v>380</v>
      </c>
      <c r="B10" s="5" t="n">
        <v>7473690</v>
      </c>
      <c r="D10" s="5" t="n">
        <v>7473690</v>
      </c>
      <c r="F10" s="5" t="n">
        <v>7495131</v>
      </c>
    </row>
    <row r="11" spans="1:6">
      <c r="A11" s="3" t="s">
        <v>381</v>
      </c>
    </row>
    <row r="12" spans="1:6">
      <c r="A12" s="4" t="s">
        <v>382</v>
      </c>
      <c r="D12" s="8" t="n">
        <v>14.88</v>
      </c>
    </row>
    <row r="13" spans="1:6">
      <c r="A13" s="4" t="s">
        <v>383</v>
      </c>
      <c r="D13" s="9" t="n">
        <v>21.08</v>
      </c>
    </row>
    <row r="14" spans="1:6">
      <c r="A14" s="4" t="s">
        <v>384</v>
      </c>
      <c r="D14" s="9" t="n">
        <v>11.61</v>
      </c>
    </row>
    <row r="15" spans="1:6">
      <c r="A15" s="4" t="s">
        <v>385</v>
      </c>
      <c r="D15" s="9" t="n">
        <v>20.89</v>
      </c>
    </row>
    <row r="16" spans="1:6">
      <c r="A16" s="4" t="s">
        <v>386</v>
      </c>
      <c r="B16" s="8" t="n">
        <v>15.2</v>
      </c>
      <c r="D16" s="9" t="n">
        <v>15.2</v>
      </c>
    </row>
    <row r="17" spans="1:6">
      <c r="A17" s="4" t="s">
        <v>387</v>
      </c>
      <c r="B17" s="9" t="n">
        <v>15.13</v>
      </c>
      <c r="D17" s="9" t="n">
        <v>15.13</v>
      </c>
    </row>
    <row r="18" spans="1:6">
      <c r="A18" s="4" t="s">
        <v>388</v>
      </c>
      <c r="B18" s="9" t="n">
        <v>13.88</v>
      </c>
      <c r="D18" s="9" t="n">
        <v>13.88</v>
      </c>
      <c r="F18" s="8" t="n">
        <v>13.35</v>
      </c>
    </row>
    <row r="19" spans="1:6">
      <c r="A19" s="4" t="s">
        <v>348</v>
      </c>
      <c r="B19" s="8" t="n">
        <v>9.949999999999999</v>
      </c>
      <c r="C19" s="8" t="n">
        <v>11.5</v>
      </c>
      <c r="D19" s="8" t="n">
        <v>9.52</v>
      </c>
      <c r="E19" s="8" t="n">
        <v>11.54</v>
      </c>
    </row>
    <row r="20" spans="1:6">
      <c r="A20" s="3" t="s">
        <v>389</v>
      </c>
    </row>
    <row r="21" spans="1:6">
      <c r="A21" s="4" t="s">
        <v>390</v>
      </c>
      <c r="D21" s="4" t="s">
        <v>391</v>
      </c>
    </row>
    <row r="22" spans="1:6">
      <c r="A22" s="4" t="s">
        <v>392</v>
      </c>
      <c r="D22" s="4" t="s">
        <v>393</v>
      </c>
    </row>
    <row r="23" spans="1:6">
      <c r="A23" s="4" t="s">
        <v>394</v>
      </c>
      <c r="D23" s="4" t="s">
        <v>395</v>
      </c>
    </row>
    <row r="24" spans="1:6">
      <c r="A24" s="4" t="s">
        <v>396</v>
      </c>
      <c r="B24" s="6" t="n">
        <v>113060</v>
      </c>
      <c r="D24" s="6" t="n">
        <v>113060</v>
      </c>
    </row>
    <row r="25" spans="1:6">
      <c r="A25" s="4" t="s">
        <v>397</v>
      </c>
      <c r="B25" s="5" t="n">
        <v>112786</v>
      </c>
      <c r="D25" s="5" t="n">
        <v>112786</v>
      </c>
    </row>
    <row r="26" spans="1:6">
      <c r="A26" s="4" t="s">
        <v>398</v>
      </c>
      <c r="B26" s="5" t="n">
        <v>106956</v>
      </c>
      <c r="D26" s="5" t="n">
        <v>106956</v>
      </c>
    </row>
    <row r="27" spans="1:6">
      <c r="A27" s="4" t="s">
        <v>399</v>
      </c>
      <c r="B27" s="6" t="n">
        <v>3423</v>
      </c>
      <c r="C27" s="6" t="n">
        <v>2113</v>
      </c>
      <c r="D27" s="6" t="n">
        <v>6075</v>
      </c>
      <c r="E27" s="6" t="n">
        <v>4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401</v>
      </c>
    </row>
    <row r="4" spans="1:5">
      <c r="A4" s="4" t="s">
        <v>131</v>
      </c>
      <c r="B4" s="6" t="n">
        <v>-900</v>
      </c>
      <c r="C4" s="6" t="n">
        <v>-300</v>
      </c>
      <c r="D4" s="6" t="n">
        <v>-1542</v>
      </c>
      <c r="E4" s="6" t="n">
        <v>-504</v>
      </c>
    </row>
    <row r="5" spans="1:5">
      <c r="A5" s="4" t="s">
        <v>359</v>
      </c>
    </row>
    <row r="6" spans="1:5">
      <c r="A6" s="3" t="s">
        <v>402</v>
      </c>
    </row>
    <row r="7" spans="1:5">
      <c r="A7" s="4" t="s">
        <v>374</v>
      </c>
      <c r="D7" s="5" t="n">
        <v>926983</v>
      </c>
    </row>
    <row r="8" spans="1:5">
      <c r="A8" s="4" t="s">
        <v>375</v>
      </c>
      <c r="D8" s="5" t="n">
        <v>434410</v>
      </c>
    </row>
    <row r="9" spans="1:5">
      <c r="A9" s="4" t="s">
        <v>403</v>
      </c>
      <c r="B9" s="5" t="n">
        <v>-101200</v>
      </c>
      <c r="C9" s="5" t="n">
        <v>-31807</v>
      </c>
      <c r="D9" s="5" t="n">
        <v>-187645</v>
      </c>
      <c r="E9" s="5" t="n">
        <v>-52006</v>
      </c>
    </row>
    <row r="10" spans="1:5">
      <c r="A10" s="4" t="s">
        <v>377</v>
      </c>
      <c r="D10" s="5" t="n">
        <v>-57795</v>
      </c>
    </row>
    <row r="11" spans="1:5">
      <c r="A11" s="4" t="s">
        <v>378</v>
      </c>
      <c r="B11" s="5" t="n">
        <v>1115953</v>
      </c>
      <c r="D11" s="5" t="n">
        <v>1115953</v>
      </c>
    </row>
    <row r="12" spans="1:5">
      <c r="A12" s="3" t="s">
        <v>404</v>
      </c>
    </row>
    <row r="13" spans="1:5">
      <c r="A13" s="4" t="s">
        <v>382</v>
      </c>
      <c r="D13" s="8" t="n">
        <v>30.23</v>
      </c>
    </row>
    <row r="14" spans="1:5">
      <c r="A14" s="4" t="s">
        <v>383</v>
      </c>
      <c r="D14" s="9" t="n">
        <v>21.36</v>
      </c>
    </row>
    <row r="15" spans="1:5">
      <c r="A15" s="4" t="s">
        <v>405</v>
      </c>
      <c r="D15" s="9" t="n">
        <v>27.74</v>
      </c>
    </row>
    <row r="16" spans="1:5">
      <c r="A16" s="4" t="s">
        <v>385</v>
      </c>
      <c r="D16" s="9" t="n">
        <v>27.22</v>
      </c>
    </row>
    <row r="17" spans="1:5">
      <c r="A17" s="4" t="s">
        <v>386</v>
      </c>
      <c r="B17" s="8" t="n">
        <v>27.35</v>
      </c>
      <c r="D17" s="8" t="n">
        <v>27.35</v>
      </c>
    </row>
    <row r="18" spans="1:5">
      <c r="A18" s="3" t="s">
        <v>401</v>
      </c>
    </row>
    <row r="19" spans="1:5">
      <c r="A19" s="4" t="s">
        <v>406</v>
      </c>
      <c r="B19" s="6" t="n">
        <v>31302</v>
      </c>
      <c r="D19" s="6" t="n">
        <v>31302</v>
      </c>
    </row>
    <row r="20" spans="1:5">
      <c r="A20" s="4" t="s">
        <v>407</v>
      </c>
      <c r="B20" s="6" t="n">
        <v>2500</v>
      </c>
      <c r="C20" s="6" t="n">
        <v>800</v>
      </c>
      <c r="D20" s="6" t="n">
        <v>4400</v>
      </c>
      <c r="E20" s="6" t="n">
        <v>1400</v>
      </c>
    </row>
    <row r="21" spans="1:5">
      <c r="A21" s="4" t="s">
        <v>408</v>
      </c>
      <c r="B21" s="5" t="n">
        <v>35083</v>
      </c>
      <c r="C21" s="5" t="n">
        <v>12089</v>
      </c>
      <c r="D21" s="5" t="n">
        <v>65882</v>
      </c>
      <c r="E21" s="5" t="n">
        <v>193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5</v>
      </c>
      <c r="D1" s="2" t="s">
        <v>1</v>
      </c>
    </row>
    <row r="2" spans="1:5">
      <c r="B2" s="2" t="s">
        <v>2</v>
      </c>
      <c r="C2" s="2" t="s">
        <v>76</v>
      </c>
      <c r="D2" s="2" t="s">
        <v>2</v>
      </c>
      <c r="E2" s="2" t="s">
        <v>76</v>
      </c>
    </row>
    <row r="3" spans="1:5">
      <c r="A3" s="3" t="s">
        <v>410</v>
      </c>
    </row>
    <row r="4" spans="1:5">
      <c r="A4" s="4" t="s">
        <v>91</v>
      </c>
      <c r="B4" s="6" t="n">
        <v>22876</v>
      </c>
      <c r="C4" s="6" t="n">
        <v>33204</v>
      </c>
      <c r="D4" s="6" t="n">
        <v>38249</v>
      </c>
      <c r="E4" s="6" t="n">
        <v>50555</v>
      </c>
    </row>
    <row r="5" spans="1:5">
      <c r="A5" s="3" t="s">
        <v>411</v>
      </c>
    </row>
    <row r="6" spans="1:5">
      <c r="A6" s="4" t="s">
        <v>412</v>
      </c>
      <c r="B6" s="5" t="n">
        <v>48124</v>
      </c>
      <c r="C6" s="5" t="n">
        <v>47651</v>
      </c>
      <c r="D6" s="5" t="n">
        <v>48144</v>
      </c>
      <c r="E6" s="5" t="n">
        <v>47584</v>
      </c>
    </row>
    <row r="7" spans="1:5">
      <c r="A7" s="4" t="s">
        <v>413</v>
      </c>
      <c r="B7" s="5" t="n">
        <v>3397</v>
      </c>
      <c r="C7" s="5" t="n">
        <v>3838</v>
      </c>
      <c r="D7" s="5" t="n">
        <v>3208</v>
      </c>
      <c r="E7" s="5" t="n">
        <v>3821</v>
      </c>
    </row>
    <row r="8" spans="1:5">
      <c r="A8" s="4" t="s">
        <v>414</v>
      </c>
      <c r="B8" s="5" t="n">
        <v>51521</v>
      </c>
      <c r="C8" s="5" t="n">
        <v>51489</v>
      </c>
      <c r="D8" s="5" t="n">
        <v>51352</v>
      </c>
      <c r="E8" s="5" t="n">
        <v>51405</v>
      </c>
    </row>
    <row r="9" spans="1:5">
      <c r="A9" s="4" t="s">
        <v>415</v>
      </c>
      <c r="B9" s="8" t="n">
        <v>0.48</v>
      </c>
      <c r="C9" s="8" t="n">
        <v>0.7</v>
      </c>
      <c r="D9" s="8" t="n">
        <v>0.79</v>
      </c>
      <c r="E9" s="8" t="n">
        <v>1.06</v>
      </c>
    </row>
    <row r="10" spans="1:5">
      <c r="A10" s="4" t="s">
        <v>416</v>
      </c>
      <c r="B10" s="8" t="n">
        <v>0.44</v>
      </c>
      <c r="C10" s="8" t="n">
        <v>0.64</v>
      </c>
      <c r="D10" s="8" t="n">
        <v>0.74</v>
      </c>
      <c r="E10" s="8" t="n">
        <v>0.98</v>
      </c>
    </row>
    <row r="11" spans="1:5">
      <c r="A11" s="4" t="s">
        <v>417</v>
      </c>
    </row>
    <row r="12" spans="1:5">
      <c r="A12" s="3" t="s">
        <v>418</v>
      </c>
    </row>
    <row r="13" spans="1:5">
      <c r="A13" s="4" t="s">
        <v>419</v>
      </c>
      <c r="B13" s="5" t="n">
        <v>1637</v>
      </c>
      <c r="C13" s="5" t="n">
        <v>1329</v>
      </c>
      <c r="D13" s="5" t="n">
        <v>1662</v>
      </c>
      <c r="E13" s="5" t="n">
        <v>1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20</v>
      </c>
      <c r="B1" s="2" t="s">
        <v>75</v>
      </c>
      <c r="D1" s="2" t="s">
        <v>1</v>
      </c>
    </row>
    <row r="2" spans="1:6">
      <c r="B2" s="2" t="s">
        <v>2</v>
      </c>
      <c r="C2" s="2" t="s">
        <v>76</v>
      </c>
      <c r="D2" s="2" t="s">
        <v>2</v>
      </c>
      <c r="E2" s="2" t="s">
        <v>76</v>
      </c>
      <c r="F2" s="2" t="s">
        <v>30</v>
      </c>
    </row>
    <row r="3" spans="1:6">
      <c r="A3" s="3" t="s">
        <v>421</v>
      </c>
    </row>
    <row r="4" spans="1:6">
      <c r="A4" s="4" t="s">
        <v>422</v>
      </c>
      <c r="B4" s="6" t="n">
        <v>472769</v>
      </c>
      <c r="D4" s="6" t="n">
        <v>472769</v>
      </c>
      <c r="F4" s="6" t="n">
        <v>399776</v>
      </c>
    </row>
    <row r="5" spans="1:6">
      <c r="A5" s="4" t="s">
        <v>423</v>
      </c>
      <c r="B5" s="5" t="n">
        <v>118145</v>
      </c>
      <c r="D5" s="5" t="n">
        <v>118145</v>
      </c>
      <c r="F5" s="5" t="n">
        <v>95344</v>
      </c>
    </row>
    <row r="6" spans="1:6">
      <c r="A6" s="4" t="s">
        <v>424</v>
      </c>
      <c r="B6" s="5" t="n">
        <v>76306</v>
      </c>
      <c r="D6" s="5" t="n">
        <v>76306</v>
      </c>
      <c r="F6" s="5" t="n">
        <v>21687</v>
      </c>
    </row>
    <row r="7" spans="1:6">
      <c r="A7" s="4" t="s">
        <v>425</v>
      </c>
      <c r="B7" s="5" t="n">
        <v>667220</v>
      </c>
      <c r="D7" s="5" t="n">
        <v>667220</v>
      </c>
      <c r="F7" s="6" t="n">
        <v>516807</v>
      </c>
    </row>
    <row r="8" spans="1:6">
      <c r="A8" s="4" t="s">
        <v>426</v>
      </c>
      <c r="B8" s="6" t="n">
        <v>2500</v>
      </c>
      <c r="C8" s="6" t="n">
        <v>2100</v>
      </c>
      <c r="D8" s="6" t="n">
        <v>6425</v>
      </c>
      <c r="E8" s="6" t="n">
        <v>37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06</v>
      </c>
      <c r="D1" s="2" t="s">
        <v>30</v>
      </c>
    </row>
    <row r="2" spans="1:4">
      <c r="A2" s="3" t="s">
        <v>428</v>
      </c>
    </row>
    <row r="3" spans="1:4">
      <c r="A3" s="4" t="s">
        <v>429</v>
      </c>
      <c r="C3" s="6" t="n">
        <v>95595</v>
      </c>
      <c r="D3" s="6" t="n">
        <v>71470</v>
      </c>
    </row>
    <row r="4" spans="1:4">
      <c r="A4" s="4" t="s">
        <v>430</v>
      </c>
      <c r="C4" s="5" t="n">
        <v>6319</v>
      </c>
      <c r="D4" s="5" t="n">
        <v>5405</v>
      </c>
    </row>
    <row r="5" spans="1:4">
      <c r="A5" s="4" t="s">
        <v>431</v>
      </c>
      <c r="C5" s="5" t="n">
        <v>2827</v>
      </c>
      <c r="D5" s="5" t="n">
        <v>1451</v>
      </c>
    </row>
    <row r="6" spans="1:4">
      <c r="A6" s="4" t="s">
        <v>432</v>
      </c>
      <c r="C6" s="5" t="n">
        <v>1596</v>
      </c>
      <c r="D6" s="5" t="n">
        <v>1101</v>
      </c>
    </row>
    <row r="7" spans="1:4">
      <c r="A7" s="4" t="s">
        <v>433</v>
      </c>
      <c r="B7" s="6" t="n">
        <v>106337</v>
      </c>
      <c r="C7" s="6" t="n">
        <v>106337</v>
      </c>
      <c r="D7" s="5" t="n">
        <v>79427</v>
      </c>
    </row>
    <row r="8" spans="1:4">
      <c r="A8" s="4" t="s">
        <v>434</v>
      </c>
      <c r="B8" s="6" t="n">
        <v>83300</v>
      </c>
      <c r="D8" s="6" t="n">
        <v>6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6" t="n">
        <v>260008</v>
      </c>
      <c r="C3" s="6" t="n">
        <v>246961</v>
      </c>
    </row>
    <row r="4" spans="1:3">
      <c r="A4" s="4" t="s">
        <v>438</v>
      </c>
      <c r="B4" s="5" t="n">
        <v>-66338</v>
      </c>
      <c r="C4" s="5" t="n">
        <v>-59012</v>
      </c>
    </row>
    <row r="5" spans="1:3">
      <c r="A5" s="4" t="s">
        <v>39</v>
      </c>
      <c r="B5" s="5" t="n">
        <v>193670</v>
      </c>
      <c r="C5" s="5" t="n">
        <v>187949</v>
      </c>
    </row>
    <row r="6" spans="1:3">
      <c r="A6" s="4" t="s">
        <v>439</v>
      </c>
    </row>
    <row r="7" spans="1:3">
      <c r="A7" s="3" t="s">
        <v>436</v>
      </c>
    </row>
    <row r="8" spans="1:3">
      <c r="A8" s="4" t="s">
        <v>437</v>
      </c>
      <c r="B8" s="5" t="n">
        <v>71665</v>
      </c>
      <c r="C8" s="5" t="n">
        <v>71665</v>
      </c>
    </row>
    <row r="9" spans="1:3">
      <c r="A9" s="4" t="s">
        <v>440</v>
      </c>
    </row>
    <row r="10" spans="1:3">
      <c r="A10" s="3" t="s">
        <v>436</v>
      </c>
    </row>
    <row r="11" spans="1:3">
      <c r="A11" s="4" t="s">
        <v>437</v>
      </c>
      <c r="B11" s="5" t="n">
        <v>70484</v>
      </c>
      <c r="C11" s="5" t="n">
        <v>70454</v>
      </c>
    </row>
    <row r="12" spans="1:3">
      <c r="A12" s="4" t="s">
        <v>441</v>
      </c>
    </row>
    <row r="13" spans="1:3">
      <c r="A13" s="3" t="s">
        <v>436</v>
      </c>
    </row>
    <row r="14" spans="1:3">
      <c r="A14" s="4" t="s">
        <v>437</v>
      </c>
      <c r="B14" s="5" t="n">
        <v>56431</v>
      </c>
      <c r="C14" s="5" t="n">
        <v>53282</v>
      </c>
    </row>
    <row r="15" spans="1:3">
      <c r="A15" s="4" t="s">
        <v>442</v>
      </c>
    </row>
    <row r="16" spans="1:3">
      <c r="A16" s="3" t="s">
        <v>436</v>
      </c>
    </row>
    <row r="17" spans="1:3">
      <c r="A17" s="4" t="s">
        <v>437</v>
      </c>
      <c r="B17" s="5" t="n">
        <v>19431</v>
      </c>
      <c r="C17" s="5" t="n">
        <v>15803</v>
      </c>
    </row>
    <row r="18" spans="1:3">
      <c r="A18" s="4" t="s">
        <v>443</v>
      </c>
    </row>
    <row r="19" spans="1:3">
      <c r="A19" s="3" t="s">
        <v>436</v>
      </c>
    </row>
    <row r="20" spans="1:3">
      <c r="A20" s="4" t="s">
        <v>437</v>
      </c>
      <c r="B20" s="5" t="n">
        <v>14596</v>
      </c>
      <c r="C20" s="5" t="n">
        <v>14452</v>
      </c>
    </row>
    <row r="21" spans="1:3">
      <c r="A21" s="4" t="s">
        <v>444</v>
      </c>
    </row>
    <row r="22" spans="1:3">
      <c r="A22" s="3" t="s">
        <v>436</v>
      </c>
    </row>
    <row r="23" spans="1:3">
      <c r="A23" s="4" t="s">
        <v>437</v>
      </c>
      <c r="B23" s="5" t="n">
        <v>14484</v>
      </c>
      <c r="C23" s="5" t="n">
        <v>10941</v>
      </c>
    </row>
    <row r="24" spans="1:3">
      <c r="A24" s="4" t="s">
        <v>445</v>
      </c>
    </row>
    <row r="25" spans="1:3">
      <c r="A25" s="3" t="s">
        <v>436</v>
      </c>
    </row>
    <row r="26" spans="1:3">
      <c r="A26" s="4" t="s">
        <v>437</v>
      </c>
      <c r="B26" s="6" t="n">
        <v>12917</v>
      </c>
      <c r="C26" s="6" t="n">
        <v>10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30</v>
      </c>
    </row>
    <row r="2" spans="1:3">
      <c r="A2" s="3" t="s">
        <v>447</v>
      </c>
    </row>
    <row r="3" spans="1:3">
      <c r="A3" s="4" t="s">
        <v>448</v>
      </c>
      <c r="B3" s="6" t="n">
        <v>2895</v>
      </c>
      <c r="C3" s="6" t="n">
        <v>3497</v>
      </c>
    </row>
    <row r="4" spans="1:3">
      <c r="A4" s="4" t="s">
        <v>449</v>
      </c>
      <c r="B4" s="5" t="n">
        <v>2870</v>
      </c>
      <c r="C4" s="5" t="n">
        <v>3870</v>
      </c>
    </row>
    <row r="5" spans="1:3">
      <c r="A5" s="4" t="s">
        <v>450</v>
      </c>
      <c r="B5" s="5" t="n">
        <v>2136</v>
      </c>
      <c r="C5" s="5" t="n">
        <v>1851</v>
      </c>
    </row>
    <row r="6" spans="1:3">
      <c r="A6" s="4" t="s">
        <v>451</v>
      </c>
      <c r="B6" s="5" t="n">
        <v>1753</v>
      </c>
      <c r="C6" s="5" t="n">
        <v>1881</v>
      </c>
    </row>
    <row r="7" spans="1:3">
      <c r="A7" s="4" t="s">
        <v>452</v>
      </c>
      <c r="B7" s="5" t="n">
        <v>623</v>
      </c>
      <c r="C7" s="5" t="n">
        <v>748</v>
      </c>
    </row>
    <row r="8" spans="1:3">
      <c r="A8" s="4" t="s">
        <v>453</v>
      </c>
      <c r="B8" s="5" t="n">
        <v>276</v>
      </c>
      <c r="C8" s="5" t="n">
        <v>909</v>
      </c>
    </row>
    <row r="9" spans="1:3">
      <c r="A9" s="4" t="s">
        <v>432</v>
      </c>
      <c r="B9" s="5" t="n">
        <v>141</v>
      </c>
      <c r="C9" s="5" t="n">
        <v>129</v>
      </c>
    </row>
    <row r="10" spans="1:3">
      <c r="A10" s="4" t="s">
        <v>454</v>
      </c>
      <c r="B10" s="6" t="n">
        <v>10694</v>
      </c>
      <c r="C10" s="6" t="n">
        <v>12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663200</v>
      </c>
      <c r="C4" s="6" t="n">
        <v>641235</v>
      </c>
      <c r="D4" s="6" t="n">
        <v>1191963</v>
      </c>
      <c r="E4" s="6" t="n">
        <v>1180339</v>
      </c>
    </row>
    <row r="5" spans="1:5">
      <c r="A5" s="4" t="s">
        <v>79</v>
      </c>
      <c r="B5" s="5" t="n">
        <v>567064</v>
      </c>
      <c r="C5" s="5" t="n">
        <v>538048</v>
      </c>
      <c r="D5" s="5" t="n">
        <v>1013275</v>
      </c>
      <c r="E5" s="5" t="n">
        <v>999677</v>
      </c>
    </row>
    <row r="6" spans="1:5">
      <c r="A6" s="4" t="s">
        <v>80</v>
      </c>
      <c r="B6" s="5" t="n">
        <v>96136</v>
      </c>
      <c r="C6" s="5" t="n">
        <v>103187</v>
      </c>
      <c r="D6" s="5" t="n">
        <v>178688</v>
      </c>
      <c r="E6" s="5" t="n">
        <v>180662</v>
      </c>
    </row>
    <row r="7" spans="1:5">
      <c r="A7" s="3" t="s">
        <v>81</v>
      </c>
    </row>
    <row r="8" spans="1:5">
      <c r="A8" s="4" t="s">
        <v>82</v>
      </c>
      <c r="B8" s="5" t="n">
        <v>35458</v>
      </c>
      <c r="C8" s="5" t="n">
        <v>30659</v>
      </c>
      <c r="D8" s="5" t="n">
        <v>69608</v>
      </c>
      <c r="E8" s="5" t="n">
        <v>58806</v>
      </c>
    </row>
    <row r="9" spans="1:5">
      <c r="A9" s="4" t="s">
        <v>83</v>
      </c>
      <c r="B9" s="5" t="n">
        <v>16776</v>
      </c>
      <c r="C9" s="5" t="n">
        <v>15061</v>
      </c>
      <c r="D9" s="5" t="n">
        <v>31939</v>
      </c>
      <c r="E9" s="5" t="n">
        <v>28638</v>
      </c>
    </row>
    <row r="10" spans="1:5">
      <c r="A10" s="4" t="s">
        <v>84</v>
      </c>
      <c r="B10" s="5" t="n">
        <v>10381</v>
      </c>
      <c r="C10" s="5" t="n">
        <v>9853</v>
      </c>
      <c r="D10" s="5" t="n">
        <v>21197</v>
      </c>
      <c r="E10" s="5" t="n">
        <v>20399</v>
      </c>
    </row>
    <row r="11" spans="1:5">
      <c r="A11" s="4" t="s">
        <v>85</v>
      </c>
      <c r="B11" s="5" t="n">
        <v>62615</v>
      </c>
      <c r="C11" s="5" t="n">
        <v>55573</v>
      </c>
      <c r="D11" s="5" t="n">
        <v>122744</v>
      </c>
      <c r="E11" s="5" t="n">
        <v>107843</v>
      </c>
    </row>
    <row r="12" spans="1:5">
      <c r="A12" s="4" t="s">
        <v>86</v>
      </c>
      <c r="B12" s="5" t="n">
        <v>33521</v>
      </c>
      <c r="C12" s="5" t="n">
        <v>47614</v>
      </c>
      <c r="D12" s="5" t="n">
        <v>55944</v>
      </c>
      <c r="E12" s="5" t="n">
        <v>72819</v>
      </c>
    </row>
    <row r="13" spans="1:5">
      <c r="A13" s="4" t="s">
        <v>87</v>
      </c>
      <c r="B13" s="5" t="n">
        <v>690</v>
      </c>
      <c r="C13" s="5" t="n">
        <v>-642</v>
      </c>
      <c r="D13" s="5" t="n">
        <v>241</v>
      </c>
      <c r="E13" s="5" t="n">
        <v>1426</v>
      </c>
    </row>
    <row r="14" spans="1:5">
      <c r="A14" s="4" t="s">
        <v>88</v>
      </c>
      <c r="B14" s="5" t="n">
        <v>-497</v>
      </c>
      <c r="C14" s="5" t="n">
        <v>-400</v>
      </c>
      <c r="D14" s="5" t="n">
        <v>-827</v>
      </c>
      <c r="E14" s="5" t="n">
        <v>-724</v>
      </c>
    </row>
    <row r="15" spans="1:5">
      <c r="A15" s="4" t="s">
        <v>89</v>
      </c>
      <c r="B15" s="5" t="n">
        <v>33714</v>
      </c>
      <c r="C15" s="5" t="n">
        <v>46572</v>
      </c>
      <c r="D15" s="5" t="n">
        <v>55358</v>
      </c>
      <c r="E15" s="5" t="n">
        <v>73521</v>
      </c>
    </row>
    <row r="16" spans="1:5">
      <c r="A16" s="4" t="s">
        <v>90</v>
      </c>
      <c r="B16" s="5" t="n">
        <v>10838</v>
      </c>
      <c r="C16" s="5" t="n">
        <v>13368</v>
      </c>
      <c r="D16" s="5" t="n">
        <v>17109</v>
      </c>
      <c r="E16" s="5" t="n">
        <v>22966</v>
      </c>
    </row>
    <row r="17" spans="1:5">
      <c r="A17" s="4" t="s">
        <v>91</v>
      </c>
      <c r="B17" s="6" t="n">
        <v>22876</v>
      </c>
      <c r="C17" s="6" t="n">
        <v>33204</v>
      </c>
      <c r="D17" s="6" t="n">
        <v>38249</v>
      </c>
      <c r="E17" s="6" t="n">
        <v>50555</v>
      </c>
    </row>
    <row r="18" spans="1:5">
      <c r="A18" s="3" t="s">
        <v>92</v>
      </c>
    </row>
    <row r="19" spans="1:5">
      <c r="A19" s="4" t="s">
        <v>93</v>
      </c>
      <c r="B19" s="8" t="n">
        <v>0.48</v>
      </c>
      <c r="C19" s="8" t="n">
        <v>0.7</v>
      </c>
      <c r="D19" s="8" t="n">
        <v>0.79</v>
      </c>
      <c r="E19" s="8" t="n">
        <v>1.06</v>
      </c>
    </row>
    <row r="20" spans="1:5">
      <c r="A20" s="4" t="s">
        <v>94</v>
      </c>
      <c r="B20" s="8" t="n">
        <v>0.44</v>
      </c>
      <c r="C20" s="8" t="n">
        <v>0.64</v>
      </c>
      <c r="D20" s="8" t="n">
        <v>0.74</v>
      </c>
      <c r="E20" s="8" t="n">
        <v>0.98</v>
      </c>
    </row>
    <row r="21" spans="1:5">
      <c r="A21" s="3" t="s">
        <v>95</v>
      </c>
    </row>
    <row r="22" spans="1:5">
      <c r="A22" s="4" t="s">
        <v>96</v>
      </c>
      <c r="B22" s="5" t="n">
        <v>48124</v>
      </c>
      <c r="C22" s="5" t="n">
        <v>47651</v>
      </c>
      <c r="D22" s="5" t="n">
        <v>48144</v>
      </c>
      <c r="E22" s="5" t="n">
        <v>47584</v>
      </c>
    </row>
    <row r="23" spans="1:5">
      <c r="A23" s="4" t="s">
        <v>97</v>
      </c>
      <c r="B23" s="5" t="n">
        <v>51521</v>
      </c>
      <c r="C23" s="5" t="n">
        <v>51489</v>
      </c>
      <c r="D23" s="5" t="n">
        <v>51352</v>
      </c>
      <c r="E23" s="5" t="n">
        <v>51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0</v>
      </c>
      <c r="D1" s="2" t="s">
        <v>76</v>
      </c>
    </row>
    <row r="2" spans="1:4">
      <c r="A2" s="3" t="s">
        <v>456</v>
      </c>
    </row>
    <row r="3" spans="1:4">
      <c r="A3" s="4" t="s">
        <v>457</v>
      </c>
      <c r="B3" s="6" t="n">
        <v>22843</v>
      </c>
      <c r="C3" s="6" t="n">
        <v>15499</v>
      </c>
    </row>
    <row r="4" spans="1:4">
      <c r="A4" s="4" t="s">
        <v>458</v>
      </c>
      <c r="B4" s="5" t="n">
        <v>26554</v>
      </c>
      <c r="C4" s="5" t="n">
        <v>22731</v>
      </c>
    </row>
    <row r="5" spans="1:4">
      <c r="A5" s="4" t="s">
        <v>459</v>
      </c>
      <c r="B5" s="5" t="n">
        <v>9147</v>
      </c>
      <c r="C5" s="5" t="n">
        <v>8781</v>
      </c>
    </row>
    <row r="6" spans="1:4">
      <c r="A6" s="4" t="s">
        <v>460</v>
      </c>
      <c r="B6" s="5" t="n">
        <v>7595</v>
      </c>
      <c r="C6" s="5" t="n">
        <v>7308</v>
      </c>
    </row>
    <row r="7" spans="1:4">
      <c r="A7" s="4" t="s">
        <v>461</v>
      </c>
      <c r="B7" s="5" t="n">
        <v>5677</v>
      </c>
      <c r="C7" s="5" t="n">
        <v>5816</v>
      </c>
      <c r="D7" s="6" t="n">
        <v>6115</v>
      </c>
    </row>
    <row r="8" spans="1:4">
      <c r="A8" s="4" t="s">
        <v>462</v>
      </c>
      <c r="B8" s="5" t="n">
        <v>35685</v>
      </c>
      <c r="C8" s="5" t="n">
        <v>23461</v>
      </c>
    </row>
    <row r="9" spans="1:4">
      <c r="A9" s="4" t="s">
        <v>463</v>
      </c>
      <c r="B9" s="5" t="n">
        <v>107501</v>
      </c>
      <c r="C9" s="5" t="n">
        <v>83596</v>
      </c>
    </row>
    <row r="10" spans="1:4">
      <c r="A10" s="4" t="s">
        <v>464</v>
      </c>
      <c r="B10" s="5" t="n">
        <v>25600</v>
      </c>
      <c r="C10" s="5" t="n">
        <v>16100</v>
      </c>
    </row>
    <row r="11" spans="1:4">
      <c r="A11" s="4" t="s">
        <v>465</v>
      </c>
    </row>
    <row r="12" spans="1:4">
      <c r="A12" s="3" t="s">
        <v>456</v>
      </c>
    </row>
    <row r="13" spans="1:4">
      <c r="A13" s="4" t="s">
        <v>458</v>
      </c>
      <c r="B13" s="5" t="n">
        <v>16400</v>
      </c>
      <c r="C13" s="5" t="n">
        <v>15500</v>
      </c>
    </row>
    <row r="14" spans="1:4">
      <c r="A14" s="4" t="s">
        <v>466</v>
      </c>
    </row>
    <row r="15" spans="1:4">
      <c r="A15" s="3" t="s">
        <v>456</v>
      </c>
    </row>
    <row r="16" spans="1:4">
      <c r="A16" s="4" t="s">
        <v>458</v>
      </c>
      <c r="B16" s="5" t="n">
        <v>8600</v>
      </c>
      <c r="C16" s="5" t="n">
        <v>6200</v>
      </c>
    </row>
    <row r="17" spans="1:4">
      <c r="A17" s="4" t="s">
        <v>467</v>
      </c>
    </row>
    <row r="18" spans="1:4">
      <c r="A18" s="3" t="s">
        <v>456</v>
      </c>
    </row>
    <row r="19" spans="1:4">
      <c r="A19" s="4" t="s">
        <v>458</v>
      </c>
      <c r="B19" s="6" t="n">
        <v>1600</v>
      </c>
      <c r="C19"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0</v>
      </c>
      <c r="D1" s="2" t="s">
        <v>76</v>
      </c>
    </row>
    <row r="2" spans="1:4">
      <c r="A2" s="3" t="s">
        <v>469</v>
      </c>
    </row>
    <row r="3" spans="1:4">
      <c r="A3" s="4" t="s">
        <v>470</v>
      </c>
      <c r="B3" s="6" t="n">
        <v>35991</v>
      </c>
      <c r="C3" s="6" t="n">
        <v>26538</v>
      </c>
    </row>
    <row r="4" spans="1:4">
      <c r="A4" s="4" t="s">
        <v>471</v>
      </c>
      <c r="B4" s="5" t="n">
        <v>18784</v>
      </c>
      <c r="C4" s="5" t="n">
        <v>16056</v>
      </c>
    </row>
    <row r="5" spans="1:4">
      <c r="A5" s="4" t="s">
        <v>472</v>
      </c>
      <c r="B5" s="5" t="n">
        <v>1248</v>
      </c>
      <c r="C5" s="5" t="n">
        <v>1313</v>
      </c>
      <c r="D5" s="6" t="n">
        <v>1662</v>
      </c>
    </row>
    <row r="6" spans="1:4">
      <c r="A6" s="4" t="s">
        <v>432</v>
      </c>
      <c r="B6" s="5" t="n">
        <v>1205</v>
      </c>
      <c r="C6" s="5" t="n">
        <v>1293</v>
      </c>
    </row>
    <row r="7" spans="1:4">
      <c r="A7" s="4" t="s">
        <v>473</v>
      </c>
      <c r="B7" s="5" t="n">
        <v>57228</v>
      </c>
      <c r="C7" s="5" t="n">
        <v>45200</v>
      </c>
    </row>
    <row r="8" spans="1:4">
      <c r="A8" s="4" t="s">
        <v>465</v>
      </c>
    </row>
    <row r="9" spans="1:4">
      <c r="A9" s="3" t="s">
        <v>469</v>
      </c>
    </row>
    <row r="10" spans="1:4">
      <c r="A10" s="4" t="s">
        <v>474</v>
      </c>
      <c r="B10" s="5" t="n">
        <v>19400</v>
      </c>
      <c r="C10" s="5" t="n">
        <v>16700</v>
      </c>
    </row>
    <row r="11" spans="1:4">
      <c r="A11" s="4" t="s">
        <v>466</v>
      </c>
    </row>
    <row r="12" spans="1:4">
      <c r="A12" s="3" t="s">
        <v>469</v>
      </c>
    </row>
    <row r="13" spans="1:4">
      <c r="A13" s="4" t="s">
        <v>474</v>
      </c>
      <c r="B13" s="5" t="n">
        <v>15000</v>
      </c>
      <c r="C13" s="5" t="n">
        <v>8600</v>
      </c>
    </row>
    <row r="14" spans="1:4">
      <c r="A14" s="4" t="s">
        <v>467</v>
      </c>
    </row>
    <row r="15" spans="1:4">
      <c r="A15" s="3" t="s">
        <v>469</v>
      </c>
    </row>
    <row r="16" spans="1:4">
      <c r="A16" s="4" t="s">
        <v>474</v>
      </c>
      <c r="B16" s="6" t="n">
        <v>1600</v>
      </c>
      <c r="C16"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5</v>
      </c>
      <c r="D1" s="2" t="s">
        <v>1</v>
      </c>
    </row>
    <row r="2" spans="1:6">
      <c r="B2" s="2" t="s">
        <v>2</v>
      </c>
      <c r="C2" s="2" t="s">
        <v>76</v>
      </c>
      <c r="D2" s="2" t="s">
        <v>2</v>
      </c>
      <c r="E2" s="2" t="s">
        <v>76</v>
      </c>
      <c r="F2" s="2" t="s">
        <v>30</v>
      </c>
    </row>
    <row r="3" spans="1:6">
      <c r="A3" s="3" t="s">
        <v>476</v>
      </c>
    </row>
    <row r="4" spans="1:6">
      <c r="A4" s="4" t="s">
        <v>477</v>
      </c>
      <c r="B4" s="6" t="n">
        <v>6926</v>
      </c>
      <c r="C4" s="6" t="n">
        <v>7545</v>
      </c>
      <c r="D4" s="6" t="n">
        <v>7129</v>
      </c>
      <c r="E4" s="6" t="n">
        <v>7700</v>
      </c>
    </row>
    <row r="5" spans="1:6">
      <c r="A5" s="4" t="s">
        <v>478</v>
      </c>
      <c r="B5" s="5" t="n">
        <v>4796</v>
      </c>
      <c r="C5" s="5" t="n">
        <v>6270</v>
      </c>
      <c r="D5" s="5" t="n">
        <v>10044</v>
      </c>
      <c r="E5" s="5" t="n">
        <v>10338</v>
      </c>
    </row>
    <row r="6" spans="1:6">
      <c r="A6" s="4" t="s">
        <v>479</v>
      </c>
      <c r="B6" s="5" t="n">
        <v>-4773</v>
      </c>
      <c r="C6" s="5" t="n">
        <v>-4446</v>
      </c>
      <c r="D6" s="5" t="n">
        <v>-9903</v>
      </c>
      <c r="E6" s="5" t="n">
        <v>-8467</v>
      </c>
    </row>
    <row r="7" spans="1:6">
      <c r="A7" s="4" t="s">
        <v>480</v>
      </c>
      <c r="B7" s="5" t="n">
        <v>-24</v>
      </c>
      <c r="C7" s="5" t="n">
        <v>-1592</v>
      </c>
      <c r="D7" s="5" t="n">
        <v>-345</v>
      </c>
      <c r="E7" s="5" t="n">
        <v>-1794</v>
      </c>
    </row>
    <row r="8" spans="1:6">
      <c r="A8" s="4" t="s">
        <v>481</v>
      </c>
      <c r="B8" s="5" t="n">
        <v>6925</v>
      </c>
      <c r="C8" s="5" t="n">
        <v>7777</v>
      </c>
      <c r="D8" s="5" t="n">
        <v>6925</v>
      </c>
      <c r="E8" s="5" t="n">
        <v>7777</v>
      </c>
    </row>
    <row r="9" spans="1:6">
      <c r="A9" s="4" t="s">
        <v>482</v>
      </c>
      <c r="B9" s="5" t="n">
        <v>-5677</v>
      </c>
      <c r="C9" s="5" t="n">
        <v>-6115</v>
      </c>
      <c r="D9" s="5" t="n">
        <v>-5677</v>
      </c>
      <c r="E9" s="5" t="n">
        <v>-6115</v>
      </c>
      <c r="F9" s="6" t="n">
        <v>-5816</v>
      </c>
    </row>
    <row r="10" spans="1:6">
      <c r="A10" s="4" t="s">
        <v>483</v>
      </c>
      <c r="B10" s="6" t="n">
        <v>1248</v>
      </c>
      <c r="C10" s="6" t="n">
        <v>1662</v>
      </c>
      <c r="D10" s="6" t="n">
        <v>1248</v>
      </c>
      <c r="E10" s="6" t="n">
        <v>1662</v>
      </c>
      <c r="F10" s="6" t="n">
        <v>13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0</v>
      </c>
      <c r="D1" s="2" t="s">
        <v>76</v>
      </c>
    </row>
    <row r="2" spans="1:4">
      <c r="A2" s="4" t="s">
        <v>485</v>
      </c>
    </row>
    <row r="3" spans="1:4">
      <c r="A3" s="3" t="s">
        <v>486</v>
      </c>
    </row>
    <row r="4" spans="1:4">
      <c r="A4" s="4" t="s">
        <v>32</v>
      </c>
      <c r="B4" s="6" t="n">
        <v>300</v>
      </c>
      <c r="C4" s="6" t="n">
        <v>300</v>
      </c>
    </row>
    <row r="5" spans="1:4">
      <c r="A5" s="4" t="s">
        <v>487</v>
      </c>
    </row>
    <row r="6" spans="1:4">
      <c r="A6" s="3" t="s">
        <v>486</v>
      </c>
    </row>
    <row r="7" spans="1:4">
      <c r="A7" s="4" t="s">
        <v>32</v>
      </c>
      <c r="B7" s="5" t="n">
        <v>200</v>
      </c>
      <c r="C7" s="5" t="n">
        <v>300</v>
      </c>
    </row>
    <row r="8" spans="1:4">
      <c r="A8" s="4" t="s">
        <v>488</v>
      </c>
      <c r="B8" s="5" t="n">
        <v>900</v>
      </c>
      <c r="C8" s="5" t="n">
        <v>1000</v>
      </c>
    </row>
    <row r="9" spans="1:4">
      <c r="A9" s="4" t="s">
        <v>489</v>
      </c>
    </row>
    <row r="10" spans="1:4">
      <c r="A10" s="3" t="s">
        <v>486</v>
      </c>
    </row>
    <row r="11" spans="1:4">
      <c r="A11" s="4" t="s">
        <v>488</v>
      </c>
      <c r="B11" s="5" t="n">
        <v>800</v>
      </c>
      <c r="C11" s="5" t="n">
        <v>400</v>
      </c>
    </row>
    <row r="12" spans="1:4">
      <c r="A12" s="4" t="s">
        <v>490</v>
      </c>
    </row>
    <row r="13" spans="1:4">
      <c r="A13" s="3" t="s">
        <v>486</v>
      </c>
    </row>
    <row r="14" spans="1:4">
      <c r="A14" s="4" t="s">
        <v>32</v>
      </c>
      <c r="B14" s="5" t="n">
        <v>126100</v>
      </c>
      <c r="C14" s="5" t="n">
        <v>178200</v>
      </c>
    </row>
    <row r="15" spans="1:4">
      <c r="A15" s="4" t="s">
        <v>41</v>
      </c>
      <c r="B15" s="5" t="n">
        <v>400</v>
      </c>
      <c r="C15" s="5" t="n">
        <v>500</v>
      </c>
    </row>
    <row r="16" spans="1:4">
      <c r="A16" s="4" t="s">
        <v>491</v>
      </c>
    </row>
    <row r="17" spans="1:4">
      <c r="A17" s="3" t="s">
        <v>486</v>
      </c>
    </row>
    <row r="18" spans="1:4">
      <c r="A18" s="4" t="s">
        <v>492</v>
      </c>
      <c r="B18" s="5" t="n">
        <v>4968</v>
      </c>
      <c r="C18" s="5" t="n">
        <v>4686</v>
      </c>
    </row>
    <row r="19" spans="1:4">
      <c r="A19" s="4" t="s">
        <v>493</v>
      </c>
    </row>
    <row r="20" spans="1:4">
      <c r="A20" s="3" t="s">
        <v>486</v>
      </c>
    </row>
    <row r="21" spans="1:4">
      <c r="A21" s="4" t="s">
        <v>494</v>
      </c>
      <c r="B21" s="5" t="n">
        <v>2643</v>
      </c>
      <c r="C21" s="5" t="n">
        <v>2643</v>
      </c>
      <c r="D21" s="6" t="n">
        <v>2633</v>
      </c>
    </row>
    <row r="22" spans="1:4">
      <c r="A22" s="4" t="s">
        <v>495</v>
      </c>
    </row>
    <row r="23" spans="1:4">
      <c r="A23" s="3" t="s">
        <v>486</v>
      </c>
    </row>
    <row r="24" spans="1:4">
      <c r="A24" s="4" t="s">
        <v>32</v>
      </c>
      <c r="B24" s="5" t="n">
        <v>1124</v>
      </c>
      <c r="C24" s="5" t="n">
        <v>727</v>
      </c>
    </row>
    <row r="25" spans="1:4">
      <c r="A25" s="4" t="s">
        <v>496</v>
      </c>
    </row>
    <row r="26" spans="1:4">
      <c r="A26" s="3" t="s">
        <v>486</v>
      </c>
    </row>
    <row r="27" spans="1:4">
      <c r="A27" s="4" t="s">
        <v>32</v>
      </c>
      <c r="B27" s="5" t="n">
        <v>1201</v>
      </c>
      <c r="C27" s="5" t="n">
        <v>1316</v>
      </c>
    </row>
    <row r="28" spans="1:4">
      <c r="A28" s="4" t="s">
        <v>497</v>
      </c>
    </row>
    <row r="29" spans="1:4">
      <c r="A29" s="3" t="s">
        <v>486</v>
      </c>
    </row>
    <row r="30" spans="1:4">
      <c r="A30" s="4" t="s">
        <v>492</v>
      </c>
      <c r="B30" s="5" t="n">
        <v>1124</v>
      </c>
      <c r="C30" s="5" t="n">
        <v>727</v>
      </c>
    </row>
    <row r="31" spans="1:4">
      <c r="A31" s="4" t="s">
        <v>498</v>
      </c>
    </row>
    <row r="32" spans="1:4">
      <c r="A32" s="3" t="s">
        <v>486</v>
      </c>
    </row>
    <row r="33" spans="1:4">
      <c r="A33" s="4" t="s">
        <v>494</v>
      </c>
      <c r="B33" s="5" t="n">
        <v>0</v>
      </c>
      <c r="C33" s="5" t="n">
        <v>0</v>
      </c>
    </row>
    <row r="34" spans="1:4">
      <c r="A34" s="4" t="s">
        <v>499</v>
      </c>
    </row>
    <row r="35" spans="1:4">
      <c r="A35" s="3" t="s">
        <v>486</v>
      </c>
    </row>
    <row r="36" spans="1:4">
      <c r="A36" s="4" t="s">
        <v>32</v>
      </c>
      <c r="B36" s="5" t="n">
        <v>1124</v>
      </c>
      <c r="C36" s="5" t="n">
        <v>727</v>
      </c>
    </row>
    <row r="37" spans="1:4">
      <c r="A37" s="4" t="s">
        <v>500</v>
      </c>
    </row>
    <row r="38" spans="1:4">
      <c r="A38" s="3" t="s">
        <v>486</v>
      </c>
    </row>
    <row r="39" spans="1:4">
      <c r="A39" s="4" t="s">
        <v>32</v>
      </c>
      <c r="B39" s="5" t="n">
        <v>0</v>
      </c>
      <c r="C39" s="5" t="n">
        <v>0</v>
      </c>
    </row>
    <row r="40" spans="1:4">
      <c r="A40" s="4" t="s">
        <v>501</v>
      </c>
    </row>
    <row r="41" spans="1:4">
      <c r="A41" s="3" t="s">
        <v>486</v>
      </c>
    </row>
    <row r="42" spans="1:4">
      <c r="A42" s="4" t="s">
        <v>492</v>
      </c>
      <c r="B42" s="5" t="n">
        <v>1201</v>
      </c>
      <c r="C42" s="5" t="n">
        <v>1316</v>
      </c>
    </row>
    <row r="43" spans="1:4">
      <c r="A43" s="4" t="s">
        <v>502</v>
      </c>
    </row>
    <row r="44" spans="1:4">
      <c r="A44" s="3" t="s">
        <v>486</v>
      </c>
    </row>
    <row r="45" spans="1:4">
      <c r="A45" s="4" t="s">
        <v>494</v>
      </c>
      <c r="B45" s="5" t="n">
        <v>0</v>
      </c>
      <c r="C45" s="5" t="n">
        <v>0</v>
      </c>
    </row>
    <row r="46" spans="1:4">
      <c r="A46" s="4" t="s">
        <v>503</v>
      </c>
    </row>
    <row r="47" spans="1:4">
      <c r="A47" s="3" t="s">
        <v>486</v>
      </c>
    </row>
    <row r="48" spans="1:4">
      <c r="A48" s="4" t="s">
        <v>32</v>
      </c>
      <c r="B48" s="5" t="n">
        <v>0</v>
      </c>
      <c r="C48" s="5" t="n">
        <v>0</v>
      </c>
    </row>
    <row r="49" spans="1:4">
      <c r="A49" s="4" t="s">
        <v>504</v>
      </c>
    </row>
    <row r="50" spans="1:4">
      <c r="A50" s="3" t="s">
        <v>486</v>
      </c>
    </row>
    <row r="51" spans="1:4">
      <c r="A51" s="4" t="s">
        <v>32</v>
      </c>
      <c r="B51" s="5" t="n">
        <v>1201</v>
      </c>
      <c r="C51" s="5" t="n">
        <v>1316</v>
      </c>
    </row>
    <row r="52" spans="1:4">
      <c r="A52" s="4" t="s">
        <v>505</v>
      </c>
    </row>
    <row r="53" spans="1:4">
      <c r="A53" s="3" t="s">
        <v>486</v>
      </c>
    </row>
    <row r="54" spans="1:4">
      <c r="A54" s="4" t="s">
        <v>492</v>
      </c>
      <c r="B54" s="5" t="n">
        <v>2643</v>
      </c>
      <c r="C54" s="5" t="n">
        <v>2643</v>
      </c>
    </row>
    <row r="55" spans="1:4">
      <c r="A55" s="4" t="s">
        <v>506</v>
      </c>
    </row>
    <row r="56" spans="1:4">
      <c r="A56" s="3" t="s">
        <v>486</v>
      </c>
    </row>
    <row r="57" spans="1:4">
      <c r="A57" s="4" t="s">
        <v>494</v>
      </c>
      <c r="B57" s="5" t="n">
        <v>2643</v>
      </c>
      <c r="C57" s="5" t="n">
        <v>2643</v>
      </c>
    </row>
    <row r="58" spans="1:4">
      <c r="A58" s="4" t="s">
        <v>507</v>
      </c>
    </row>
    <row r="59" spans="1:4">
      <c r="A59" s="3" t="s">
        <v>486</v>
      </c>
    </row>
    <row r="60" spans="1:4">
      <c r="A60" s="4" t="s">
        <v>32</v>
      </c>
      <c r="B60" s="5" t="n">
        <v>0</v>
      </c>
      <c r="C60" s="5" t="n">
        <v>0</v>
      </c>
    </row>
    <row r="61" spans="1:4">
      <c r="A61" s="4" t="s">
        <v>508</v>
      </c>
    </row>
    <row r="62" spans="1:4">
      <c r="A62" s="3" t="s">
        <v>486</v>
      </c>
    </row>
    <row r="63" spans="1:4">
      <c r="A63" s="4" t="s">
        <v>32</v>
      </c>
      <c r="B63" s="6" t="n">
        <v>0</v>
      </c>
      <c r="C6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0</v>
      </c>
      <c r="D1" s="2" t="s">
        <v>76</v>
      </c>
    </row>
    <row r="2" spans="1:4">
      <c r="A2" s="4" t="s">
        <v>510</v>
      </c>
    </row>
    <row r="3" spans="1:4">
      <c r="A3" s="3" t="s">
        <v>511</v>
      </c>
    </row>
    <row r="4" spans="1:4">
      <c r="A4" s="4" t="s">
        <v>512</v>
      </c>
      <c r="B4" s="6" t="n">
        <v>127200</v>
      </c>
      <c r="C4" s="6" t="n">
        <v>93600</v>
      </c>
    </row>
    <row r="5" spans="1:4">
      <c r="A5" s="4" t="s">
        <v>494</v>
      </c>
    </row>
    <row r="6" spans="1:4">
      <c r="A6" s="3" t="s">
        <v>511</v>
      </c>
    </row>
    <row r="7" spans="1:4">
      <c r="A7" s="4" t="s">
        <v>513</v>
      </c>
      <c r="B7" s="5" t="n">
        <v>2750</v>
      </c>
    </row>
    <row r="8" spans="1:4">
      <c r="A8" s="4" t="s">
        <v>514</v>
      </c>
      <c r="B8" s="5" t="n">
        <v>0</v>
      </c>
    </row>
    <row r="9" spans="1:4">
      <c r="A9" s="4" t="s">
        <v>515</v>
      </c>
      <c r="B9" s="5" t="n">
        <v>-107</v>
      </c>
    </row>
    <row r="10" spans="1:4">
      <c r="A10" s="4" t="s">
        <v>516</v>
      </c>
      <c r="B10" s="5" t="n">
        <v>2643</v>
      </c>
      <c r="C10" s="5" t="n">
        <v>2643</v>
      </c>
      <c r="D10" s="6" t="n">
        <v>2633</v>
      </c>
    </row>
    <row r="11" spans="1:4">
      <c r="A11" s="4" t="s">
        <v>517</v>
      </c>
    </row>
    <row r="12" spans="1:4">
      <c r="A12" s="3" t="s">
        <v>511</v>
      </c>
    </row>
    <row r="13" spans="1:4">
      <c r="A13" s="4" t="s">
        <v>516</v>
      </c>
      <c r="B13" s="6" t="n">
        <v>0</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59</v>
      </c>
    </row>
    <row r="2" spans="1:5">
      <c r="B2" s="2" t="s">
        <v>307</v>
      </c>
      <c r="C2" s="2" t="s">
        <v>2</v>
      </c>
      <c r="D2" s="2" t="s">
        <v>519</v>
      </c>
      <c r="E2" s="2" t="s">
        <v>30</v>
      </c>
    </row>
    <row r="3" spans="1:5">
      <c r="A3" s="3" t="s">
        <v>520</v>
      </c>
    </row>
    <row r="4" spans="1:5">
      <c r="A4" s="4" t="s">
        <v>521</v>
      </c>
      <c r="C4" s="6" t="n">
        <v>127520000</v>
      </c>
      <c r="E4" s="6" t="n">
        <v>93589000</v>
      </c>
    </row>
    <row r="5" spans="1:5">
      <c r="A5" s="4" t="s">
        <v>522</v>
      </c>
      <c r="C5" s="5" t="n">
        <v>-345000</v>
      </c>
      <c r="E5" s="5" t="n">
        <v>0</v>
      </c>
    </row>
    <row r="6" spans="1:5">
      <c r="A6" s="4" t="s">
        <v>523</v>
      </c>
      <c r="C6" s="5" t="n">
        <v>127175000</v>
      </c>
      <c r="E6" s="5" t="n">
        <v>93589000</v>
      </c>
    </row>
    <row r="7" spans="1:5">
      <c r="A7" s="4" t="s">
        <v>524</v>
      </c>
      <c r="C7" s="5" t="n">
        <v>-92443000</v>
      </c>
      <c r="E7" s="5" t="n">
        <v>-53589000</v>
      </c>
    </row>
    <row r="8" spans="1:5">
      <c r="A8" s="4" t="s">
        <v>525</v>
      </c>
      <c r="C8" s="5" t="n">
        <v>34732000</v>
      </c>
      <c r="E8" s="5" t="n">
        <v>40000000</v>
      </c>
    </row>
    <row r="9" spans="1:5">
      <c r="A9" s="4" t="s">
        <v>526</v>
      </c>
    </row>
    <row r="10" spans="1:5">
      <c r="A10" s="3" t="s">
        <v>520</v>
      </c>
    </row>
    <row r="11" spans="1:5">
      <c r="A11" s="4" t="s">
        <v>527</v>
      </c>
      <c r="D11" s="6" t="n">
        <v>40000000</v>
      </c>
    </row>
    <row r="12" spans="1:5">
      <c r="A12" s="4" t="s">
        <v>528</v>
      </c>
    </row>
    <row r="13" spans="1:5">
      <c r="A13" s="3" t="s">
        <v>520</v>
      </c>
    </row>
    <row r="14" spans="1:5">
      <c r="A14" s="4" t="s">
        <v>521</v>
      </c>
      <c r="C14" s="5" t="n">
        <v>63999000</v>
      </c>
      <c r="E14" s="5" t="n">
        <v>72299000</v>
      </c>
    </row>
    <row r="15" spans="1:5">
      <c r="A15" s="4" t="s">
        <v>529</v>
      </c>
    </row>
    <row r="16" spans="1:5">
      <c r="A16" s="3" t="s">
        <v>520</v>
      </c>
    </row>
    <row r="17" spans="1:5">
      <c r="A17" s="4" t="s">
        <v>521</v>
      </c>
      <c r="C17" s="5" t="n">
        <v>43199000</v>
      </c>
      <c r="E17" s="5" t="n">
        <v>62199000</v>
      </c>
    </row>
    <row r="18" spans="1:5">
      <c r="A18" s="4" t="s">
        <v>530</v>
      </c>
      <c r="B18" s="6" t="n">
        <v>50000000</v>
      </c>
    </row>
    <row r="19" spans="1:5">
      <c r="A19" s="4" t="s">
        <v>531</v>
      </c>
      <c r="B19" s="4" t="s">
        <v>297</v>
      </c>
    </row>
    <row r="20" spans="1:5">
      <c r="A20" s="4" t="s">
        <v>532</v>
      </c>
    </row>
    <row r="21" spans="1:5">
      <c r="A21" s="3" t="s">
        <v>520</v>
      </c>
    </row>
    <row r="22" spans="1:5">
      <c r="A22" s="4" t="s">
        <v>521</v>
      </c>
      <c r="C22" s="5" t="n">
        <v>20800000</v>
      </c>
      <c r="E22" s="5" t="n">
        <v>10100000</v>
      </c>
    </row>
    <row r="23" spans="1:5">
      <c r="A23" s="4" t="s">
        <v>533</v>
      </c>
    </row>
    <row r="24" spans="1:5">
      <c r="A24" s="3" t="s">
        <v>520</v>
      </c>
    </row>
    <row r="25" spans="1:5">
      <c r="A25" s="4" t="s">
        <v>521</v>
      </c>
      <c r="C25" s="5" t="n">
        <v>63521000</v>
      </c>
      <c r="E25" s="5" t="n">
        <v>21290000</v>
      </c>
    </row>
    <row r="26" spans="1:5">
      <c r="A26" s="4" t="s">
        <v>534</v>
      </c>
    </row>
    <row r="27" spans="1:5">
      <c r="A27" s="3" t="s">
        <v>520</v>
      </c>
    </row>
    <row r="28" spans="1:5">
      <c r="A28" s="4" t="s">
        <v>521</v>
      </c>
      <c r="C28" s="5" t="n">
        <v>45000000</v>
      </c>
      <c r="E28" s="5" t="n">
        <v>933000</v>
      </c>
    </row>
    <row r="29" spans="1:5">
      <c r="A29" s="4" t="s">
        <v>535</v>
      </c>
    </row>
    <row r="30" spans="1:5">
      <c r="A30" s="3" t="s">
        <v>520</v>
      </c>
    </row>
    <row r="31" spans="1:5">
      <c r="A31" s="4" t="s">
        <v>521</v>
      </c>
      <c r="C31" s="6" t="n">
        <v>18521000</v>
      </c>
      <c r="E31" s="6" t="n">
        <v>2035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0"/>
    <col customWidth="1" max="6" min="6" width="21"/>
    <col customWidth="1" max="7" min="7" width="21"/>
  </cols>
  <sheetData>
    <row r="1" spans="1:7">
      <c r="A1" s="1" t="s">
        <v>536</v>
      </c>
      <c r="B1" s="2" t="s">
        <v>259</v>
      </c>
    </row>
    <row r="2" spans="1:7">
      <c r="B2" s="2" t="s">
        <v>537</v>
      </c>
      <c r="C2" s="2" t="s">
        <v>538</v>
      </c>
      <c r="D2" s="2" t="s">
        <v>539</v>
      </c>
      <c r="E2" s="2" t="s">
        <v>540</v>
      </c>
      <c r="F2" s="2" t="s">
        <v>541</v>
      </c>
      <c r="G2" s="2" t="s">
        <v>542</v>
      </c>
    </row>
    <row r="3" spans="1:7">
      <c r="A3" s="3" t="s">
        <v>543</v>
      </c>
    </row>
    <row r="4" spans="1:7">
      <c r="A4" s="4" t="s">
        <v>544</v>
      </c>
      <c r="C4" s="6" t="n">
        <v>93589000</v>
      </c>
      <c r="F4" s="6" t="n">
        <v>127520000</v>
      </c>
    </row>
    <row r="5" spans="1:7">
      <c r="A5" s="4" t="s">
        <v>528</v>
      </c>
    </row>
    <row r="6" spans="1:7">
      <c r="A6" s="3" t="s">
        <v>543</v>
      </c>
    </row>
    <row r="7" spans="1:7">
      <c r="A7" s="4" t="s">
        <v>544</v>
      </c>
      <c r="C7" s="6" t="n">
        <v>72299000</v>
      </c>
      <c r="F7" s="5" t="n">
        <v>63999000</v>
      </c>
    </row>
    <row r="8" spans="1:7">
      <c r="A8" s="4" t="s">
        <v>545</v>
      </c>
    </row>
    <row r="9" spans="1:7">
      <c r="A9" s="3" t="s">
        <v>543</v>
      </c>
    </row>
    <row r="10" spans="1:7">
      <c r="A10" s="4" t="s">
        <v>546</v>
      </c>
      <c r="C10" s="4" t="s">
        <v>547</v>
      </c>
    </row>
    <row r="11" spans="1:7">
      <c r="A11" s="4" t="s">
        <v>548</v>
      </c>
    </row>
    <row r="12" spans="1:7">
      <c r="A12" s="3" t="s">
        <v>543</v>
      </c>
    </row>
    <row r="13" spans="1:7">
      <c r="A13" s="4" t="s">
        <v>546</v>
      </c>
      <c r="C13" s="4" t="s">
        <v>549</v>
      </c>
    </row>
    <row r="14" spans="1:7">
      <c r="A14" s="4" t="s">
        <v>550</v>
      </c>
    </row>
    <row r="15" spans="1:7">
      <c r="A15" s="3" t="s">
        <v>543</v>
      </c>
    </row>
    <row r="16" spans="1:7">
      <c r="A16" s="4" t="s">
        <v>531</v>
      </c>
      <c r="D16" s="4" t="s">
        <v>297</v>
      </c>
    </row>
    <row r="17" spans="1:7">
      <c r="A17" s="4" t="s">
        <v>530</v>
      </c>
      <c r="D17" s="6" t="n">
        <v>14000000</v>
      </c>
    </row>
    <row r="18" spans="1:7">
      <c r="A18" s="4" t="s">
        <v>551</v>
      </c>
      <c r="D18" s="5" t="n">
        <v>3</v>
      </c>
    </row>
    <row r="19" spans="1:7">
      <c r="A19" s="4" t="s">
        <v>552</v>
      </c>
    </row>
    <row r="20" spans="1:7">
      <c r="A20" s="3" t="s">
        <v>543</v>
      </c>
    </row>
    <row r="21" spans="1:7">
      <c r="A21" s="4" t="s">
        <v>553</v>
      </c>
      <c r="D21" s="4" t="s">
        <v>554</v>
      </c>
    </row>
    <row r="22" spans="1:7">
      <c r="A22" s="4" t="s">
        <v>555</v>
      </c>
    </row>
    <row r="23" spans="1:7">
      <c r="A23" s="3" t="s">
        <v>543</v>
      </c>
    </row>
    <row r="24" spans="1:7">
      <c r="A24" s="4" t="s">
        <v>527</v>
      </c>
      <c r="D24" s="6" t="n">
        <v>65000000</v>
      </c>
    </row>
    <row r="25" spans="1:7">
      <c r="A25" s="4" t="s">
        <v>556</v>
      </c>
    </row>
    <row r="26" spans="1:7">
      <c r="A26" s="3" t="s">
        <v>543</v>
      </c>
    </row>
    <row r="27" spans="1:7">
      <c r="A27" s="4" t="s">
        <v>546</v>
      </c>
      <c r="G27" s="4" t="s">
        <v>557</v>
      </c>
    </row>
    <row r="28" spans="1:7">
      <c r="A28" s="4" t="s">
        <v>558</v>
      </c>
    </row>
    <row r="29" spans="1:7">
      <c r="A29" s="3" t="s">
        <v>543</v>
      </c>
    </row>
    <row r="30" spans="1:7">
      <c r="A30" s="4" t="s">
        <v>546</v>
      </c>
      <c r="G30" s="4" t="s">
        <v>559</v>
      </c>
    </row>
    <row r="31" spans="1:7">
      <c r="A31" s="4" t="s">
        <v>560</v>
      </c>
    </row>
    <row r="32" spans="1:7">
      <c r="A32" s="3" t="s">
        <v>543</v>
      </c>
    </row>
    <row r="33" spans="1:7">
      <c r="A33" s="4" t="s">
        <v>544</v>
      </c>
      <c r="C33" s="6" t="n">
        <v>62200000</v>
      </c>
      <c r="G33" s="6" t="n">
        <v>43200000</v>
      </c>
    </row>
    <row r="34" spans="1:7">
      <c r="A34" s="4" t="s">
        <v>561</v>
      </c>
    </row>
    <row r="35" spans="1:7">
      <c r="A35" s="3" t="s">
        <v>543</v>
      </c>
    </row>
    <row r="36" spans="1:7">
      <c r="A36" s="4" t="s">
        <v>531</v>
      </c>
      <c r="D36" s="4" t="s">
        <v>297</v>
      </c>
    </row>
    <row r="37" spans="1:7">
      <c r="A37" s="4" t="s">
        <v>530</v>
      </c>
      <c r="C37" s="6" t="n">
        <v>50000000</v>
      </c>
    </row>
    <row r="38" spans="1:7">
      <c r="A38" s="4" t="s">
        <v>551</v>
      </c>
      <c r="C38" s="5" t="n">
        <v>7</v>
      </c>
    </row>
    <row r="39" spans="1:7">
      <c r="A39" s="4" t="s">
        <v>544</v>
      </c>
      <c r="C39" s="6" t="n">
        <v>900000</v>
      </c>
      <c r="G39" s="5" t="n">
        <v>45000000</v>
      </c>
    </row>
    <row r="40" spans="1:7">
      <c r="A40" s="4" t="s">
        <v>562</v>
      </c>
    </row>
    <row r="41" spans="1:7">
      <c r="A41" s="3" t="s">
        <v>543</v>
      </c>
    </row>
    <row r="42" spans="1:7">
      <c r="A42" s="4" t="s">
        <v>553</v>
      </c>
      <c r="C42" s="4" t="s">
        <v>563</v>
      </c>
    </row>
    <row r="43" spans="1:7">
      <c r="A43" s="4" t="s">
        <v>560</v>
      </c>
    </row>
    <row r="44" spans="1:7">
      <c r="A44" s="3" t="s">
        <v>543</v>
      </c>
    </row>
    <row r="45" spans="1:7">
      <c r="A45" s="4" t="s">
        <v>527</v>
      </c>
      <c r="C45" s="6" t="n">
        <v>55000000</v>
      </c>
      <c r="G45" s="5" t="n">
        <v>155000000</v>
      </c>
    </row>
    <row r="46" spans="1:7">
      <c r="A46" s="4" t="s">
        <v>564</v>
      </c>
      <c r="G46" s="6" t="n">
        <v>21800000</v>
      </c>
    </row>
    <row r="47" spans="1:7">
      <c r="A47" s="4" t="s">
        <v>565</v>
      </c>
    </row>
    <row r="48" spans="1:7">
      <c r="A48" s="3" t="s">
        <v>543</v>
      </c>
    </row>
    <row r="49" spans="1:7">
      <c r="A49" s="4" t="s">
        <v>527</v>
      </c>
      <c r="C49" s="6" t="n">
        <v>10000000</v>
      </c>
      <c r="F49" s="6" t="n">
        <v>20000000</v>
      </c>
    </row>
    <row r="50" spans="1:7">
      <c r="A50" s="4" t="s">
        <v>553</v>
      </c>
      <c r="D50" s="4" t="s">
        <v>566</v>
      </c>
    </row>
    <row r="51" spans="1:7">
      <c r="A51" s="4" t="s">
        <v>567</v>
      </c>
    </row>
    <row r="52" spans="1:7">
      <c r="A52" s="3" t="s">
        <v>543</v>
      </c>
    </row>
    <row r="53" spans="1:7">
      <c r="A53" s="4" t="s">
        <v>553</v>
      </c>
      <c r="C53" s="4" t="s">
        <v>563</v>
      </c>
    </row>
    <row r="54" spans="1:7">
      <c r="A54" s="4" t="s">
        <v>568</v>
      </c>
      <c r="F54" s="4" t="s">
        <v>569</v>
      </c>
    </row>
    <row r="55" spans="1:7">
      <c r="A55" s="4" t="s">
        <v>570</v>
      </c>
    </row>
    <row r="56" spans="1:7">
      <c r="A56" s="3" t="s">
        <v>543</v>
      </c>
    </row>
    <row r="57" spans="1:7">
      <c r="A57" s="4" t="s">
        <v>527</v>
      </c>
      <c r="C57" s="6" t="n">
        <v>5000000</v>
      </c>
    </row>
    <row r="58" spans="1:7">
      <c r="A58" s="4" t="s">
        <v>571</v>
      </c>
    </row>
    <row r="59" spans="1:7">
      <c r="A59" s="3" t="s">
        <v>543</v>
      </c>
    </row>
    <row r="60" spans="1:7">
      <c r="A60" s="4" t="s">
        <v>527</v>
      </c>
      <c r="E60" s="6" t="n">
        <v>85000000</v>
      </c>
    </row>
    <row r="61" spans="1:7">
      <c r="A61" s="4" t="s">
        <v>572</v>
      </c>
    </row>
    <row r="62" spans="1:7">
      <c r="A62" s="3" t="s">
        <v>543</v>
      </c>
    </row>
    <row r="63" spans="1:7">
      <c r="A63" s="4" t="s">
        <v>527</v>
      </c>
      <c r="B63" s="6" t="n">
        <v>250000000</v>
      </c>
    </row>
    <row r="64" spans="1:7">
      <c r="A64" s="4" t="s">
        <v>573</v>
      </c>
    </row>
    <row r="65" spans="1:7">
      <c r="A65" s="3" t="s">
        <v>543</v>
      </c>
    </row>
    <row r="66" spans="1:7">
      <c r="A66" s="4" t="s">
        <v>527</v>
      </c>
      <c r="B66" s="6" t="n">
        <v>400000000</v>
      </c>
    </row>
    <row r="67" spans="1:7">
      <c r="A67" s="4" t="s">
        <v>531</v>
      </c>
      <c r="B67" s="4" t="s">
        <v>297</v>
      </c>
    </row>
    <row r="68" spans="1:7">
      <c r="A68" s="4" t="s">
        <v>574</v>
      </c>
    </row>
    <row r="69" spans="1:7">
      <c r="A69" s="3" t="s">
        <v>543</v>
      </c>
    </row>
    <row r="70" spans="1:7">
      <c r="A70" s="4" t="s">
        <v>553</v>
      </c>
      <c r="B70" s="4" t="s">
        <v>575</v>
      </c>
    </row>
    <row r="71" spans="1:7">
      <c r="A71" s="4" t="s">
        <v>576</v>
      </c>
    </row>
    <row r="72" spans="1:7">
      <c r="A72" s="3" t="s">
        <v>543</v>
      </c>
    </row>
    <row r="73" spans="1:7">
      <c r="A73" s="4" t="s">
        <v>553</v>
      </c>
      <c r="B73" s="4" t="s">
        <v>554</v>
      </c>
    </row>
    <row r="74" spans="1:7">
      <c r="A74" s="4" t="s">
        <v>577</v>
      </c>
    </row>
    <row r="75" spans="1:7">
      <c r="A75" s="3" t="s">
        <v>543</v>
      </c>
    </row>
    <row r="76" spans="1:7">
      <c r="A76" s="4" t="s">
        <v>553</v>
      </c>
      <c r="B76" s="4" t="s">
        <v>5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579</v>
      </c>
      <c r="B1" s="2" t="s">
        <v>259</v>
      </c>
    </row>
    <row r="2" spans="1:11">
      <c r="B2" s="2" t="s">
        <v>580</v>
      </c>
      <c r="C2" s="2" t="s">
        <v>540</v>
      </c>
      <c r="D2" s="2" t="s">
        <v>581</v>
      </c>
      <c r="E2" s="2" t="s">
        <v>582</v>
      </c>
      <c r="F2" s="2" t="s">
        <v>583</v>
      </c>
      <c r="G2" s="2" t="s">
        <v>584</v>
      </c>
      <c r="H2" s="2" t="s">
        <v>541</v>
      </c>
      <c r="I2" s="2" t="s">
        <v>585</v>
      </c>
      <c r="J2" s="2" t="s">
        <v>586</v>
      </c>
      <c r="K2" s="2" t="s">
        <v>587</v>
      </c>
    </row>
    <row r="3" spans="1:11">
      <c r="A3" s="3" t="s">
        <v>520</v>
      </c>
    </row>
    <row r="4" spans="1:11">
      <c r="A4" s="4" t="s">
        <v>588</v>
      </c>
      <c r="H4" s="6" t="n">
        <v>600000</v>
      </c>
    </row>
    <row r="5" spans="1:11">
      <c r="A5" s="4" t="s">
        <v>290</v>
      </c>
    </row>
    <row r="6" spans="1:11">
      <c r="A6" s="3" t="s">
        <v>520</v>
      </c>
    </row>
    <row r="7" spans="1:11">
      <c r="A7" s="4" t="s">
        <v>546</v>
      </c>
      <c r="H7" s="4" t="s">
        <v>589</v>
      </c>
    </row>
    <row r="8" spans="1:11">
      <c r="A8" s="4" t="s">
        <v>293</v>
      </c>
    </row>
    <row r="9" spans="1:11">
      <c r="A9" s="3" t="s">
        <v>520</v>
      </c>
    </row>
    <row r="10" spans="1:11">
      <c r="A10" s="4" t="s">
        <v>546</v>
      </c>
      <c r="H10" s="4" t="s">
        <v>590</v>
      </c>
    </row>
    <row r="11" spans="1:11">
      <c r="A11" s="4" t="s">
        <v>528</v>
      </c>
    </row>
    <row r="12" spans="1:11">
      <c r="A12" s="3" t="s">
        <v>520</v>
      </c>
    </row>
    <row r="13" spans="1:11">
      <c r="A13" s="4" t="s">
        <v>544</v>
      </c>
      <c r="H13" s="6" t="n">
        <v>20800000</v>
      </c>
      <c r="I13" s="6" t="n">
        <v>10100000</v>
      </c>
    </row>
    <row r="14" spans="1:11">
      <c r="A14" s="4" t="s">
        <v>533</v>
      </c>
    </row>
    <row r="15" spans="1:11">
      <c r="A15" s="3" t="s">
        <v>520</v>
      </c>
    </row>
    <row r="16" spans="1:11">
      <c r="A16" s="4" t="s">
        <v>544</v>
      </c>
      <c r="H16" s="5" t="n">
        <v>18500000</v>
      </c>
      <c r="I16" s="6" t="n">
        <v>20400000</v>
      </c>
    </row>
    <row r="17" spans="1:11">
      <c r="A17" s="4" t="s">
        <v>591</v>
      </c>
    </row>
    <row r="18" spans="1:11">
      <c r="A18" s="3" t="s">
        <v>520</v>
      </c>
    </row>
    <row r="19" spans="1:11">
      <c r="A19" s="4" t="s">
        <v>527</v>
      </c>
      <c r="J19" s="6" t="n">
        <v>40000000</v>
      </c>
    </row>
    <row r="20" spans="1:11">
      <c r="A20" s="4" t="s">
        <v>592</v>
      </c>
    </row>
    <row r="21" spans="1:11">
      <c r="A21" s="3" t="s">
        <v>520</v>
      </c>
    </row>
    <row r="22" spans="1:11">
      <c r="A22" s="4" t="s">
        <v>546</v>
      </c>
      <c r="I22" s="4" t="s">
        <v>566</v>
      </c>
    </row>
    <row r="23" spans="1:11">
      <c r="A23" s="4" t="s">
        <v>593</v>
      </c>
    </row>
    <row r="24" spans="1:11">
      <c r="A24" s="3" t="s">
        <v>520</v>
      </c>
    </row>
    <row r="25" spans="1:11">
      <c r="A25" s="4" t="s">
        <v>546</v>
      </c>
      <c r="I25" s="4" t="s">
        <v>563</v>
      </c>
    </row>
    <row r="26" spans="1:11">
      <c r="A26" s="4" t="s">
        <v>594</v>
      </c>
    </row>
    <row r="27" spans="1:11">
      <c r="A27" s="3" t="s">
        <v>520</v>
      </c>
    </row>
    <row r="28" spans="1:11">
      <c r="A28" s="4" t="s">
        <v>527</v>
      </c>
      <c r="B28" s="6" t="n">
        <v>50500000</v>
      </c>
      <c r="F28" s="6" t="n">
        <v>1500000000</v>
      </c>
    </row>
    <row r="29" spans="1:11">
      <c r="A29" s="4" t="s">
        <v>595</v>
      </c>
    </row>
    <row r="30" spans="1:11">
      <c r="A30" s="3" t="s">
        <v>520</v>
      </c>
    </row>
    <row r="31" spans="1:11">
      <c r="A31" s="4" t="s">
        <v>553</v>
      </c>
      <c r="B31" s="4" t="s">
        <v>596</v>
      </c>
    </row>
    <row r="32" spans="1:11">
      <c r="A32" s="4" t="s">
        <v>597</v>
      </c>
    </row>
    <row r="33" spans="1:11">
      <c r="A33" s="3" t="s">
        <v>520</v>
      </c>
    </row>
    <row r="34" spans="1:11">
      <c r="A34" s="4" t="s">
        <v>531</v>
      </c>
      <c r="D34" s="4" t="s">
        <v>598</v>
      </c>
    </row>
    <row r="35" spans="1:11">
      <c r="A35" s="4" t="s">
        <v>527</v>
      </c>
      <c r="J35" s="6" t="n">
        <v>40000000</v>
      </c>
    </row>
    <row r="36" spans="1:11">
      <c r="A36" s="4" t="s">
        <v>599</v>
      </c>
      <c r="J36" s="4" t="s">
        <v>600</v>
      </c>
      <c r="K36" s="4" t="s">
        <v>600</v>
      </c>
    </row>
    <row r="37" spans="1:11">
      <c r="A37" s="4" t="s">
        <v>601</v>
      </c>
    </row>
    <row r="38" spans="1:11">
      <c r="A38" s="3" t="s">
        <v>520</v>
      </c>
    </row>
    <row r="39" spans="1:11">
      <c r="A39" s="4" t="s">
        <v>527</v>
      </c>
      <c r="C39" s="6" t="n">
        <v>50000000</v>
      </c>
    </row>
    <row r="40" spans="1:11">
      <c r="A40" s="4" t="s">
        <v>599</v>
      </c>
      <c r="C40" s="4" t="s">
        <v>600</v>
      </c>
      <c r="G40" s="4" t="s">
        <v>600</v>
      </c>
    </row>
    <row r="41" spans="1:11">
      <c r="A41" s="4" t="s">
        <v>602</v>
      </c>
    </row>
    <row r="42" spans="1:11">
      <c r="A42" s="3" t="s">
        <v>520</v>
      </c>
    </row>
    <row r="43" spans="1:11">
      <c r="A43" s="4" t="s">
        <v>553</v>
      </c>
      <c r="D43" s="4" t="s">
        <v>603</v>
      </c>
    </row>
    <row r="44" spans="1:11">
      <c r="A44" s="4" t="s">
        <v>604</v>
      </c>
    </row>
    <row r="45" spans="1:11">
      <c r="A45" s="3" t="s">
        <v>520</v>
      </c>
    </row>
    <row r="46" spans="1:11">
      <c r="A46" s="4" t="s">
        <v>553</v>
      </c>
      <c r="C46" s="4" t="s">
        <v>605</v>
      </c>
    </row>
    <row r="47" spans="1:11">
      <c r="A47" s="4" t="s">
        <v>606</v>
      </c>
    </row>
    <row r="48" spans="1:11">
      <c r="A48" s="3" t="s">
        <v>520</v>
      </c>
    </row>
    <row r="49" spans="1:11">
      <c r="A49" s="4" t="s">
        <v>553</v>
      </c>
      <c r="C49" s="4" t="s">
        <v>607</v>
      </c>
    </row>
    <row r="50" spans="1:11">
      <c r="A50" s="4" t="s">
        <v>608</v>
      </c>
    </row>
    <row r="51" spans="1:11">
      <c r="A51" s="3" t="s">
        <v>520</v>
      </c>
    </row>
    <row r="52" spans="1:11">
      <c r="A52" s="4" t="s">
        <v>531</v>
      </c>
      <c r="D52" s="4" t="s">
        <v>598</v>
      </c>
    </row>
    <row r="53" spans="1:11">
      <c r="A53" s="4" t="s">
        <v>527</v>
      </c>
      <c r="J53" s="6" t="n">
        <v>21620000</v>
      </c>
      <c r="K53" s="6" t="n">
        <v>700000000</v>
      </c>
    </row>
    <row r="54" spans="1:11">
      <c r="A54" s="4" t="s">
        <v>609</v>
      </c>
    </row>
    <row r="55" spans="1:11">
      <c r="A55" s="3" t="s">
        <v>520</v>
      </c>
    </row>
    <row r="56" spans="1:11">
      <c r="A56" s="4" t="s">
        <v>531</v>
      </c>
      <c r="B56" s="4" t="s">
        <v>598</v>
      </c>
      <c r="C56" s="4" t="s">
        <v>598</v>
      </c>
    </row>
    <row r="57" spans="1:11">
      <c r="A57" s="4" t="s">
        <v>527</v>
      </c>
      <c r="B57" s="6" t="n">
        <v>23600000</v>
      </c>
      <c r="C57" s="6" t="n">
        <v>23000000</v>
      </c>
      <c r="F57" s="5" t="n">
        <v>700000000</v>
      </c>
      <c r="G57" s="6" t="n">
        <v>700000000</v>
      </c>
    </row>
    <row r="58" spans="1:11">
      <c r="A58" s="4" t="s">
        <v>610</v>
      </c>
    </row>
    <row r="59" spans="1:11">
      <c r="A59" s="3" t="s">
        <v>520</v>
      </c>
    </row>
    <row r="60" spans="1:11">
      <c r="A60" s="4" t="s">
        <v>553</v>
      </c>
      <c r="D60" s="4" t="s">
        <v>596</v>
      </c>
    </row>
    <row r="61" spans="1:11">
      <c r="A61" s="4" t="s">
        <v>611</v>
      </c>
    </row>
    <row r="62" spans="1:11">
      <c r="A62" s="3" t="s">
        <v>520</v>
      </c>
    </row>
    <row r="63" spans="1:11">
      <c r="A63" s="4" t="s">
        <v>553</v>
      </c>
      <c r="B63" s="4" t="s">
        <v>596</v>
      </c>
      <c r="C63" s="4" t="s">
        <v>596</v>
      </c>
    </row>
    <row r="64" spans="1:11">
      <c r="A64" s="4" t="s">
        <v>612</v>
      </c>
    </row>
    <row r="65" spans="1:11">
      <c r="A65" s="3" t="s">
        <v>520</v>
      </c>
    </row>
    <row r="66" spans="1:11">
      <c r="A66" s="4" t="s">
        <v>531</v>
      </c>
      <c r="D66" s="4" t="s">
        <v>598</v>
      </c>
    </row>
    <row r="67" spans="1:11">
      <c r="A67" s="4" t="s">
        <v>527</v>
      </c>
      <c r="J67" s="6" t="n">
        <v>3100000</v>
      </c>
      <c r="K67" s="6" t="n">
        <v>100000000</v>
      </c>
    </row>
    <row r="68" spans="1:11">
      <c r="A68" s="4" t="s">
        <v>613</v>
      </c>
      <c r="J68" s="4" t="s">
        <v>614</v>
      </c>
      <c r="K68" s="4" t="s">
        <v>614</v>
      </c>
    </row>
    <row r="69" spans="1:11">
      <c r="A69" s="4" t="s">
        <v>615</v>
      </c>
    </row>
    <row r="70" spans="1:11">
      <c r="A70" s="3" t="s">
        <v>520</v>
      </c>
    </row>
    <row r="71" spans="1:11">
      <c r="A71" s="4" t="s">
        <v>531</v>
      </c>
      <c r="B71" s="4" t="s">
        <v>598</v>
      </c>
      <c r="C71" s="4" t="s">
        <v>598</v>
      </c>
    </row>
    <row r="72" spans="1:11">
      <c r="A72" s="4" t="s">
        <v>527</v>
      </c>
      <c r="B72" s="6" t="n">
        <v>3400000</v>
      </c>
      <c r="C72" s="6" t="n">
        <v>3300000</v>
      </c>
      <c r="F72" s="6" t="n">
        <v>100000000</v>
      </c>
      <c r="G72" s="6" t="n">
        <v>100000000</v>
      </c>
    </row>
    <row r="73" spans="1:11">
      <c r="A73" s="4" t="s">
        <v>613</v>
      </c>
      <c r="B73" s="4" t="s">
        <v>614</v>
      </c>
      <c r="C73" s="4" t="s">
        <v>614</v>
      </c>
      <c r="F73" s="4" t="s">
        <v>614</v>
      </c>
      <c r="G73" s="4" t="s">
        <v>614</v>
      </c>
    </row>
    <row r="74" spans="1:11">
      <c r="A74" s="4" t="s">
        <v>616</v>
      </c>
    </row>
    <row r="75" spans="1:11">
      <c r="A75" s="3" t="s">
        <v>520</v>
      </c>
    </row>
    <row r="76" spans="1:11">
      <c r="A76" s="4" t="s">
        <v>527</v>
      </c>
      <c r="E76" s="6" t="n">
        <v>40000000</v>
      </c>
    </row>
    <row r="77" spans="1:11">
      <c r="A77" s="4" t="s">
        <v>617</v>
      </c>
    </row>
    <row r="78" spans="1:11">
      <c r="A78" s="3" t="s">
        <v>520</v>
      </c>
    </row>
    <row r="79" spans="1:11">
      <c r="A79" s="4" t="s">
        <v>527</v>
      </c>
      <c r="B79" s="6" t="n">
        <v>50000000</v>
      </c>
    </row>
    <row r="80" spans="1:11">
      <c r="A80" s="4" t="s">
        <v>618</v>
      </c>
    </row>
    <row r="81" spans="1:11">
      <c r="A81" s="3" t="s">
        <v>520</v>
      </c>
    </row>
    <row r="82" spans="1:11">
      <c r="A82" s="4" t="s">
        <v>619</v>
      </c>
      <c r="H82" s="6" t="n">
        <v>26600000</v>
      </c>
    </row>
  </sheetData>
  <mergeCells count="3">
    <mergeCell ref="A1:A2"/>
    <mergeCell ref="B1:D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22"/>
  </cols>
  <sheetData>
    <row r="1" spans="1:4">
      <c r="A1" s="1" t="s">
        <v>620</v>
      </c>
      <c r="B1" s="2" t="s">
        <v>259</v>
      </c>
      <c r="C1" s="2" t="s">
        <v>1</v>
      </c>
    </row>
    <row r="2" spans="1:4">
      <c r="B2" s="2" t="s">
        <v>621</v>
      </c>
      <c r="C2" s="2" t="s">
        <v>622</v>
      </c>
      <c r="D2" s="2" t="s">
        <v>623</v>
      </c>
    </row>
    <row r="3" spans="1:4">
      <c r="A3" s="4" t="s">
        <v>624</v>
      </c>
    </row>
    <row r="4" spans="1:4">
      <c r="A4" s="3" t="s">
        <v>520</v>
      </c>
    </row>
    <row r="5" spans="1:4">
      <c r="A5" s="4" t="s">
        <v>625</v>
      </c>
      <c r="C5" s="5" t="n">
        <v>2</v>
      </c>
    </row>
    <row r="6" spans="1:4">
      <c r="A6" s="4" t="s">
        <v>626</v>
      </c>
    </row>
    <row r="7" spans="1:4">
      <c r="A7" s="3" t="s">
        <v>520</v>
      </c>
    </row>
    <row r="8" spans="1:4">
      <c r="A8" s="4" t="s">
        <v>627</v>
      </c>
      <c r="C8" s="5" t="n">
        <v>2</v>
      </c>
    </row>
    <row r="9" spans="1:4">
      <c r="A9" s="4" t="s">
        <v>628</v>
      </c>
      <c r="C9" s="6" t="n">
        <v>40000000</v>
      </c>
    </row>
    <row r="10" spans="1:4">
      <c r="A10" s="4" t="s">
        <v>619</v>
      </c>
      <c r="C10" s="5" t="n">
        <v>1043700000</v>
      </c>
    </row>
    <row r="11" spans="1:4">
      <c r="A11" s="4" t="s">
        <v>629</v>
      </c>
    </row>
    <row r="12" spans="1:4">
      <c r="A12" s="3" t="s">
        <v>520</v>
      </c>
    </row>
    <row r="13" spans="1:4">
      <c r="A13" s="4" t="s">
        <v>619</v>
      </c>
      <c r="C13" s="5" t="n">
        <v>101100000</v>
      </c>
    </row>
    <row r="14" spans="1:4">
      <c r="A14" s="4" t="s">
        <v>551</v>
      </c>
      <c r="D14" s="5" t="n">
        <v>7</v>
      </c>
    </row>
    <row r="15" spans="1:4">
      <c r="A15" s="4" t="s">
        <v>630</v>
      </c>
    </row>
    <row r="16" spans="1:4">
      <c r="A16" s="3" t="s">
        <v>520</v>
      </c>
    </row>
    <row r="17" spans="1:4">
      <c r="A17" s="4" t="s">
        <v>619</v>
      </c>
      <c r="C17" s="6" t="n">
        <v>26600000</v>
      </c>
    </row>
    <row r="18" spans="1:4">
      <c r="A18" s="4" t="s">
        <v>631</v>
      </c>
    </row>
    <row r="19" spans="1:4">
      <c r="A19" s="3" t="s">
        <v>520</v>
      </c>
    </row>
    <row r="20" spans="1:4">
      <c r="A20" s="4" t="s">
        <v>632</v>
      </c>
      <c r="B20"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5</v>
      </c>
      <c r="D1" s="2" t="s">
        <v>1</v>
      </c>
    </row>
    <row r="2" spans="1:6">
      <c r="B2" s="2" t="s">
        <v>2</v>
      </c>
      <c r="C2" s="2" t="s">
        <v>76</v>
      </c>
      <c r="D2" s="2" t="s">
        <v>2</v>
      </c>
      <c r="E2" s="2" t="s">
        <v>76</v>
      </c>
      <c r="F2" s="2" t="s">
        <v>30</v>
      </c>
    </row>
    <row r="3" spans="1:6">
      <c r="A3" s="3" t="s">
        <v>634</v>
      </c>
    </row>
    <row r="4" spans="1:6">
      <c r="A4" s="4" t="s">
        <v>635</v>
      </c>
      <c r="B4" s="6" t="n">
        <v>402229</v>
      </c>
      <c r="D4" s="6" t="n">
        <v>402229</v>
      </c>
    </row>
    <row r="5" spans="1:6">
      <c r="A5" s="4" t="s">
        <v>99</v>
      </c>
      <c r="B5" s="5" t="n">
        <v>6410</v>
      </c>
      <c r="C5" s="6" t="n">
        <v>5898</v>
      </c>
      <c r="D5" s="5" t="n">
        <v>9974</v>
      </c>
      <c r="E5" s="6" t="n">
        <v>16662</v>
      </c>
    </row>
    <row r="6" spans="1:6">
      <c r="A6" s="4" t="s">
        <v>636</v>
      </c>
      <c r="B6" s="5" t="n">
        <v>64999</v>
      </c>
      <c r="C6" s="6" t="n">
        <v>71451</v>
      </c>
      <c r="D6" s="5" t="n">
        <v>115220</v>
      </c>
      <c r="E6" s="6" t="n">
        <v>131405</v>
      </c>
    </row>
    <row r="7" spans="1:6">
      <c r="A7" s="4" t="s">
        <v>637</v>
      </c>
    </row>
    <row r="8" spans="1:6">
      <c r="A8" s="3" t="s">
        <v>634</v>
      </c>
    </row>
    <row r="9" spans="1:6">
      <c r="A9" s="4" t="s">
        <v>635</v>
      </c>
      <c r="B9" s="6" t="n">
        <v>104600</v>
      </c>
      <c r="D9" s="6" t="n">
        <v>104600</v>
      </c>
    </row>
    <row r="10" spans="1:6">
      <c r="A10" s="4" t="s">
        <v>638</v>
      </c>
    </row>
    <row r="11" spans="1:6">
      <c r="A11" s="3" t="s">
        <v>634</v>
      </c>
    </row>
    <row r="12" spans="1:6">
      <c r="A12" s="4" t="s">
        <v>639</v>
      </c>
      <c r="B12" s="4" t="s">
        <v>605</v>
      </c>
      <c r="D12" s="4" t="s">
        <v>605</v>
      </c>
    </row>
    <row r="13" spans="1:6">
      <c r="A13" s="4" t="s">
        <v>640</v>
      </c>
    </row>
    <row r="14" spans="1:6">
      <c r="A14" s="3" t="s">
        <v>634</v>
      </c>
    </row>
    <row r="15" spans="1:6">
      <c r="A15" s="4" t="s">
        <v>641</v>
      </c>
      <c r="B15" s="4" t="s">
        <v>642</v>
      </c>
      <c r="C15" s="4" t="s">
        <v>643</v>
      </c>
      <c r="D15" s="4" t="s">
        <v>642</v>
      </c>
      <c r="E15" s="4" t="s">
        <v>642</v>
      </c>
    </row>
    <row r="16" spans="1:6">
      <c r="A16" s="4" t="s">
        <v>644</v>
      </c>
    </row>
    <row r="17" spans="1:6">
      <c r="A17" s="3" t="s">
        <v>634</v>
      </c>
    </row>
    <row r="18" spans="1:6">
      <c r="A18" s="4" t="s">
        <v>639</v>
      </c>
      <c r="B18" s="4" t="s">
        <v>645</v>
      </c>
      <c r="D18" s="4" t="s">
        <v>645</v>
      </c>
    </row>
    <row r="19" spans="1:6">
      <c r="A19" s="4" t="s">
        <v>646</v>
      </c>
    </row>
    <row r="20" spans="1:6">
      <c r="A20" s="3" t="s">
        <v>634</v>
      </c>
    </row>
    <row r="21" spans="1:6">
      <c r="A21" s="4" t="s">
        <v>635</v>
      </c>
      <c r="B21" s="6" t="n">
        <v>40000</v>
      </c>
      <c r="D21" s="6" t="n">
        <v>40000</v>
      </c>
      <c r="F21" s="6" t="n">
        <v>22800</v>
      </c>
    </row>
    <row r="22" spans="1:6">
      <c r="A22" s="4" t="s">
        <v>99</v>
      </c>
      <c r="B22" s="5" t="n">
        <v>0</v>
      </c>
      <c r="C22" s="6" t="n">
        <v>14</v>
      </c>
      <c r="D22" s="5" t="n">
        <v>0</v>
      </c>
      <c r="E22" s="6" t="n">
        <v>60</v>
      </c>
    </row>
    <row r="23" spans="1:6">
      <c r="A23" s="4" t="s">
        <v>636</v>
      </c>
      <c r="B23" s="5" t="n">
        <v>38840</v>
      </c>
      <c r="C23" s="5" t="n">
        <v>41472</v>
      </c>
      <c r="D23" s="5" t="n">
        <v>63611</v>
      </c>
      <c r="E23" s="5" t="n">
        <v>67528</v>
      </c>
    </row>
    <row r="24" spans="1:6">
      <c r="A24" s="4" t="s">
        <v>647</v>
      </c>
      <c r="B24" s="5" t="n">
        <v>12773</v>
      </c>
      <c r="D24" s="5" t="n">
        <v>12773</v>
      </c>
      <c r="F24" s="5" t="n">
        <v>6017</v>
      </c>
    </row>
    <row r="25" spans="1:6">
      <c r="A25" s="4" t="s">
        <v>648</v>
      </c>
      <c r="B25" s="6" t="n">
        <v>48669</v>
      </c>
      <c r="D25" s="6" t="n">
        <v>48669</v>
      </c>
      <c r="F25" s="5" t="n">
        <v>29788</v>
      </c>
    </row>
    <row r="26" spans="1:6">
      <c r="A26" s="4" t="s">
        <v>649</v>
      </c>
    </row>
    <row r="27" spans="1:6">
      <c r="A27" s="3" t="s">
        <v>634</v>
      </c>
    </row>
    <row r="28" spans="1:6">
      <c r="A28" s="4" t="s">
        <v>639</v>
      </c>
      <c r="B28" s="4" t="s">
        <v>281</v>
      </c>
      <c r="D28" s="4" t="s">
        <v>281</v>
      </c>
    </row>
    <row r="29" spans="1:6">
      <c r="A29" s="4" t="s">
        <v>650</v>
      </c>
    </row>
    <row r="30" spans="1:6">
      <c r="A30" s="3" t="s">
        <v>634</v>
      </c>
    </row>
    <row r="31" spans="1:6">
      <c r="A31" s="4" t="s">
        <v>639</v>
      </c>
      <c r="B31" s="4" t="s">
        <v>651</v>
      </c>
      <c r="D31" s="4" t="s">
        <v>651</v>
      </c>
    </row>
    <row r="32" spans="1:6">
      <c r="A32" s="4" t="s">
        <v>652</v>
      </c>
    </row>
    <row r="33" spans="1:6">
      <c r="A33" s="3" t="s">
        <v>634</v>
      </c>
    </row>
    <row r="34" spans="1:6">
      <c r="A34" s="4" t="s">
        <v>635</v>
      </c>
      <c r="B34" s="6" t="n">
        <v>64600</v>
      </c>
      <c r="D34" s="6" t="n">
        <v>64600</v>
      </c>
      <c r="F34" s="5" t="n">
        <v>40000</v>
      </c>
    </row>
    <row r="35" spans="1:6">
      <c r="A35" s="4" t="s">
        <v>653</v>
      </c>
    </row>
    <row r="36" spans="1:6">
      <c r="A36" s="3" t="s">
        <v>634</v>
      </c>
    </row>
    <row r="37" spans="1:6">
      <c r="A37" s="4" t="s">
        <v>99</v>
      </c>
      <c r="B37" s="5" t="n">
        <v>6407</v>
      </c>
      <c r="C37" s="5" t="n">
        <v>5884</v>
      </c>
      <c r="D37" s="5" t="n">
        <v>9974</v>
      </c>
      <c r="E37" s="5" t="n">
        <v>16602</v>
      </c>
    </row>
    <row r="38" spans="1:6">
      <c r="A38" s="4" t="s">
        <v>636</v>
      </c>
      <c r="B38" s="5" t="n">
        <v>27275</v>
      </c>
      <c r="C38" s="6" t="n">
        <v>31711</v>
      </c>
      <c r="D38" s="5" t="n">
        <v>54449</v>
      </c>
      <c r="E38" s="6" t="n">
        <v>66765</v>
      </c>
    </row>
    <row r="39" spans="1:6">
      <c r="A39" s="4" t="s">
        <v>647</v>
      </c>
      <c r="B39" s="5" t="n">
        <v>10827</v>
      </c>
      <c r="D39" s="5" t="n">
        <v>10827</v>
      </c>
      <c r="F39" s="5" t="n">
        <v>3654</v>
      </c>
    </row>
    <row r="40" spans="1:6">
      <c r="A40" s="4" t="s">
        <v>648</v>
      </c>
      <c r="B40" s="6" t="n">
        <v>29497</v>
      </c>
      <c r="D40" s="6" t="n">
        <v>29497</v>
      </c>
      <c r="F40" s="6" t="n">
        <v>20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3" t="s">
        <v>77</v>
      </c>
    </row>
    <row r="4" spans="1:5">
      <c r="A4" s="4" t="s">
        <v>99</v>
      </c>
      <c r="B4" s="6" t="n">
        <v>6410</v>
      </c>
      <c r="C4" s="6" t="n">
        <v>5898</v>
      </c>
      <c r="D4" s="6" t="n">
        <v>9974</v>
      </c>
      <c r="E4" s="6" t="n">
        <v>16662</v>
      </c>
    </row>
    <row r="5" spans="1:5">
      <c r="A5" s="4" t="s">
        <v>100</v>
      </c>
      <c r="B5" s="6" t="n">
        <v>64999</v>
      </c>
      <c r="C5" s="6" t="n">
        <v>71451</v>
      </c>
      <c r="D5" s="6" t="n">
        <v>115220</v>
      </c>
      <c r="E5" s="6" t="n">
        <v>131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4</v>
      </c>
      <c r="B1" s="2" t="s">
        <v>655</v>
      </c>
      <c r="C1" s="2" t="s">
        <v>2</v>
      </c>
      <c r="D1" s="2" t="s">
        <v>76</v>
      </c>
      <c r="E1" s="2" t="s">
        <v>2</v>
      </c>
      <c r="F1" s="2" t="s">
        <v>76</v>
      </c>
      <c r="G1" s="2" t="s">
        <v>656</v>
      </c>
      <c r="H1" s="2" t="s">
        <v>657</v>
      </c>
    </row>
    <row r="2" spans="1:8">
      <c r="A2" s="3" t="s">
        <v>175</v>
      </c>
    </row>
    <row r="3" spans="1:8">
      <c r="A3" s="4" t="s">
        <v>90</v>
      </c>
      <c r="C3" s="6" t="n">
        <v>10838</v>
      </c>
      <c r="D3" s="6" t="n">
        <v>13368</v>
      </c>
      <c r="E3" s="6" t="n">
        <v>17109</v>
      </c>
      <c r="F3" s="6" t="n">
        <v>22966</v>
      </c>
    </row>
    <row r="4" spans="1:8">
      <c r="A4" s="4" t="s">
        <v>658</v>
      </c>
      <c r="C4" s="4" t="s">
        <v>269</v>
      </c>
      <c r="D4" s="4" t="s">
        <v>659</v>
      </c>
      <c r="E4" s="4" t="s">
        <v>660</v>
      </c>
      <c r="F4" s="4" t="s">
        <v>270</v>
      </c>
    </row>
    <row r="5" spans="1:8">
      <c r="A5" s="4" t="s">
        <v>661</v>
      </c>
      <c r="C5" s="6" t="n">
        <v>18784</v>
      </c>
      <c r="E5" s="6" t="n">
        <v>18784</v>
      </c>
    </row>
    <row r="6" spans="1:8">
      <c r="A6" s="4" t="s">
        <v>662</v>
      </c>
      <c r="C6" s="6" t="n">
        <v>1507</v>
      </c>
      <c r="E6" s="6" t="n">
        <v>1507</v>
      </c>
    </row>
    <row r="7" spans="1:8">
      <c r="A7" s="4" t="s">
        <v>663</v>
      </c>
    </row>
    <row r="8" spans="1:8">
      <c r="A8" s="3" t="s">
        <v>664</v>
      </c>
    </row>
    <row r="9" spans="1:8">
      <c r="A9" s="4" t="s">
        <v>665</v>
      </c>
      <c r="H9" s="6" t="n">
        <v>1900</v>
      </c>
    </row>
    <row r="10" spans="1:8">
      <c r="A10" s="4" t="s">
        <v>666</v>
      </c>
    </row>
    <row r="11" spans="1:8">
      <c r="A11" s="3" t="s">
        <v>664</v>
      </c>
    </row>
    <row r="12" spans="1:8">
      <c r="A12" s="4" t="s">
        <v>665</v>
      </c>
      <c r="G12" s="6" t="n">
        <v>1500</v>
      </c>
    </row>
    <row r="13" spans="1:8">
      <c r="A13" s="4" t="s">
        <v>667</v>
      </c>
    </row>
    <row r="14" spans="1:8">
      <c r="A14" s="3" t="s">
        <v>664</v>
      </c>
    </row>
    <row r="15" spans="1:8">
      <c r="A15" s="4" t="s">
        <v>668</v>
      </c>
      <c r="B15" s="6" t="n">
        <v>11000</v>
      </c>
    </row>
    <row r="16" spans="1:8">
      <c r="A16" s="4" t="s">
        <v>669</v>
      </c>
    </row>
    <row r="17" spans="1:8">
      <c r="A17" s="3" t="s">
        <v>664</v>
      </c>
    </row>
    <row r="18" spans="1:8">
      <c r="A18" s="4" t="s">
        <v>668</v>
      </c>
      <c r="B18" s="6"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70</v>
      </c>
      <c r="B1" s="2" t="s">
        <v>541</v>
      </c>
    </row>
    <row r="2" spans="1:2">
      <c r="A2" s="3" t="s">
        <v>671</v>
      </c>
    </row>
    <row r="3" spans="1:2">
      <c r="A3" s="4" t="s">
        <v>672</v>
      </c>
      <c r="B3" s="6" t="n">
        <v>402229</v>
      </c>
    </row>
    <row r="4" spans="1:2">
      <c r="A4" s="4" t="s">
        <v>637</v>
      </c>
    </row>
    <row r="5" spans="1:2">
      <c r="A5" s="3" t="s">
        <v>671</v>
      </c>
    </row>
    <row r="6" spans="1:2">
      <c r="A6" s="4" t="s">
        <v>672</v>
      </c>
      <c r="B6" s="6" t="n">
        <v>104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73</v>
      </c>
      <c r="B1" s="2" t="s">
        <v>75</v>
      </c>
      <c r="C1" s="2" t="s">
        <v>1</v>
      </c>
    </row>
    <row r="2" spans="1:3">
      <c r="B2" s="2" t="s">
        <v>2</v>
      </c>
      <c r="C2" s="2" t="s">
        <v>2</v>
      </c>
    </row>
    <row r="3" spans="1:3">
      <c r="A3" s="3" t="s">
        <v>674</v>
      </c>
    </row>
    <row r="4" spans="1:3">
      <c r="A4" s="4" t="s">
        <v>675</v>
      </c>
      <c r="C4" s="5" t="n">
        <v>1</v>
      </c>
    </row>
    <row r="5" spans="1:3">
      <c r="A5" s="4" t="s">
        <v>277</v>
      </c>
    </row>
    <row r="6" spans="1:3">
      <c r="A6" s="3" t="s">
        <v>674</v>
      </c>
    </row>
    <row r="7" spans="1:3">
      <c r="A7" s="4" t="s">
        <v>267</v>
      </c>
      <c r="B7" s="4" t="s">
        <v>278</v>
      </c>
      <c r="C7" s="4" t="s">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74</v>
      </c>
    </row>
    <row r="3" spans="1:3">
      <c r="A3" s="4" t="s">
        <v>677</v>
      </c>
      <c r="B3" s="6" t="n">
        <v>193670</v>
      </c>
      <c r="C3" s="6" t="n">
        <v>187949</v>
      </c>
    </row>
    <row r="4" spans="1:3">
      <c r="A4" s="4" t="s">
        <v>678</v>
      </c>
    </row>
    <row r="5" spans="1:3">
      <c r="A5" s="3" t="s">
        <v>674</v>
      </c>
    </row>
    <row r="6" spans="1:3">
      <c r="A6" s="4" t="s">
        <v>677</v>
      </c>
      <c r="B6" s="5" t="n">
        <v>149791</v>
      </c>
      <c r="C6" s="5" t="n">
        <v>142764</v>
      </c>
    </row>
    <row r="7" spans="1:3">
      <c r="A7" s="4" t="s">
        <v>679</v>
      </c>
    </row>
    <row r="8" spans="1:3">
      <c r="A8" s="3" t="s">
        <v>674</v>
      </c>
    </row>
    <row r="9" spans="1:3">
      <c r="A9" s="4" t="s">
        <v>677</v>
      </c>
      <c r="B9" s="5" t="n">
        <v>41132</v>
      </c>
      <c r="C9" s="5" t="n">
        <v>42052</v>
      </c>
    </row>
    <row r="10" spans="1:3">
      <c r="A10" s="4" t="s">
        <v>680</v>
      </c>
    </row>
    <row r="11" spans="1:3">
      <c r="A11" s="3" t="s">
        <v>674</v>
      </c>
    </row>
    <row r="12" spans="1:3">
      <c r="A12" s="4" t="s">
        <v>677</v>
      </c>
      <c r="B12" s="6" t="n">
        <v>2747</v>
      </c>
      <c r="C12" s="6" t="n">
        <v>31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5</v>
      </c>
      <c r="D1" s="2" t="s">
        <v>1</v>
      </c>
    </row>
    <row r="2" spans="1:5">
      <c r="B2" s="2" t="s">
        <v>2</v>
      </c>
      <c r="C2" s="2" t="s">
        <v>76</v>
      </c>
      <c r="D2" s="2" t="s">
        <v>2</v>
      </c>
      <c r="E2" s="2" t="s">
        <v>76</v>
      </c>
    </row>
    <row r="3" spans="1:5">
      <c r="A3" s="3" t="s">
        <v>674</v>
      </c>
    </row>
    <row r="4" spans="1:5">
      <c r="A4" s="4" t="s">
        <v>682</v>
      </c>
      <c r="B4" s="6" t="n">
        <v>663200</v>
      </c>
      <c r="C4" s="6" t="n">
        <v>641235</v>
      </c>
      <c r="D4" s="6" t="n">
        <v>1191963</v>
      </c>
      <c r="E4" s="6" t="n">
        <v>1180339</v>
      </c>
    </row>
    <row r="5" spans="1:5">
      <c r="A5" s="4" t="s">
        <v>678</v>
      </c>
    </row>
    <row r="6" spans="1:5">
      <c r="A6" s="3" t="s">
        <v>674</v>
      </c>
    </row>
    <row r="7" spans="1:5">
      <c r="A7" s="4" t="s">
        <v>682</v>
      </c>
      <c r="B7" s="5" t="n">
        <v>388323</v>
      </c>
      <c r="C7" s="5" t="n">
        <v>411540</v>
      </c>
      <c r="D7" s="5" t="n">
        <v>699718</v>
      </c>
      <c r="E7" s="5" t="n">
        <v>752816</v>
      </c>
    </row>
    <row r="8" spans="1:5">
      <c r="A8" s="4" t="s">
        <v>680</v>
      </c>
    </row>
    <row r="9" spans="1:5">
      <c r="A9" s="3" t="s">
        <v>674</v>
      </c>
    </row>
    <row r="10" spans="1:5">
      <c r="A10" s="4" t="s">
        <v>682</v>
      </c>
      <c r="B10" s="5" t="n">
        <v>124471</v>
      </c>
      <c r="C10" s="5" t="n">
        <v>111047</v>
      </c>
      <c r="D10" s="5" t="n">
        <v>231717</v>
      </c>
      <c r="E10" s="5" t="n">
        <v>209538</v>
      </c>
    </row>
    <row r="11" spans="1:5">
      <c r="A11" s="4" t="s">
        <v>679</v>
      </c>
    </row>
    <row r="12" spans="1:5">
      <c r="A12" s="3" t="s">
        <v>674</v>
      </c>
    </row>
    <row r="13" spans="1:5">
      <c r="A13" s="4" t="s">
        <v>682</v>
      </c>
      <c r="B13" s="5" t="n">
        <v>123877</v>
      </c>
      <c r="C13" s="5" t="n">
        <v>88995</v>
      </c>
      <c r="D13" s="5" t="n">
        <v>211025</v>
      </c>
      <c r="E13" s="5" t="n">
        <v>167543</v>
      </c>
    </row>
    <row r="14" spans="1:5">
      <c r="A14" s="4" t="s">
        <v>683</v>
      </c>
    </row>
    <row r="15" spans="1:5">
      <c r="A15" s="3" t="s">
        <v>674</v>
      </c>
    </row>
    <row r="16" spans="1:5">
      <c r="A16" s="4" t="s">
        <v>682</v>
      </c>
      <c r="B16" s="6" t="n">
        <v>26529</v>
      </c>
      <c r="C16" s="6" t="n">
        <v>29653</v>
      </c>
      <c r="D16" s="6" t="n">
        <v>49503</v>
      </c>
      <c r="E16" s="6" t="n">
        <v>504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5</v>
      </c>
      <c r="D1" s="2" t="s">
        <v>1</v>
      </c>
    </row>
    <row r="2" spans="1:5">
      <c r="B2" s="2" t="s">
        <v>2</v>
      </c>
      <c r="C2" s="2" t="s">
        <v>76</v>
      </c>
      <c r="D2" s="2" t="s">
        <v>2</v>
      </c>
      <c r="E2" s="2" t="s">
        <v>76</v>
      </c>
    </row>
    <row r="3" spans="1:5">
      <c r="A3" s="3" t="s">
        <v>674</v>
      </c>
    </row>
    <row r="4" spans="1:5">
      <c r="A4" s="4" t="s">
        <v>682</v>
      </c>
      <c r="B4" s="6" t="n">
        <v>663200</v>
      </c>
      <c r="C4" s="6" t="n">
        <v>641235</v>
      </c>
      <c r="D4" s="6" t="n">
        <v>1191963</v>
      </c>
      <c r="E4" s="6" t="n">
        <v>1180339</v>
      </c>
    </row>
    <row r="5" spans="1:5">
      <c r="A5" s="4" t="s">
        <v>685</v>
      </c>
    </row>
    <row r="6" spans="1:5">
      <c r="A6" s="3" t="s">
        <v>674</v>
      </c>
    </row>
    <row r="7" spans="1:5">
      <c r="A7" s="4" t="s">
        <v>686</v>
      </c>
      <c r="B7" s="4" t="s">
        <v>316</v>
      </c>
      <c r="C7" s="4" t="s">
        <v>316</v>
      </c>
      <c r="D7" s="4" t="s">
        <v>316</v>
      </c>
      <c r="E7" s="4" t="s">
        <v>316</v>
      </c>
    </row>
    <row r="8" spans="1:5">
      <c r="A8" s="4" t="s">
        <v>687</v>
      </c>
    </row>
    <row r="9" spans="1:5">
      <c r="A9" s="3" t="s">
        <v>674</v>
      </c>
    </row>
    <row r="10" spans="1:5">
      <c r="A10" s="4" t="s">
        <v>682</v>
      </c>
      <c r="B10" s="6" t="n">
        <v>456132</v>
      </c>
      <c r="C10" s="6" t="n">
        <v>455932</v>
      </c>
      <c r="D10" s="6" t="n">
        <v>815031</v>
      </c>
      <c r="E10" s="6" t="n">
        <v>829304</v>
      </c>
    </row>
    <row r="11" spans="1:5">
      <c r="A11" s="4" t="s">
        <v>688</v>
      </c>
    </row>
    <row r="12" spans="1:5">
      <c r="A12" s="3" t="s">
        <v>674</v>
      </c>
    </row>
    <row r="13" spans="1:5">
      <c r="A13" s="4" t="s">
        <v>686</v>
      </c>
      <c r="B13" s="4" t="s">
        <v>689</v>
      </c>
      <c r="C13" s="4" t="s">
        <v>690</v>
      </c>
      <c r="D13" s="4" t="s">
        <v>691</v>
      </c>
      <c r="E13" s="4" t="s">
        <v>692</v>
      </c>
    </row>
    <row r="14" spans="1:5">
      <c r="A14" s="4" t="s">
        <v>693</v>
      </c>
    </row>
    <row r="15" spans="1:5">
      <c r="A15" s="3" t="s">
        <v>674</v>
      </c>
    </row>
    <row r="16" spans="1:5">
      <c r="A16" s="4" t="s">
        <v>682</v>
      </c>
      <c r="B16" s="6" t="n">
        <v>207068</v>
      </c>
      <c r="C16" s="6" t="n">
        <v>185303</v>
      </c>
      <c r="D16" s="6" t="n">
        <v>376932</v>
      </c>
      <c r="E16" s="6" t="n">
        <v>351035</v>
      </c>
    </row>
    <row r="17" spans="1:5">
      <c r="A17" s="4" t="s">
        <v>694</v>
      </c>
    </row>
    <row r="18" spans="1:5">
      <c r="A18" s="3" t="s">
        <v>674</v>
      </c>
    </row>
    <row r="19" spans="1:5">
      <c r="A19" s="4" t="s">
        <v>686</v>
      </c>
      <c r="B19" s="4" t="s">
        <v>270</v>
      </c>
      <c r="C19" s="4" t="s">
        <v>695</v>
      </c>
      <c r="D19" s="4" t="s">
        <v>696</v>
      </c>
      <c r="E19" s="4" t="s">
        <v>6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21</v>
      </c>
      <c r="C1" s="2" t="s">
        <v>306</v>
      </c>
      <c r="D1" s="2" t="s">
        <v>30</v>
      </c>
    </row>
    <row r="2" spans="1:4">
      <c r="A2" s="4" t="s">
        <v>699</v>
      </c>
    </row>
    <row r="3" spans="1:4">
      <c r="A3" s="3" t="s">
        <v>543</v>
      </c>
    </row>
    <row r="4" spans="1:4">
      <c r="A4" s="4" t="s">
        <v>527</v>
      </c>
      <c r="C4" s="6" t="n">
        <v>155000000</v>
      </c>
      <c r="D4" s="6" t="n">
        <v>55000000</v>
      </c>
    </row>
    <row r="5" spans="1:4">
      <c r="A5" s="4" t="s">
        <v>700</v>
      </c>
    </row>
    <row r="6" spans="1:4">
      <c r="A6" s="3" t="s">
        <v>543</v>
      </c>
    </row>
    <row r="7" spans="1:4">
      <c r="A7" s="4" t="s">
        <v>527</v>
      </c>
      <c r="B7" s="6" t="n">
        <v>2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701</v>
      </c>
      <c r="B1" s="2" t="s">
        <v>75</v>
      </c>
      <c r="F1" s="2" t="s">
        <v>1</v>
      </c>
    </row>
    <row r="2" spans="1:11">
      <c r="B2" s="2" t="s">
        <v>2</v>
      </c>
      <c r="C2" s="2" t="s">
        <v>76</v>
      </c>
      <c r="D2" s="2" t="s">
        <v>702</v>
      </c>
      <c r="E2" s="2" t="s">
        <v>703</v>
      </c>
      <c r="F2" s="2" t="s">
        <v>2</v>
      </c>
      <c r="G2" s="2" t="s">
        <v>76</v>
      </c>
      <c r="H2" s="2" t="s">
        <v>703</v>
      </c>
      <c r="I2" s="2" t="s">
        <v>306</v>
      </c>
      <c r="J2" s="2" t="s">
        <v>30</v>
      </c>
      <c r="K2" s="2" t="s">
        <v>704</v>
      </c>
    </row>
    <row r="3" spans="1:11">
      <c r="A3" s="3" t="s">
        <v>705</v>
      </c>
    </row>
    <row r="4" spans="1:11">
      <c r="A4" s="4" t="s">
        <v>682</v>
      </c>
      <c r="B4" s="6" t="n">
        <v>663200</v>
      </c>
      <c r="C4" s="6" t="n">
        <v>641235</v>
      </c>
      <c r="F4" s="6" t="n">
        <v>1191963</v>
      </c>
      <c r="G4" s="6" t="n">
        <v>1180339</v>
      </c>
    </row>
    <row r="5" spans="1:11">
      <c r="A5" s="4" t="s">
        <v>706</v>
      </c>
      <c r="B5" s="5" t="n">
        <v>567064</v>
      </c>
      <c r="C5" s="5" t="n">
        <v>538048</v>
      </c>
      <c r="F5" s="5" t="n">
        <v>1013275</v>
      </c>
      <c r="G5" s="5" t="n">
        <v>999677</v>
      </c>
    </row>
    <row r="6" spans="1:11">
      <c r="A6" s="4" t="s">
        <v>707</v>
      </c>
      <c r="B6" s="5" t="n">
        <v>249614</v>
      </c>
      <c r="F6" s="5" t="n">
        <v>249614</v>
      </c>
      <c r="J6" s="6" t="n">
        <v>174933</v>
      </c>
    </row>
    <row r="7" spans="1:11">
      <c r="A7" s="4" t="s">
        <v>34</v>
      </c>
      <c r="B7" s="5" t="n">
        <v>667220</v>
      </c>
      <c r="F7" s="5" t="n">
        <v>667220</v>
      </c>
      <c r="J7" s="5" t="n">
        <v>516807</v>
      </c>
    </row>
    <row r="8" spans="1:11">
      <c r="A8" s="4" t="s">
        <v>708</v>
      </c>
      <c r="B8" s="5" t="n">
        <v>107501</v>
      </c>
      <c r="F8" s="5" t="n">
        <v>107501</v>
      </c>
      <c r="J8" s="5" t="n">
        <v>83596</v>
      </c>
    </row>
    <row r="9" spans="1:11">
      <c r="A9" s="4" t="s">
        <v>50</v>
      </c>
      <c r="B9" s="5" t="n">
        <v>57228</v>
      </c>
      <c r="F9" s="5" t="n">
        <v>57228</v>
      </c>
      <c r="J9" s="5" t="n">
        <v>45200</v>
      </c>
    </row>
    <row r="10" spans="1:11">
      <c r="A10" s="4" t="s">
        <v>489</v>
      </c>
      <c r="B10" s="5" t="n">
        <v>106337</v>
      </c>
      <c r="F10" s="5" t="n">
        <v>106337</v>
      </c>
      <c r="I10" s="6" t="n">
        <v>106337</v>
      </c>
      <c r="J10" s="5" t="n">
        <v>79427</v>
      </c>
    </row>
    <row r="11" spans="1:11">
      <c r="A11" s="4" t="s">
        <v>709</v>
      </c>
      <c r="B11" s="5" t="n">
        <v>373252</v>
      </c>
      <c r="F11" s="5" t="n">
        <v>373252</v>
      </c>
      <c r="J11" s="5" t="n">
        <v>267391</v>
      </c>
    </row>
    <row r="12" spans="1:11">
      <c r="A12" s="4" t="s">
        <v>32</v>
      </c>
      <c r="B12" s="5" t="n">
        <v>126608</v>
      </c>
      <c r="C12" s="5" t="n">
        <v>167848</v>
      </c>
      <c r="D12" s="6" t="n">
        <v>92920</v>
      </c>
      <c r="F12" s="5" t="n">
        <v>126608</v>
      </c>
      <c r="G12" s="5" t="n">
        <v>167848</v>
      </c>
      <c r="I12" s="5" t="n">
        <v>178820</v>
      </c>
      <c r="J12" s="5" t="n">
        <v>178820</v>
      </c>
      <c r="K12" s="6" t="n">
        <v>92920</v>
      </c>
    </row>
    <row r="13" spans="1:11">
      <c r="A13" s="4" t="s">
        <v>115</v>
      </c>
      <c r="F13" s="5" t="n">
        <v>83</v>
      </c>
      <c r="G13" s="5" t="n">
        <v>1313</v>
      </c>
    </row>
    <row r="14" spans="1:11">
      <c r="A14" s="4" t="s">
        <v>710</v>
      </c>
    </row>
    <row r="15" spans="1:11">
      <c r="A15" s="3" t="s">
        <v>705</v>
      </c>
    </row>
    <row r="16" spans="1:11">
      <c r="A16" s="4" t="s">
        <v>706</v>
      </c>
      <c r="B16" s="5" t="n">
        <v>8400</v>
      </c>
      <c r="C16" s="5" t="n">
        <v>6200</v>
      </c>
      <c r="F16" s="5" t="n">
        <v>7300</v>
      </c>
      <c r="G16" s="5" t="n">
        <v>19700</v>
      </c>
    </row>
    <row r="17" spans="1:11">
      <c r="A17" s="4" t="s">
        <v>32</v>
      </c>
      <c r="B17" s="5" t="n">
        <v>-2144</v>
      </c>
      <c r="C17" s="5" t="n">
        <v>-2044</v>
      </c>
      <c r="D17" s="5" t="n">
        <v>-2522</v>
      </c>
      <c r="F17" s="5" t="n">
        <v>-2144</v>
      </c>
      <c r="G17" s="5" t="n">
        <v>-2044</v>
      </c>
      <c r="I17" s="6" t="n">
        <v>-2144</v>
      </c>
    </row>
    <row r="18" spans="1:11">
      <c r="A18" s="4" t="s">
        <v>115</v>
      </c>
      <c r="F18" s="5" t="n">
        <v>315</v>
      </c>
      <c r="G18" s="5" t="n">
        <v>-226</v>
      </c>
    </row>
    <row r="19" spans="1:11">
      <c r="A19" s="4" t="s">
        <v>711</v>
      </c>
    </row>
    <row r="20" spans="1:11">
      <c r="A20" s="3" t="s">
        <v>705</v>
      </c>
    </row>
    <row r="21" spans="1:11">
      <c r="A21" s="4" t="s">
        <v>682</v>
      </c>
      <c r="B21" s="5" t="n">
        <v>9609</v>
      </c>
      <c r="C21" s="5" t="n">
        <v>4833</v>
      </c>
      <c r="F21" s="5" t="n">
        <v>7706</v>
      </c>
      <c r="G21" s="5" t="n">
        <v>17449</v>
      </c>
    </row>
    <row r="22" spans="1:11">
      <c r="A22" s="4" t="s">
        <v>706</v>
      </c>
      <c r="B22" s="5" t="n">
        <v>8099</v>
      </c>
      <c r="C22" s="5" t="n">
        <v>5806</v>
      </c>
      <c r="F22" s="5" t="n">
        <v>6725</v>
      </c>
      <c r="G22" s="5" t="n">
        <v>19075</v>
      </c>
    </row>
    <row r="23" spans="1:11">
      <c r="A23" s="4" t="s">
        <v>707</v>
      </c>
      <c r="B23" s="5" t="n">
        <v>-52477</v>
      </c>
      <c r="F23" s="5" t="n">
        <v>-52477</v>
      </c>
      <c r="J23" s="5" t="n">
        <v>-60590</v>
      </c>
    </row>
    <row r="24" spans="1:11">
      <c r="A24" s="4" t="s">
        <v>34</v>
      </c>
      <c r="B24" s="5" t="n">
        <v>42773</v>
      </c>
      <c r="F24" s="5" t="n">
        <v>42773</v>
      </c>
      <c r="J24" s="5" t="n">
        <v>48714</v>
      </c>
    </row>
    <row r="25" spans="1:11">
      <c r="A25" s="4" t="s">
        <v>708</v>
      </c>
      <c r="B25" s="5" t="n">
        <v>-106</v>
      </c>
      <c r="F25" s="5" t="n">
        <v>-106</v>
      </c>
      <c r="J25" s="5" t="n">
        <v>-128</v>
      </c>
    </row>
    <row r="26" spans="1:11">
      <c r="A26" s="4" t="s">
        <v>709</v>
      </c>
      <c r="B26" s="5" t="n">
        <v>-867</v>
      </c>
      <c r="F26" s="5" t="n">
        <v>-867</v>
      </c>
      <c r="J26" s="5" t="n">
        <v>5</v>
      </c>
    </row>
    <row r="27" spans="1:11">
      <c r="A27" s="4" t="s">
        <v>712</v>
      </c>
    </row>
    <row r="28" spans="1:11">
      <c r="A28" s="3" t="s">
        <v>705</v>
      </c>
    </row>
    <row r="29" spans="1:11">
      <c r="A29" s="4" t="s">
        <v>682</v>
      </c>
      <c r="B29" s="5" t="n">
        <v>10900</v>
      </c>
      <c r="C29" s="5" t="n">
        <v>5900</v>
      </c>
      <c r="F29" s="5" t="n">
        <v>10300</v>
      </c>
      <c r="G29" s="5" t="n">
        <v>19600</v>
      </c>
    </row>
    <row r="30" spans="1:11">
      <c r="A30" s="4" t="s">
        <v>713</v>
      </c>
    </row>
    <row r="31" spans="1:11">
      <c r="A31" s="3" t="s">
        <v>705</v>
      </c>
    </row>
    <row r="32" spans="1:11">
      <c r="A32" s="4" t="s">
        <v>682</v>
      </c>
      <c r="C32" s="5" t="n">
        <v>-1000</v>
      </c>
      <c r="E32" s="6" t="n">
        <v>-800</v>
      </c>
      <c r="G32" s="5" t="n">
        <v>-2100</v>
      </c>
      <c r="H32" s="6" t="n">
        <v>-1600</v>
      </c>
    </row>
    <row r="33" spans="1:11">
      <c r="A33" s="4" t="s">
        <v>714</v>
      </c>
    </row>
    <row r="34" spans="1:11">
      <c r="A34" s="3" t="s">
        <v>705</v>
      </c>
    </row>
    <row r="35" spans="1:11">
      <c r="A35" s="4" t="s">
        <v>682</v>
      </c>
      <c r="B35" s="5" t="n">
        <v>1637</v>
      </c>
      <c r="C35" s="5" t="n">
        <v>-2562</v>
      </c>
      <c r="F35" s="5" t="n">
        <v>3335</v>
      </c>
      <c r="G35" s="5" t="n">
        <v>4308</v>
      </c>
    </row>
    <row r="36" spans="1:11">
      <c r="A36" s="4" t="s">
        <v>708</v>
      </c>
      <c r="B36" s="5" t="n">
        <v>6350</v>
      </c>
      <c r="F36" s="5" t="n">
        <v>6350</v>
      </c>
      <c r="J36" s="5" t="n">
        <v>9313</v>
      </c>
    </row>
    <row r="37" spans="1:11">
      <c r="A37" s="4" t="s">
        <v>50</v>
      </c>
      <c r="B37" s="5" t="n">
        <v>4227</v>
      </c>
      <c r="F37" s="5" t="n">
        <v>4227</v>
      </c>
      <c r="J37" s="5" t="n">
        <v>4597</v>
      </c>
    </row>
    <row r="38" spans="1:11">
      <c r="A38" s="4" t="s">
        <v>715</v>
      </c>
    </row>
    <row r="39" spans="1:11">
      <c r="A39" s="3" t="s">
        <v>705</v>
      </c>
    </row>
    <row r="40" spans="1:11">
      <c r="A40" s="4" t="s">
        <v>682</v>
      </c>
      <c r="D40" s="6" t="n">
        <v>9000</v>
      </c>
    </row>
    <row r="41" spans="1:11">
      <c r="A41" s="4" t="s">
        <v>716</v>
      </c>
    </row>
    <row r="42" spans="1:11">
      <c r="A42" s="3" t="s">
        <v>705</v>
      </c>
    </row>
    <row r="43" spans="1:11">
      <c r="A43" s="4" t="s">
        <v>682</v>
      </c>
      <c r="B43" s="5" t="n">
        <v>1600</v>
      </c>
      <c r="C43" s="5" t="n">
        <v>-2600</v>
      </c>
      <c r="F43" s="5" t="n">
        <v>3300</v>
      </c>
      <c r="G43" s="5" t="n">
        <v>-4300</v>
      </c>
    </row>
    <row r="44" spans="1:11">
      <c r="A44" s="4" t="s">
        <v>717</v>
      </c>
    </row>
    <row r="45" spans="1:11">
      <c r="A45" s="3" t="s">
        <v>705</v>
      </c>
    </row>
    <row r="46" spans="1:11">
      <c r="A46" s="4" t="s">
        <v>34</v>
      </c>
      <c r="B46" s="5" t="n">
        <v>-4800</v>
      </c>
      <c r="F46" s="5" t="n">
        <v>-4800</v>
      </c>
      <c r="J46" s="5" t="n">
        <v>-2100</v>
      </c>
    </row>
    <row r="47" spans="1:11">
      <c r="A47" s="4" t="s">
        <v>718</v>
      </c>
    </row>
    <row r="48" spans="1:11">
      <c r="A48" s="3" t="s">
        <v>705</v>
      </c>
    </row>
    <row r="49" spans="1:11">
      <c r="A49" s="4" t="s">
        <v>34</v>
      </c>
      <c r="B49" s="5" t="n">
        <v>30400</v>
      </c>
      <c r="F49" s="5" t="n">
        <v>30400</v>
      </c>
      <c r="J49" s="5" t="n">
        <v>20800</v>
      </c>
    </row>
    <row r="50" spans="1:11">
      <c r="A50" s="4" t="s">
        <v>719</v>
      </c>
    </row>
    <row r="51" spans="1:11">
      <c r="A51" s="3" t="s">
        <v>705</v>
      </c>
    </row>
    <row r="52" spans="1:11">
      <c r="A52" s="4" t="s">
        <v>708</v>
      </c>
      <c r="B52" s="5" t="n">
        <v>25600</v>
      </c>
      <c r="F52" s="5" t="n">
        <v>25600</v>
      </c>
      <c r="J52" s="5" t="n">
        <v>16100</v>
      </c>
    </row>
    <row r="53" spans="1:11">
      <c r="A53" s="4" t="s">
        <v>720</v>
      </c>
    </row>
    <row r="54" spans="1:11">
      <c r="A54" s="3" t="s">
        <v>705</v>
      </c>
    </row>
    <row r="55" spans="1:11">
      <c r="A55" s="4" t="s">
        <v>706</v>
      </c>
      <c r="B55" s="5" t="n">
        <v>115</v>
      </c>
      <c r="C55" s="5" t="n">
        <v>4</v>
      </c>
      <c r="F55" s="5" t="n">
        <v>202</v>
      </c>
      <c r="G55" s="5" t="n">
        <v>-52</v>
      </c>
    </row>
    <row r="56" spans="1:11">
      <c r="A56" s="4" t="s">
        <v>707</v>
      </c>
      <c r="B56" s="5" t="n">
        <v>-64794</v>
      </c>
      <c r="F56" s="5" t="n">
        <v>-64794</v>
      </c>
      <c r="J56" s="5" t="n">
        <v>-53418</v>
      </c>
    </row>
    <row r="57" spans="1:11">
      <c r="A57" s="4" t="s">
        <v>34</v>
      </c>
      <c r="B57" s="5" t="n">
        <v>-364</v>
      </c>
      <c r="F57" s="5" t="n">
        <v>-364</v>
      </c>
      <c r="J57" s="5" t="n">
        <v>908</v>
      </c>
    </row>
    <row r="58" spans="1:11">
      <c r="A58" s="4" t="s">
        <v>708</v>
      </c>
      <c r="B58" s="5" t="n">
        <v>1090</v>
      </c>
      <c r="F58" s="5" t="n">
        <v>1090</v>
      </c>
      <c r="J58" s="5" t="n">
        <v>2542</v>
      </c>
    </row>
    <row r="59" spans="1:11">
      <c r="A59" s="4" t="s">
        <v>489</v>
      </c>
      <c r="B59" s="5" t="n">
        <v>92599</v>
      </c>
      <c r="F59" s="5" t="n">
        <v>92599</v>
      </c>
      <c r="J59" s="5" t="n">
        <v>65992</v>
      </c>
    </row>
    <row r="60" spans="1:11">
      <c r="A60" s="4" t="s">
        <v>709</v>
      </c>
      <c r="B60" s="5" t="n">
        <v>29961</v>
      </c>
      <c r="F60" s="5" t="n">
        <v>29961</v>
      </c>
      <c r="J60" s="5" t="n">
        <v>15166</v>
      </c>
    </row>
    <row r="61" spans="1:11">
      <c r="A61" s="4" t="s">
        <v>32</v>
      </c>
      <c r="B61" s="5" t="n">
        <v>-2144</v>
      </c>
      <c r="F61" s="5" t="n">
        <v>-2144</v>
      </c>
      <c r="J61" s="5" t="n">
        <v>-2144</v>
      </c>
    </row>
    <row r="62" spans="1:11">
      <c r="A62" s="4" t="s">
        <v>115</v>
      </c>
      <c r="B62" s="5" t="n">
        <v>600</v>
      </c>
      <c r="C62" s="6" t="n">
        <v>-500</v>
      </c>
      <c r="F62" s="5" t="n">
        <v>100</v>
      </c>
      <c r="G62" s="6" t="n">
        <v>1400</v>
      </c>
    </row>
    <row r="63" spans="1:11">
      <c r="A63" s="4" t="s">
        <v>721</v>
      </c>
    </row>
    <row r="64" spans="1:11">
      <c r="A64" s="3" t="s">
        <v>705</v>
      </c>
    </row>
    <row r="65" spans="1:11">
      <c r="A65" s="4" t="s">
        <v>707</v>
      </c>
      <c r="B65" s="5" t="n">
        <v>-65100</v>
      </c>
      <c r="F65" s="5" t="n">
        <v>-65100</v>
      </c>
      <c r="J65" s="5" t="n">
        <v>-56300</v>
      </c>
    </row>
    <row r="66" spans="1:11">
      <c r="A66" s="4" t="s">
        <v>489</v>
      </c>
      <c r="B66" s="5" t="n">
        <v>83300</v>
      </c>
      <c r="F66" s="5" t="n">
        <v>83300</v>
      </c>
      <c r="J66" s="5" t="n">
        <v>63600</v>
      </c>
    </row>
    <row r="67" spans="1:11">
      <c r="A67" s="4" t="s">
        <v>709</v>
      </c>
      <c r="B67" s="5" t="n">
        <v>18200</v>
      </c>
      <c r="F67" s="5" t="n">
        <v>18200</v>
      </c>
      <c r="J67" s="5" t="n">
        <v>7300</v>
      </c>
    </row>
    <row r="68" spans="1:11">
      <c r="A68" s="4" t="s">
        <v>722</v>
      </c>
    </row>
    <row r="69" spans="1:11">
      <c r="A69" s="3" t="s">
        <v>705</v>
      </c>
    </row>
    <row r="70" spans="1:11">
      <c r="A70" s="4" t="s">
        <v>32</v>
      </c>
      <c r="B70" s="6" t="n">
        <v>-2100</v>
      </c>
      <c r="F70" s="6" t="n">
        <v>-2100</v>
      </c>
      <c r="J70" s="6" t="n">
        <v>-210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5</v>
      </c>
      <c r="D1" s="2" t="s">
        <v>1</v>
      </c>
    </row>
    <row r="2" spans="1:5">
      <c r="B2" s="2" t="s">
        <v>2</v>
      </c>
      <c r="C2" s="2" t="s">
        <v>76</v>
      </c>
      <c r="D2" s="2" t="s">
        <v>2</v>
      </c>
      <c r="E2" s="2" t="s">
        <v>76</v>
      </c>
    </row>
    <row r="3" spans="1:5">
      <c r="A3" s="3" t="s">
        <v>705</v>
      </c>
    </row>
    <row r="4" spans="1:5">
      <c r="A4" s="4" t="s">
        <v>724</v>
      </c>
      <c r="B4" s="6" t="n">
        <v>663200</v>
      </c>
      <c r="C4" s="6" t="n">
        <v>641235</v>
      </c>
      <c r="D4" s="6" t="n">
        <v>1191963</v>
      </c>
      <c r="E4" s="6" t="n">
        <v>1180339</v>
      </c>
    </row>
    <row r="5" spans="1:5">
      <c r="A5" s="4" t="s">
        <v>706</v>
      </c>
      <c r="B5" s="5" t="n">
        <v>567064</v>
      </c>
      <c r="C5" s="5" t="n">
        <v>538048</v>
      </c>
      <c r="D5" s="5" t="n">
        <v>1013275</v>
      </c>
      <c r="E5" s="5" t="n">
        <v>999677</v>
      </c>
    </row>
    <row r="6" spans="1:5">
      <c r="A6" s="4" t="s">
        <v>80</v>
      </c>
      <c r="B6" s="5" t="n">
        <v>96136</v>
      </c>
      <c r="C6" s="5" t="n">
        <v>103187</v>
      </c>
      <c r="D6" s="5" t="n">
        <v>178688</v>
      </c>
      <c r="E6" s="5" t="n">
        <v>180662</v>
      </c>
    </row>
    <row r="7" spans="1:5">
      <c r="A7" s="3" t="s">
        <v>81</v>
      </c>
    </row>
    <row r="8" spans="1:5">
      <c r="A8" s="4" t="s">
        <v>82</v>
      </c>
      <c r="B8" s="5" t="n">
        <v>35458</v>
      </c>
      <c r="C8" s="5" t="n">
        <v>30659</v>
      </c>
      <c r="D8" s="5" t="n">
        <v>69608</v>
      </c>
      <c r="E8" s="5" t="n">
        <v>58806</v>
      </c>
    </row>
    <row r="9" spans="1:5">
      <c r="A9" s="4" t="s">
        <v>83</v>
      </c>
      <c r="B9" s="5" t="n">
        <v>16776</v>
      </c>
      <c r="C9" s="5" t="n">
        <v>15061</v>
      </c>
      <c r="D9" s="5" t="n">
        <v>31939</v>
      </c>
      <c r="E9" s="5" t="n">
        <v>28638</v>
      </c>
    </row>
    <row r="10" spans="1:5">
      <c r="A10" s="4" t="s">
        <v>84</v>
      </c>
      <c r="B10" s="5" t="n">
        <v>10381</v>
      </c>
      <c r="C10" s="5" t="n">
        <v>9853</v>
      </c>
      <c r="D10" s="5" t="n">
        <v>21197</v>
      </c>
      <c r="E10" s="5" t="n">
        <v>20399</v>
      </c>
    </row>
    <row r="11" spans="1:5">
      <c r="A11" s="4" t="s">
        <v>85</v>
      </c>
      <c r="B11" s="5" t="n">
        <v>62615</v>
      </c>
      <c r="C11" s="5" t="n">
        <v>55573</v>
      </c>
      <c r="D11" s="5" t="n">
        <v>122744</v>
      </c>
      <c r="E11" s="5" t="n">
        <v>107843</v>
      </c>
    </row>
    <row r="12" spans="1:5">
      <c r="A12" s="4" t="s">
        <v>86</v>
      </c>
      <c r="B12" s="5" t="n">
        <v>33521</v>
      </c>
      <c r="C12" s="5" t="n">
        <v>47614</v>
      </c>
      <c r="D12" s="5" t="n">
        <v>55944</v>
      </c>
      <c r="E12" s="5" t="n">
        <v>72819</v>
      </c>
    </row>
    <row r="13" spans="1:5">
      <c r="A13" s="4" t="s">
        <v>87</v>
      </c>
      <c r="B13" s="5" t="n">
        <v>690</v>
      </c>
      <c r="C13" s="5" t="n">
        <v>-642</v>
      </c>
      <c r="D13" s="5" t="n">
        <v>241</v>
      </c>
      <c r="E13" s="5" t="n">
        <v>1426</v>
      </c>
    </row>
    <row r="14" spans="1:5">
      <c r="A14" s="4" t="s">
        <v>88</v>
      </c>
      <c r="B14" s="5" t="n">
        <v>-497</v>
      </c>
      <c r="C14" s="5" t="n">
        <v>-400</v>
      </c>
      <c r="D14" s="5" t="n">
        <v>-827</v>
      </c>
      <c r="E14" s="5" t="n">
        <v>-724</v>
      </c>
    </row>
    <row r="15" spans="1:5">
      <c r="A15" s="4" t="s">
        <v>89</v>
      </c>
      <c r="B15" s="5" t="n">
        <v>33714</v>
      </c>
      <c r="C15" s="5" t="n">
        <v>46572</v>
      </c>
      <c r="D15" s="5" t="n">
        <v>55358</v>
      </c>
      <c r="E15" s="5" t="n">
        <v>73521</v>
      </c>
    </row>
    <row r="16" spans="1:5">
      <c r="A16" s="4" t="s">
        <v>90</v>
      </c>
      <c r="B16" s="5" t="n">
        <v>10838</v>
      </c>
      <c r="C16" s="5" t="n">
        <v>13368</v>
      </c>
      <c r="D16" s="5" t="n">
        <v>17109</v>
      </c>
      <c r="E16" s="5" t="n">
        <v>22966</v>
      </c>
    </row>
    <row r="17" spans="1:5">
      <c r="A17" s="4" t="s">
        <v>91</v>
      </c>
      <c r="B17" s="6" t="n">
        <v>22876</v>
      </c>
      <c r="C17" s="6" t="n">
        <v>33204</v>
      </c>
      <c r="D17" s="6" t="n">
        <v>38249</v>
      </c>
      <c r="E17" s="6" t="n">
        <v>50555</v>
      </c>
    </row>
    <row r="18" spans="1:5">
      <c r="A18" s="3" t="s">
        <v>92</v>
      </c>
    </row>
    <row r="19" spans="1:5">
      <c r="A19" s="4" t="s">
        <v>93</v>
      </c>
      <c r="B19" s="8" t="n">
        <v>0.48</v>
      </c>
      <c r="C19" s="8" t="n">
        <v>0.7</v>
      </c>
      <c r="D19" s="8" t="n">
        <v>0.79</v>
      </c>
      <c r="E19" s="8" t="n">
        <v>1.06</v>
      </c>
    </row>
    <row r="20" spans="1:5">
      <c r="A20" s="4" t="s">
        <v>94</v>
      </c>
      <c r="B20" s="8" t="n">
        <v>0.44</v>
      </c>
      <c r="C20" s="8" t="n">
        <v>0.64</v>
      </c>
      <c r="D20" s="8" t="n">
        <v>0.74</v>
      </c>
      <c r="E20" s="8" t="n">
        <v>0.98</v>
      </c>
    </row>
    <row r="21" spans="1:5">
      <c r="A21" s="3" t="s">
        <v>95</v>
      </c>
    </row>
    <row r="22" spans="1:5">
      <c r="A22" s="4" t="s">
        <v>96</v>
      </c>
      <c r="B22" s="5" t="n">
        <v>48124</v>
      </c>
      <c r="C22" s="5" t="n">
        <v>47651</v>
      </c>
      <c r="D22" s="5" t="n">
        <v>48144</v>
      </c>
      <c r="E22" s="5" t="n">
        <v>47584</v>
      </c>
    </row>
    <row r="23" spans="1:5">
      <c r="A23" s="4" t="s">
        <v>97</v>
      </c>
      <c r="B23" s="5" t="n">
        <v>51521</v>
      </c>
      <c r="C23" s="5" t="n">
        <v>51489</v>
      </c>
      <c r="D23" s="5" t="n">
        <v>51352</v>
      </c>
      <c r="E23" s="5" t="n">
        <v>51405</v>
      </c>
    </row>
    <row r="24" spans="1:5">
      <c r="A24" s="4" t="s">
        <v>99</v>
      </c>
      <c r="B24" s="6" t="n">
        <v>6410</v>
      </c>
      <c r="C24" s="6" t="n">
        <v>5898</v>
      </c>
      <c r="D24" s="6" t="n">
        <v>9974</v>
      </c>
      <c r="E24" s="6" t="n">
        <v>16662</v>
      </c>
    </row>
    <row r="25" spans="1:5">
      <c r="A25" s="4" t="s">
        <v>100</v>
      </c>
      <c r="B25" s="5" t="n">
        <v>64999</v>
      </c>
      <c r="C25" s="5" t="n">
        <v>71451</v>
      </c>
      <c r="D25" s="5" t="n">
        <v>115220</v>
      </c>
      <c r="E25" s="5" t="n">
        <v>131405</v>
      </c>
    </row>
    <row r="26" spans="1:5">
      <c r="A26" s="4" t="s">
        <v>725</v>
      </c>
    </row>
    <row r="27" spans="1:5">
      <c r="A27" s="3" t="s">
        <v>705</v>
      </c>
    </row>
    <row r="28" spans="1:5">
      <c r="A28" s="4" t="s">
        <v>724</v>
      </c>
      <c r="B28" s="5" t="n">
        <v>651954</v>
      </c>
      <c r="C28" s="5" t="n">
        <v>638964</v>
      </c>
      <c r="D28" s="5" t="n">
        <v>1180922</v>
      </c>
      <c r="E28" s="5" t="n">
        <v>1158582</v>
      </c>
    </row>
    <row r="29" spans="1:5">
      <c r="A29" s="4" t="s">
        <v>706</v>
      </c>
      <c r="B29" s="5" t="n">
        <v>558576</v>
      </c>
      <c r="C29" s="5" t="n">
        <v>532602</v>
      </c>
      <c r="D29" s="5" t="n">
        <v>1007480</v>
      </c>
      <c r="E29" s="5" t="n">
        <v>980005</v>
      </c>
    </row>
    <row r="30" spans="1:5">
      <c r="A30" s="4" t="s">
        <v>80</v>
      </c>
      <c r="B30" s="5" t="n">
        <v>93378</v>
      </c>
      <c r="C30" s="5" t="n">
        <v>106362</v>
      </c>
      <c r="D30" s="5" t="n">
        <v>173442</v>
      </c>
      <c r="E30" s="5" t="n">
        <v>178577</v>
      </c>
    </row>
    <row r="31" spans="1:5">
      <c r="A31" s="3" t="s">
        <v>81</v>
      </c>
    </row>
    <row r="32" spans="1:5">
      <c r="A32" s="4" t="s">
        <v>82</v>
      </c>
      <c r="B32" s="5" t="n">
        <v>34033</v>
      </c>
      <c r="C32" s="5" t="n">
        <v>30264</v>
      </c>
      <c r="D32" s="5" t="n">
        <v>67224</v>
      </c>
      <c r="E32" s="5" t="n">
        <v>58590</v>
      </c>
    </row>
    <row r="33" spans="1:5">
      <c r="A33" s="4" t="s">
        <v>83</v>
      </c>
      <c r="B33" s="5" t="n">
        <v>18153</v>
      </c>
      <c r="C33" s="5" t="n">
        <v>16461</v>
      </c>
      <c r="D33" s="5" t="n">
        <v>34069</v>
      </c>
      <c r="E33" s="5" t="n">
        <v>30710</v>
      </c>
    </row>
    <row r="34" spans="1:5">
      <c r="A34" s="4" t="s">
        <v>84</v>
      </c>
      <c r="B34" s="5" t="n">
        <v>9429</v>
      </c>
      <c r="C34" s="5" t="n">
        <v>10511</v>
      </c>
      <c r="D34" s="5" t="n">
        <v>20184</v>
      </c>
      <c r="E34" s="5" t="n">
        <v>18711</v>
      </c>
    </row>
    <row r="35" spans="1:5">
      <c r="A35" s="4" t="s">
        <v>85</v>
      </c>
      <c r="B35" s="5" t="n">
        <v>61615</v>
      </c>
      <c r="C35" s="5" t="n">
        <v>57236</v>
      </c>
      <c r="D35" s="5" t="n">
        <v>121477</v>
      </c>
      <c r="E35" s="5" t="n">
        <v>108011</v>
      </c>
    </row>
    <row r="36" spans="1:5">
      <c r="A36" s="4" t="s">
        <v>86</v>
      </c>
      <c r="B36" s="5" t="n">
        <v>31763</v>
      </c>
      <c r="C36" s="5" t="n">
        <v>49126</v>
      </c>
      <c r="D36" s="5" t="n">
        <v>51965</v>
      </c>
      <c r="E36" s="5" t="n">
        <v>70566</v>
      </c>
    </row>
    <row r="37" spans="1:5">
      <c r="A37" s="4" t="s">
        <v>87</v>
      </c>
      <c r="B37" s="5" t="n">
        <v>45</v>
      </c>
      <c r="C37" s="5" t="n">
        <v>24</v>
      </c>
      <c r="D37" s="5" t="n">
        <v>74</v>
      </c>
      <c r="E37" s="5" t="n">
        <v>111</v>
      </c>
    </row>
    <row r="38" spans="1:5">
      <c r="A38" s="4" t="s">
        <v>88</v>
      </c>
      <c r="B38" s="5" t="n">
        <v>-497</v>
      </c>
      <c r="C38" s="5" t="n">
        <v>-400</v>
      </c>
      <c r="D38" s="5" t="n">
        <v>-827</v>
      </c>
      <c r="E38" s="5" t="n">
        <v>-724</v>
      </c>
    </row>
    <row r="39" spans="1:5">
      <c r="A39" s="4" t="s">
        <v>89</v>
      </c>
      <c r="B39" s="5" t="n">
        <v>31311</v>
      </c>
      <c r="C39" s="5" t="n">
        <v>48750</v>
      </c>
      <c r="D39" s="5" t="n">
        <v>51212</v>
      </c>
      <c r="E39" s="5" t="n">
        <v>69953</v>
      </c>
    </row>
    <row r="40" spans="1:5">
      <c r="A40" s="4" t="s">
        <v>90</v>
      </c>
      <c r="B40" s="5" t="n">
        <v>9315</v>
      </c>
      <c r="C40" s="5" t="n">
        <v>14061</v>
      </c>
      <c r="D40" s="5" t="n">
        <v>15684</v>
      </c>
      <c r="E40" s="5" t="n">
        <v>21565</v>
      </c>
    </row>
    <row r="41" spans="1:5">
      <c r="A41" s="4" t="s">
        <v>91</v>
      </c>
      <c r="B41" s="6" t="n">
        <v>21996</v>
      </c>
      <c r="C41" s="6" t="n">
        <v>34689</v>
      </c>
      <c r="D41" s="6" t="n">
        <v>35528</v>
      </c>
      <c r="E41" s="6" t="n">
        <v>48388</v>
      </c>
    </row>
    <row r="42" spans="1:5">
      <c r="A42" s="3" t="s">
        <v>92</v>
      </c>
    </row>
    <row r="43" spans="1:5">
      <c r="A43" s="4" t="s">
        <v>93</v>
      </c>
      <c r="B43" s="8" t="n">
        <v>0.46</v>
      </c>
      <c r="C43" s="8" t="n">
        <v>0.73</v>
      </c>
      <c r="D43" s="8" t="n">
        <v>0.74</v>
      </c>
      <c r="E43" s="8" t="n">
        <v>1.02</v>
      </c>
    </row>
    <row r="44" spans="1:5">
      <c r="A44" s="4" t="s">
        <v>94</v>
      </c>
      <c r="B44" s="8" t="n">
        <v>0.43</v>
      </c>
      <c r="C44" s="8" t="n">
        <v>0.67</v>
      </c>
      <c r="D44" s="8" t="n">
        <v>0.6899999999999999</v>
      </c>
      <c r="E44" s="8" t="n">
        <v>0.9399999999999999</v>
      </c>
    </row>
    <row r="45" spans="1:5">
      <c r="A45" s="3" t="s">
        <v>95</v>
      </c>
    </row>
    <row r="46" spans="1:5">
      <c r="A46" s="4" t="s">
        <v>96</v>
      </c>
      <c r="B46" s="5" t="n">
        <v>48124</v>
      </c>
      <c r="C46" s="5" t="n">
        <v>47651</v>
      </c>
      <c r="D46" s="5" t="n">
        <v>48144</v>
      </c>
      <c r="E46" s="5" t="n">
        <v>47584</v>
      </c>
    </row>
    <row r="47" spans="1:5">
      <c r="A47" s="4" t="s">
        <v>97</v>
      </c>
      <c r="B47" s="5" t="n">
        <v>51521</v>
      </c>
      <c r="C47" s="5" t="n">
        <v>51489</v>
      </c>
      <c r="D47" s="5" t="n">
        <v>51352</v>
      </c>
      <c r="E47" s="5" t="n">
        <v>51405</v>
      </c>
    </row>
    <row r="48" spans="1:5">
      <c r="A48" s="4" t="s">
        <v>99</v>
      </c>
      <c r="B48" s="6" t="n">
        <v>7003</v>
      </c>
      <c r="C48" s="6" t="n">
        <v>2492</v>
      </c>
      <c r="D48" s="6" t="n">
        <v>10345</v>
      </c>
      <c r="E48" s="6" t="n">
        <v>7712</v>
      </c>
    </row>
    <row r="49" spans="1:5">
      <c r="A49" s="4" t="s">
        <v>100</v>
      </c>
      <c r="B49" s="5" t="n">
        <v>64930</v>
      </c>
      <c r="D49" s="5" t="n">
        <v>115135</v>
      </c>
      <c r="E49" s="5" t="n">
        <v>130712</v>
      </c>
    </row>
    <row r="50" spans="1:5">
      <c r="A50" s="4" t="s">
        <v>710</v>
      </c>
    </row>
    <row r="51" spans="1:5">
      <c r="A51" s="3" t="s">
        <v>705</v>
      </c>
    </row>
    <row r="52" spans="1:5">
      <c r="A52" s="4" t="s">
        <v>706</v>
      </c>
      <c r="B52" s="5" t="n">
        <v>8400</v>
      </c>
      <c r="C52" s="5" t="n">
        <v>6200</v>
      </c>
      <c r="D52" s="5" t="n">
        <v>7300</v>
      </c>
      <c r="E52" s="5" t="n">
        <v>19700</v>
      </c>
    </row>
    <row r="53" spans="1:5">
      <c r="A53" s="3" t="s">
        <v>81</v>
      </c>
    </row>
    <row r="54" spans="1:5">
      <c r="A54" s="4" t="s">
        <v>91</v>
      </c>
      <c r="D54" s="5" t="n">
        <v>2721</v>
      </c>
      <c r="E54" s="5" t="n">
        <v>2167</v>
      </c>
    </row>
    <row r="55" spans="1:5">
      <c r="A55" s="3" t="s">
        <v>95</v>
      </c>
    </row>
    <row r="56" spans="1:5">
      <c r="A56" s="4" t="s">
        <v>99</v>
      </c>
      <c r="B56" s="5" t="n">
        <v>-593</v>
      </c>
      <c r="C56" s="5" t="n">
        <v>3406</v>
      </c>
      <c r="D56" s="5" t="n">
        <v>-371</v>
      </c>
      <c r="E56" s="5" t="n">
        <v>8950</v>
      </c>
    </row>
    <row r="57" spans="1:5">
      <c r="A57" s="4" t="s">
        <v>100</v>
      </c>
      <c r="B57" s="5" t="n">
        <v>69</v>
      </c>
      <c r="D57" s="5" t="n">
        <v>85</v>
      </c>
      <c r="E57" s="5" t="n">
        <v>693</v>
      </c>
    </row>
    <row r="58" spans="1:5">
      <c r="A58" s="4" t="s">
        <v>711</v>
      </c>
    </row>
    <row r="59" spans="1:5">
      <c r="A59" s="3" t="s">
        <v>705</v>
      </c>
    </row>
    <row r="60" spans="1:5">
      <c r="A60" s="4" t="s">
        <v>724</v>
      </c>
      <c r="B60" s="5" t="n">
        <v>9609</v>
      </c>
      <c r="C60" s="5" t="n">
        <v>4833</v>
      </c>
      <c r="D60" s="5" t="n">
        <v>7706</v>
      </c>
      <c r="E60" s="5" t="n">
        <v>17449</v>
      </c>
    </row>
    <row r="61" spans="1:5">
      <c r="A61" s="4" t="s">
        <v>706</v>
      </c>
      <c r="B61" s="5" t="n">
        <v>8099</v>
      </c>
      <c r="C61" s="5" t="n">
        <v>5806</v>
      </c>
      <c r="D61" s="5" t="n">
        <v>6725</v>
      </c>
      <c r="E61" s="5" t="n">
        <v>19075</v>
      </c>
    </row>
    <row r="62" spans="1:5">
      <c r="A62" s="4" t="s">
        <v>80</v>
      </c>
      <c r="B62" s="5" t="n">
        <v>1510</v>
      </c>
      <c r="C62" s="5" t="n">
        <v>-973</v>
      </c>
      <c r="D62" s="5" t="n">
        <v>981</v>
      </c>
      <c r="E62" s="5" t="n">
        <v>-1626</v>
      </c>
    </row>
    <row r="63" spans="1:5">
      <c r="A63" s="3" t="s">
        <v>81</v>
      </c>
    </row>
    <row r="64" spans="1:5">
      <c r="A64" s="4" t="s">
        <v>83</v>
      </c>
      <c r="B64" s="5" t="n">
        <v>-991</v>
      </c>
      <c r="C64" s="5" t="n">
        <v>-1432</v>
      </c>
      <c r="D64" s="5" t="n">
        <v>-2041</v>
      </c>
      <c r="E64" s="5" t="n">
        <v>-2224</v>
      </c>
    </row>
    <row r="65" spans="1:5">
      <c r="A65" s="4" t="s">
        <v>85</v>
      </c>
      <c r="B65" s="5" t="n">
        <v>-991</v>
      </c>
      <c r="C65" s="5" t="n">
        <v>-1432</v>
      </c>
      <c r="D65" s="5" t="n">
        <v>-2041</v>
      </c>
      <c r="E65" s="5" t="n">
        <v>-2224</v>
      </c>
    </row>
    <row r="66" spans="1:5">
      <c r="A66" s="4" t="s">
        <v>86</v>
      </c>
      <c r="B66" s="5" t="n">
        <v>2501</v>
      </c>
      <c r="C66" s="5" t="n">
        <v>459</v>
      </c>
      <c r="D66" s="5" t="n">
        <v>3022</v>
      </c>
      <c r="E66" s="5" t="n">
        <v>598</v>
      </c>
    </row>
    <row r="67" spans="1:5">
      <c r="A67" s="4" t="s">
        <v>89</v>
      </c>
      <c r="B67" s="5" t="n">
        <v>2501</v>
      </c>
      <c r="C67" s="5" t="n">
        <v>459</v>
      </c>
      <c r="D67" s="5" t="n">
        <v>3022</v>
      </c>
      <c r="E67" s="5" t="n">
        <v>598</v>
      </c>
    </row>
    <row r="68" spans="1:5">
      <c r="A68" s="4" t="s">
        <v>91</v>
      </c>
      <c r="B68" s="5" t="n">
        <v>2501</v>
      </c>
      <c r="C68" s="5" t="n">
        <v>459</v>
      </c>
      <c r="D68" s="5" t="n">
        <v>3022</v>
      </c>
      <c r="E68" s="5" t="n">
        <v>598</v>
      </c>
    </row>
    <row r="69" spans="1:5">
      <c r="A69" s="4" t="s">
        <v>714</v>
      </c>
    </row>
    <row r="70" spans="1:5">
      <c r="A70" s="3" t="s">
        <v>705</v>
      </c>
    </row>
    <row r="71" spans="1:5">
      <c r="A71" s="4" t="s">
        <v>724</v>
      </c>
      <c r="B71" s="5" t="n">
        <v>1637</v>
      </c>
      <c r="C71" s="5" t="n">
        <v>-2562</v>
      </c>
      <c r="D71" s="5" t="n">
        <v>3335</v>
      </c>
      <c r="E71" s="5" t="n">
        <v>4308</v>
      </c>
    </row>
    <row r="72" spans="1:5">
      <c r="A72" s="4" t="s">
        <v>80</v>
      </c>
      <c r="B72" s="5" t="n">
        <v>1637</v>
      </c>
      <c r="C72" s="5" t="n">
        <v>-2562</v>
      </c>
      <c r="D72" s="5" t="n">
        <v>3335</v>
      </c>
      <c r="E72" s="5" t="n">
        <v>4308</v>
      </c>
    </row>
    <row r="73" spans="1:5">
      <c r="A73" s="3" t="s">
        <v>81</v>
      </c>
    </row>
    <row r="74" spans="1:5">
      <c r="A74" s="4" t="s">
        <v>85</v>
      </c>
      <c r="C74" s="5" t="n">
        <v>0</v>
      </c>
      <c r="D74" s="5" t="n">
        <v>0</v>
      </c>
      <c r="E74" s="5" t="n">
        <v>0</v>
      </c>
    </row>
    <row r="75" spans="1:5">
      <c r="A75" s="4" t="s">
        <v>86</v>
      </c>
      <c r="B75" s="5" t="n">
        <v>1637</v>
      </c>
      <c r="C75" s="5" t="n">
        <v>-2562</v>
      </c>
      <c r="D75" s="5" t="n">
        <v>3335</v>
      </c>
      <c r="E75" s="5" t="n">
        <v>4308</v>
      </c>
    </row>
    <row r="76" spans="1:5">
      <c r="A76" s="4" t="s">
        <v>89</v>
      </c>
      <c r="B76" s="5" t="n">
        <v>1637</v>
      </c>
      <c r="C76" s="5" t="n">
        <v>-2562</v>
      </c>
      <c r="D76" s="5" t="n">
        <v>3335</v>
      </c>
      <c r="E76" s="5" t="n">
        <v>4308</v>
      </c>
    </row>
    <row r="77" spans="1:5">
      <c r="A77" s="4" t="s">
        <v>91</v>
      </c>
      <c r="B77" s="5" t="n">
        <v>1637</v>
      </c>
      <c r="C77" s="5" t="n">
        <v>-2562</v>
      </c>
      <c r="D77" s="5" t="n">
        <v>3335</v>
      </c>
      <c r="E77" s="5" t="n">
        <v>4308</v>
      </c>
    </row>
    <row r="78" spans="1:5">
      <c r="A78" s="4" t="s">
        <v>719</v>
      </c>
    </row>
    <row r="79" spans="1:5">
      <c r="A79" s="3" t="s">
        <v>705</v>
      </c>
    </row>
    <row r="80" spans="1:5">
      <c r="A80" s="4" t="s">
        <v>706</v>
      </c>
      <c r="B80" s="5" t="n">
        <v>274</v>
      </c>
      <c r="C80" s="5" t="n">
        <v>-364</v>
      </c>
      <c r="D80" s="5" t="n">
        <v>-1132</v>
      </c>
      <c r="E80" s="5" t="n">
        <v>649</v>
      </c>
    </row>
    <row r="81" spans="1:5">
      <c r="A81" s="4" t="s">
        <v>80</v>
      </c>
      <c r="B81" s="5" t="n">
        <v>-274</v>
      </c>
      <c r="C81" s="5" t="n">
        <v>364</v>
      </c>
      <c r="D81" s="5" t="n">
        <v>1132</v>
      </c>
      <c r="E81" s="5" t="n">
        <v>-649</v>
      </c>
    </row>
    <row r="82" spans="1:5">
      <c r="A82" s="3" t="s">
        <v>81</v>
      </c>
    </row>
    <row r="83" spans="1:5">
      <c r="A83" s="4" t="s">
        <v>82</v>
      </c>
      <c r="B83" s="5" t="n">
        <v>1506</v>
      </c>
      <c r="C83" s="5" t="n">
        <v>438</v>
      </c>
      <c r="D83" s="5" t="n">
        <v>2700</v>
      </c>
      <c r="E83" s="5" t="n">
        <v>445</v>
      </c>
    </row>
    <row r="84" spans="1:5">
      <c r="A84" s="4" t="s">
        <v>83</v>
      </c>
      <c r="B84" s="5" t="n">
        <v>-366</v>
      </c>
      <c r="C84" s="5" t="n">
        <v>23</v>
      </c>
      <c r="D84" s="5" t="n">
        <v>-81</v>
      </c>
      <c r="E84" s="5" t="n">
        <v>128</v>
      </c>
    </row>
    <row r="85" spans="1:5">
      <c r="A85" s="4" t="s">
        <v>85</v>
      </c>
      <c r="B85" s="5" t="n">
        <v>1140</v>
      </c>
      <c r="C85" s="5" t="n">
        <v>461</v>
      </c>
      <c r="D85" s="5" t="n">
        <v>2619</v>
      </c>
      <c r="E85" s="5" t="n">
        <v>573</v>
      </c>
    </row>
    <row r="86" spans="1:5">
      <c r="A86" s="4" t="s">
        <v>86</v>
      </c>
      <c r="B86" s="5" t="n">
        <v>-1414</v>
      </c>
      <c r="C86" s="5" t="n">
        <v>-97</v>
      </c>
      <c r="D86" s="5" t="n">
        <v>-1487</v>
      </c>
      <c r="E86" s="5" t="n">
        <v>-1222</v>
      </c>
    </row>
    <row r="87" spans="1:5">
      <c r="A87" s="4" t="s">
        <v>89</v>
      </c>
      <c r="B87" s="5" t="n">
        <v>-1414</v>
      </c>
      <c r="C87" s="5" t="n">
        <v>-97</v>
      </c>
      <c r="D87" s="5" t="n">
        <v>-1487</v>
      </c>
      <c r="E87" s="5" t="n">
        <v>-1222</v>
      </c>
    </row>
    <row r="88" spans="1:5">
      <c r="A88" s="4" t="s">
        <v>91</v>
      </c>
      <c r="B88" s="5" t="n">
        <v>-1414</v>
      </c>
      <c r="C88" s="5" t="n">
        <v>-97</v>
      </c>
      <c r="D88" s="5" t="n">
        <v>-1487</v>
      </c>
      <c r="E88" s="5" t="n">
        <v>-1222</v>
      </c>
    </row>
    <row r="89" spans="1:5">
      <c r="A89" s="4" t="s">
        <v>720</v>
      </c>
    </row>
    <row r="90" spans="1:5">
      <c r="A90" s="3" t="s">
        <v>705</v>
      </c>
    </row>
    <row r="91" spans="1:5">
      <c r="A91" s="4" t="s">
        <v>706</v>
      </c>
      <c r="B91" s="5" t="n">
        <v>115</v>
      </c>
      <c r="C91" s="5" t="n">
        <v>4</v>
      </c>
      <c r="D91" s="5" t="n">
        <v>202</v>
      </c>
      <c r="E91" s="5" t="n">
        <v>-52</v>
      </c>
    </row>
    <row r="92" spans="1:5">
      <c r="A92" s="4" t="s">
        <v>80</v>
      </c>
      <c r="B92" s="5" t="n">
        <v>-115</v>
      </c>
      <c r="C92" s="5" t="n">
        <v>-4</v>
      </c>
      <c r="D92" s="5" t="n">
        <v>-202</v>
      </c>
      <c r="E92" s="5" t="n">
        <v>52</v>
      </c>
    </row>
    <row r="93" spans="1:5">
      <c r="A93" s="3" t="s">
        <v>81</v>
      </c>
    </row>
    <row r="94" spans="1:5">
      <c r="A94" s="4" t="s">
        <v>82</v>
      </c>
      <c r="B94" s="5" t="n">
        <v>-81</v>
      </c>
      <c r="C94" s="5" t="n">
        <v>-43</v>
      </c>
      <c r="D94" s="5" t="n">
        <v>-316</v>
      </c>
      <c r="E94" s="5" t="n">
        <v>-229</v>
      </c>
    </row>
    <row r="95" spans="1:5">
      <c r="A95" s="4" t="s">
        <v>83</v>
      </c>
      <c r="B95" s="5" t="n">
        <v>-20</v>
      </c>
      <c r="C95" s="5" t="n">
        <v>9</v>
      </c>
      <c r="D95" s="5" t="n">
        <v>-8</v>
      </c>
      <c r="E95" s="5" t="n">
        <v>24</v>
      </c>
    </row>
    <row r="96" spans="1:5">
      <c r="A96" s="4" t="s">
        <v>84</v>
      </c>
      <c r="B96" s="5" t="n">
        <v>952</v>
      </c>
      <c r="C96" s="5" t="n">
        <v>-658</v>
      </c>
      <c r="D96" s="5" t="n">
        <v>1013</v>
      </c>
      <c r="E96" s="5" t="n">
        <v>1688</v>
      </c>
    </row>
    <row r="97" spans="1:5">
      <c r="A97" s="4" t="s">
        <v>85</v>
      </c>
      <c r="B97" s="5" t="n">
        <v>851</v>
      </c>
      <c r="C97" s="5" t="n">
        <v>-692</v>
      </c>
      <c r="D97" s="5" t="n">
        <v>689</v>
      </c>
      <c r="E97" s="5" t="n">
        <v>1483</v>
      </c>
    </row>
    <row r="98" spans="1:5">
      <c r="A98" s="4" t="s">
        <v>86</v>
      </c>
      <c r="B98" s="5" t="n">
        <v>-966</v>
      </c>
      <c r="C98" s="5" t="n">
        <v>688</v>
      </c>
      <c r="D98" s="5" t="n">
        <v>-891</v>
      </c>
      <c r="E98" s="5" t="n">
        <v>-1431</v>
      </c>
    </row>
    <row r="99" spans="1:5">
      <c r="A99" s="4" t="s">
        <v>87</v>
      </c>
      <c r="B99" s="5" t="n">
        <v>645</v>
      </c>
      <c r="C99" s="5" t="n">
        <v>-666</v>
      </c>
      <c r="D99" s="5" t="n">
        <v>167</v>
      </c>
      <c r="E99" s="5" t="n">
        <v>1315</v>
      </c>
    </row>
    <row r="100" spans="1:5">
      <c r="A100" s="4" t="s">
        <v>88</v>
      </c>
      <c r="C100" s="5" t="n">
        <v>0</v>
      </c>
      <c r="E100" s="5" t="n">
        <v>0</v>
      </c>
    </row>
    <row r="101" spans="1:5">
      <c r="A101" s="4" t="s">
        <v>89</v>
      </c>
      <c r="B101" s="5" t="n">
        <v>-321</v>
      </c>
      <c r="C101" s="5" t="n">
        <v>22</v>
      </c>
      <c r="D101" s="5" t="n">
        <v>-724</v>
      </c>
      <c r="E101" s="5" t="n">
        <v>-116</v>
      </c>
    </row>
    <row r="102" spans="1:5">
      <c r="A102" s="4" t="s">
        <v>91</v>
      </c>
      <c r="B102" s="5" t="n">
        <v>-321</v>
      </c>
      <c r="C102" s="5" t="n">
        <v>22</v>
      </c>
      <c r="D102" s="5" t="n">
        <v>-724</v>
      </c>
      <c r="E102" s="5" t="n">
        <v>-116</v>
      </c>
    </row>
    <row r="103" spans="1:5">
      <c r="A103" s="4" t="s">
        <v>726</v>
      </c>
    </row>
    <row r="104" spans="1:5">
      <c r="A104" s="3" t="s">
        <v>705</v>
      </c>
    </row>
    <row r="105" spans="1:5">
      <c r="A105" s="4" t="s">
        <v>80</v>
      </c>
      <c r="C105" s="5" t="n">
        <v>0</v>
      </c>
      <c r="D105" s="5" t="n">
        <v>0</v>
      </c>
      <c r="E105" s="5" t="n">
        <v>0</v>
      </c>
    </row>
    <row r="106" spans="1:5">
      <c r="A106" s="3" t="s">
        <v>81</v>
      </c>
    </row>
    <row r="107" spans="1:5">
      <c r="A107" s="4" t="s">
        <v>85</v>
      </c>
      <c r="C107" s="5" t="n">
        <v>0</v>
      </c>
      <c r="D107" s="5" t="n">
        <v>0</v>
      </c>
      <c r="E107" s="5" t="n">
        <v>0</v>
      </c>
    </row>
    <row r="108" spans="1:5">
      <c r="A108" s="4" t="s">
        <v>89</v>
      </c>
      <c r="C108" s="5" t="n">
        <v>0</v>
      </c>
      <c r="D108" s="5" t="n">
        <v>0</v>
      </c>
      <c r="E108" s="5" t="n">
        <v>0</v>
      </c>
    </row>
    <row r="109" spans="1:5">
      <c r="A109" s="4" t="s">
        <v>90</v>
      </c>
      <c r="B109" s="5" t="n">
        <v>1523</v>
      </c>
      <c r="C109" s="5" t="n">
        <v>-693</v>
      </c>
      <c r="D109" s="5" t="n">
        <v>1425</v>
      </c>
      <c r="E109" s="5" t="n">
        <v>1401</v>
      </c>
    </row>
    <row r="110" spans="1:5">
      <c r="A110" s="4" t="s">
        <v>91</v>
      </c>
      <c r="B110" s="6" t="n">
        <v>-1523</v>
      </c>
      <c r="C110" s="6" t="n">
        <v>693</v>
      </c>
      <c r="D110" s="6" t="n">
        <v>-1425</v>
      </c>
      <c r="E110" s="6" t="n">
        <v>-14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2</v>
      </c>
      <c r="C1" s="2" t="s">
        <v>306</v>
      </c>
      <c r="D1" s="2" t="s">
        <v>30</v>
      </c>
      <c r="E1" s="2" t="s">
        <v>76</v>
      </c>
      <c r="F1" s="2" t="s">
        <v>702</v>
      </c>
      <c r="G1" s="2" t="s">
        <v>704</v>
      </c>
    </row>
    <row r="2" spans="1:7">
      <c r="A2" s="3" t="s">
        <v>31</v>
      </c>
    </row>
    <row r="3" spans="1:7">
      <c r="A3" s="4" t="s">
        <v>32</v>
      </c>
      <c r="B3" s="6" t="n">
        <v>126608</v>
      </c>
      <c r="C3" s="6" t="n">
        <v>178820</v>
      </c>
      <c r="D3" s="6" t="n">
        <v>178820</v>
      </c>
      <c r="E3" s="6" t="n">
        <v>167848</v>
      </c>
      <c r="F3" s="6" t="n">
        <v>92920</v>
      </c>
      <c r="G3" s="6" t="n">
        <v>92920</v>
      </c>
    </row>
    <row r="4" spans="1:7">
      <c r="A4" s="4" t="s">
        <v>707</v>
      </c>
      <c r="B4" s="5" t="n">
        <v>249614</v>
      </c>
      <c r="D4" s="5" t="n">
        <v>174933</v>
      </c>
    </row>
    <row r="5" spans="1:7">
      <c r="A5" s="4" t="s">
        <v>34</v>
      </c>
      <c r="B5" s="5" t="n">
        <v>667220</v>
      </c>
      <c r="D5" s="5" t="n">
        <v>516807</v>
      </c>
    </row>
    <row r="6" spans="1:7">
      <c r="A6" s="4" t="s">
        <v>35</v>
      </c>
      <c r="B6" s="5" t="n">
        <v>5164</v>
      </c>
      <c r="D6" s="5" t="n">
        <v>4341</v>
      </c>
    </row>
    <row r="7" spans="1:7">
      <c r="A7" s="4" t="s">
        <v>489</v>
      </c>
      <c r="B7" s="5" t="n">
        <v>106337</v>
      </c>
      <c r="C7" s="5" t="n">
        <v>106337</v>
      </c>
      <c r="D7" s="5" t="n">
        <v>79427</v>
      </c>
    </row>
    <row r="8" spans="1:7">
      <c r="A8" s="4" t="s">
        <v>37</v>
      </c>
      <c r="B8" s="5" t="n">
        <v>1154943</v>
      </c>
      <c r="D8" s="5" t="n">
        <v>954328</v>
      </c>
    </row>
    <row r="9" spans="1:7">
      <c r="A9" s="4" t="s">
        <v>38</v>
      </c>
      <c r="B9" s="5" t="n">
        <v>2643</v>
      </c>
      <c r="D9" s="5" t="n">
        <v>2643</v>
      </c>
    </row>
    <row r="10" spans="1:7">
      <c r="A10" s="4" t="s">
        <v>39</v>
      </c>
      <c r="B10" s="5" t="n">
        <v>193670</v>
      </c>
      <c r="D10" s="5" t="n">
        <v>187949</v>
      </c>
    </row>
    <row r="11" spans="1:7">
      <c r="A11" s="4" t="s">
        <v>40</v>
      </c>
      <c r="B11" s="5" t="n">
        <v>36111</v>
      </c>
      <c r="D11" s="5" t="n">
        <v>33678</v>
      </c>
    </row>
    <row r="12" spans="1:7">
      <c r="A12" s="4" t="s">
        <v>41</v>
      </c>
      <c r="B12" s="5" t="n">
        <v>10694</v>
      </c>
      <c r="D12" s="5" t="n">
        <v>12885</v>
      </c>
    </row>
    <row r="13" spans="1:7">
      <c r="A13" s="4" t="s">
        <v>42</v>
      </c>
      <c r="B13" s="5" t="n">
        <v>1398061</v>
      </c>
      <c r="D13" s="5" t="n">
        <v>1191483</v>
      </c>
    </row>
    <row r="14" spans="1:7">
      <c r="A14" s="3" t="s">
        <v>43</v>
      </c>
    </row>
    <row r="15" spans="1:7">
      <c r="A15" s="4" t="s">
        <v>709</v>
      </c>
      <c r="B15" s="5" t="n">
        <v>373252</v>
      </c>
      <c r="D15" s="5" t="n">
        <v>267391</v>
      </c>
    </row>
    <row r="16" spans="1:7">
      <c r="A16" s="4" t="s">
        <v>708</v>
      </c>
      <c r="B16" s="5" t="n">
        <v>107501</v>
      </c>
      <c r="D16" s="5" t="n">
        <v>83596</v>
      </c>
    </row>
    <row r="17" spans="1:7">
      <c r="A17" s="4" t="s">
        <v>46</v>
      </c>
      <c r="B17" s="5" t="n">
        <v>2333</v>
      </c>
      <c r="D17" s="5" t="n">
        <v>5054</v>
      </c>
    </row>
    <row r="18" spans="1:7">
      <c r="A18" s="4" t="s">
        <v>728</v>
      </c>
      <c r="B18" s="5" t="n">
        <v>92443</v>
      </c>
      <c r="D18" s="5" t="n">
        <v>53589</v>
      </c>
    </row>
    <row r="19" spans="1:7">
      <c r="A19" s="4" t="s">
        <v>48</v>
      </c>
      <c r="B19" s="5" t="n">
        <v>575529</v>
      </c>
      <c r="D19" s="5" t="n">
        <v>409630</v>
      </c>
    </row>
    <row r="20" spans="1:7">
      <c r="A20" s="4" t="s">
        <v>729</v>
      </c>
      <c r="B20" s="5" t="n">
        <v>34732</v>
      </c>
      <c r="D20" s="5" t="n">
        <v>40000</v>
      </c>
    </row>
    <row r="21" spans="1:7">
      <c r="A21" s="4" t="s">
        <v>50</v>
      </c>
      <c r="B21" s="5" t="n">
        <v>57228</v>
      </c>
      <c r="D21" s="5" t="n">
        <v>45200</v>
      </c>
    </row>
    <row r="22" spans="1:7">
      <c r="A22" s="4" t="s">
        <v>51</v>
      </c>
      <c r="B22" s="5" t="n">
        <v>667489</v>
      </c>
      <c r="D22" s="5" t="n">
        <v>494830</v>
      </c>
    </row>
    <row r="23" spans="1:7">
      <c r="A23" s="3" t="s">
        <v>54</v>
      </c>
    </row>
    <row r="24" spans="1:7">
      <c r="A24" s="4" t="s">
        <v>55</v>
      </c>
      <c r="B24" s="5" t="n">
        <v>293617</v>
      </c>
      <c r="D24" s="5" t="n">
        <v>279465</v>
      </c>
    </row>
    <row r="25" spans="1:7">
      <c r="A25" s="4" t="s">
        <v>730</v>
      </c>
      <c r="B25" s="5" t="n">
        <v>-20491</v>
      </c>
      <c r="D25" s="5" t="n">
        <v>-2030</v>
      </c>
    </row>
    <row r="26" spans="1:7">
      <c r="A26" s="4" t="s">
        <v>57</v>
      </c>
      <c r="B26" s="5" t="n">
        <v>-83</v>
      </c>
      <c r="D26" s="5" t="n">
        <v>-85</v>
      </c>
    </row>
    <row r="27" spans="1:7">
      <c r="A27" s="4" t="s">
        <v>58</v>
      </c>
      <c r="B27" s="5" t="n">
        <v>457368</v>
      </c>
      <c r="D27" s="5" t="n">
        <v>419119</v>
      </c>
    </row>
    <row r="28" spans="1:7">
      <c r="A28" s="4" t="s">
        <v>59</v>
      </c>
      <c r="B28" s="5" t="n">
        <v>730411</v>
      </c>
      <c r="D28" s="5" t="n">
        <v>696469</v>
      </c>
    </row>
    <row r="29" spans="1:7">
      <c r="A29" s="4" t="s">
        <v>60</v>
      </c>
      <c r="B29" s="5" t="n">
        <v>161</v>
      </c>
      <c r="D29" s="5" t="n">
        <v>184</v>
      </c>
    </row>
    <row r="30" spans="1:7">
      <c r="A30" s="4" t="s">
        <v>61</v>
      </c>
      <c r="B30" s="5" t="n">
        <v>730572</v>
      </c>
      <c r="D30" s="5" t="n">
        <v>696653</v>
      </c>
    </row>
    <row r="31" spans="1:7">
      <c r="A31" s="4" t="s">
        <v>62</v>
      </c>
      <c r="B31" s="5" t="n">
        <v>1398061</v>
      </c>
      <c r="D31" s="5" t="n">
        <v>1191483</v>
      </c>
    </row>
    <row r="32" spans="1:7">
      <c r="A32" s="4" t="s">
        <v>731</v>
      </c>
      <c r="B32" s="5" t="n">
        <v>2969</v>
      </c>
      <c r="D32" s="5" t="n">
        <v>2413</v>
      </c>
    </row>
    <row r="33" spans="1:7">
      <c r="A33" s="4" t="s">
        <v>65</v>
      </c>
      <c r="B33" s="5" t="n">
        <v>93</v>
      </c>
      <c r="D33" s="5" t="n">
        <v>49</v>
      </c>
    </row>
    <row r="34" spans="1:7">
      <c r="A34" s="4" t="s">
        <v>66</v>
      </c>
      <c r="B34" s="5" t="n">
        <v>23507</v>
      </c>
      <c r="D34" s="5" t="n">
        <v>9622</v>
      </c>
    </row>
    <row r="35" spans="1:7">
      <c r="A35" s="4" t="s">
        <v>67</v>
      </c>
      <c r="B35" s="5" t="n">
        <v>65565</v>
      </c>
      <c r="D35" s="5" t="n">
        <v>44941</v>
      </c>
    </row>
    <row r="36" spans="1:7">
      <c r="A36" s="4" t="s">
        <v>68</v>
      </c>
      <c r="B36" s="5" t="n">
        <v>12601</v>
      </c>
      <c r="D36" s="5" t="n">
        <v>5354</v>
      </c>
    </row>
    <row r="37" spans="1:7">
      <c r="A37" s="4" t="s">
        <v>725</v>
      </c>
    </row>
    <row r="38" spans="1:7">
      <c r="A38" s="3" t="s">
        <v>31</v>
      </c>
    </row>
    <row r="39" spans="1:7">
      <c r="A39" s="4" t="s">
        <v>32</v>
      </c>
      <c r="B39" s="5" t="n">
        <v>128752</v>
      </c>
      <c r="C39" s="5" t="n">
        <v>180964</v>
      </c>
      <c r="D39" s="5" t="n">
        <v>180964</v>
      </c>
      <c r="E39" s="5" t="n">
        <v>169892</v>
      </c>
      <c r="F39" s="5" t="n">
        <v>95442</v>
      </c>
    </row>
    <row r="40" spans="1:7">
      <c r="A40" s="4" t="s">
        <v>707</v>
      </c>
      <c r="B40" s="5" t="n">
        <v>366885</v>
      </c>
      <c r="D40" s="5" t="n">
        <v>288941</v>
      </c>
    </row>
    <row r="41" spans="1:7">
      <c r="A41" s="4" t="s">
        <v>34</v>
      </c>
      <c r="B41" s="5" t="n">
        <v>599269</v>
      </c>
      <c r="D41" s="5" t="n">
        <v>448980</v>
      </c>
    </row>
    <row r="42" spans="1:7">
      <c r="A42" s="4" t="s">
        <v>35</v>
      </c>
      <c r="B42" s="5" t="n">
        <v>5164</v>
      </c>
      <c r="D42" s="5" t="n">
        <v>5682</v>
      </c>
    </row>
    <row r="43" spans="1:7">
      <c r="A43" s="4" t="s">
        <v>489</v>
      </c>
      <c r="B43" s="5" t="n">
        <v>13738</v>
      </c>
      <c r="D43" s="5" t="n">
        <v>13435</v>
      </c>
    </row>
    <row r="44" spans="1:7">
      <c r="A44" s="4" t="s">
        <v>37</v>
      </c>
      <c r="B44" s="5" t="n">
        <v>1113808</v>
      </c>
      <c r="D44" s="5" t="n">
        <v>938002</v>
      </c>
    </row>
    <row r="45" spans="1:7">
      <c r="A45" s="4" t="s">
        <v>38</v>
      </c>
      <c r="B45" s="5" t="n">
        <v>2643</v>
      </c>
      <c r="D45" s="5" t="n">
        <v>2643</v>
      </c>
    </row>
    <row r="46" spans="1:7">
      <c r="A46" s="4" t="s">
        <v>39</v>
      </c>
      <c r="B46" s="5" t="n">
        <v>193670</v>
      </c>
      <c r="D46" s="5" t="n">
        <v>187949</v>
      </c>
    </row>
    <row r="47" spans="1:7">
      <c r="A47" s="4" t="s">
        <v>40</v>
      </c>
      <c r="B47" s="5" t="n">
        <v>32255</v>
      </c>
      <c r="D47" s="5" t="n">
        <v>28460</v>
      </c>
    </row>
    <row r="48" spans="1:7">
      <c r="A48" s="4" t="s">
        <v>41</v>
      </c>
      <c r="B48" s="5" t="n">
        <v>7480</v>
      </c>
      <c r="D48" s="5" t="n">
        <v>8546</v>
      </c>
    </row>
    <row r="49" spans="1:7">
      <c r="A49" s="4" t="s">
        <v>42</v>
      </c>
      <c r="B49" s="5" t="n">
        <v>1349856</v>
      </c>
      <c r="D49" s="5" t="n">
        <v>1165600</v>
      </c>
    </row>
    <row r="50" spans="1:7">
      <c r="A50" s="3" t="s">
        <v>43</v>
      </c>
    </row>
    <row r="51" spans="1:7">
      <c r="A51" s="4" t="s">
        <v>709</v>
      </c>
      <c r="B51" s="5" t="n">
        <v>341940</v>
      </c>
      <c r="D51" s="5" t="n">
        <v>249239</v>
      </c>
    </row>
    <row r="52" spans="1:7">
      <c r="A52" s="4" t="s">
        <v>708</v>
      </c>
      <c r="B52" s="5" t="n">
        <v>74331</v>
      </c>
      <c r="D52" s="5" t="n">
        <v>55618</v>
      </c>
    </row>
    <row r="53" spans="1:7">
      <c r="A53" s="4" t="s">
        <v>46</v>
      </c>
      <c r="B53" s="5" t="n">
        <v>1048</v>
      </c>
      <c r="D53" s="5" t="n">
        <v>5172</v>
      </c>
    </row>
    <row r="54" spans="1:7">
      <c r="A54" s="4" t="s">
        <v>728</v>
      </c>
      <c r="B54" s="5" t="n">
        <v>92443</v>
      </c>
      <c r="D54" s="5" t="n">
        <v>53589</v>
      </c>
    </row>
    <row r="55" spans="1:7">
      <c r="A55" s="4" t="s">
        <v>48</v>
      </c>
      <c r="B55" s="5" t="n">
        <v>509762</v>
      </c>
      <c r="D55" s="5" t="n">
        <v>363618</v>
      </c>
    </row>
    <row r="56" spans="1:7">
      <c r="A56" s="4" t="s">
        <v>729</v>
      </c>
      <c r="B56" s="5" t="n">
        <v>34732</v>
      </c>
      <c r="D56" s="5" t="n">
        <v>40000</v>
      </c>
    </row>
    <row r="57" spans="1:7">
      <c r="A57" s="4" t="s">
        <v>50</v>
      </c>
      <c r="B57" s="5" t="n">
        <v>53001</v>
      </c>
      <c r="D57" s="5" t="n">
        <v>40603</v>
      </c>
    </row>
    <row r="58" spans="1:7">
      <c r="A58" s="4" t="s">
        <v>51</v>
      </c>
      <c r="B58" s="5" t="n">
        <v>597495</v>
      </c>
      <c r="D58" s="5" t="n">
        <v>444221</v>
      </c>
    </row>
    <row r="59" spans="1:7">
      <c r="A59" s="3" t="s">
        <v>54</v>
      </c>
    </row>
    <row r="60" spans="1:7">
      <c r="A60" s="4" t="s">
        <v>55</v>
      </c>
      <c r="B60" s="5" t="n">
        <v>291275</v>
      </c>
      <c r="D60" s="5" t="n">
        <v>277339</v>
      </c>
    </row>
    <row r="61" spans="1:7">
      <c r="A61" s="4" t="s">
        <v>730</v>
      </c>
      <c r="B61" s="5" t="n">
        <v>-20491</v>
      </c>
      <c r="D61" s="5" t="n">
        <v>-2030</v>
      </c>
    </row>
    <row r="62" spans="1:7">
      <c r="A62" s="4" t="s">
        <v>57</v>
      </c>
      <c r="B62" s="5" t="n">
        <v>-83</v>
      </c>
      <c r="D62" s="5" t="n">
        <v>-85</v>
      </c>
    </row>
    <row r="63" spans="1:7">
      <c r="A63" s="4" t="s">
        <v>58</v>
      </c>
      <c r="B63" s="5" t="n">
        <v>481499</v>
      </c>
      <c r="D63" s="5" t="n">
        <v>445971</v>
      </c>
    </row>
    <row r="64" spans="1:7">
      <c r="A64" s="4" t="s">
        <v>59</v>
      </c>
      <c r="B64" s="5" t="n">
        <v>752200</v>
      </c>
      <c r="D64" s="5" t="n">
        <v>721195</v>
      </c>
    </row>
    <row r="65" spans="1:7">
      <c r="A65" s="4" t="s">
        <v>60</v>
      </c>
      <c r="B65" s="5" t="n">
        <v>161</v>
      </c>
      <c r="D65" s="5" t="n">
        <v>184</v>
      </c>
    </row>
    <row r="66" spans="1:7">
      <c r="A66" s="4" t="s">
        <v>61</v>
      </c>
      <c r="B66" s="5" t="n">
        <v>752361</v>
      </c>
      <c r="D66" s="5" t="n">
        <v>721379</v>
      </c>
    </row>
    <row r="67" spans="1:7">
      <c r="A67" s="4" t="s">
        <v>62</v>
      </c>
      <c r="B67" s="5" t="n">
        <v>1349856</v>
      </c>
      <c r="D67" s="5" t="n">
        <v>1165600</v>
      </c>
    </row>
    <row r="68" spans="1:7">
      <c r="A68" s="4" t="s">
        <v>731</v>
      </c>
      <c r="B68" s="5" t="n">
        <v>2771</v>
      </c>
      <c r="D68" s="5" t="n">
        <v>2721</v>
      </c>
    </row>
    <row r="69" spans="1:7">
      <c r="A69" s="4" t="s">
        <v>65</v>
      </c>
      <c r="B69" s="5" t="n">
        <v>12378</v>
      </c>
      <c r="D69" s="5" t="n">
        <v>4678</v>
      </c>
    </row>
    <row r="70" spans="1:7">
      <c r="A70" s="4" t="s">
        <v>66</v>
      </c>
      <c r="B70" s="5" t="n">
        <v>0</v>
      </c>
      <c r="D70" s="5" t="n">
        <v>0</v>
      </c>
    </row>
    <row r="71" spans="1:7">
      <c r="A71" s="4" t="s">
        <v>67</v>
      </c>
      <c r="B71" s="5" t="n">
        <v>54278</v>
      </c>
      <c r="D71" s="5" t="n">
        <v>39152</v>
      </c>
    </row>
    <row r="72" spans="1:7">
      <c r="A72" s="4" t="s">
        <v>68</v>
      </c>
      <c r="B72" s="5" t="n">
        <v>0</v>
      </c>
      <c r="D72" s="5" t="n">
        <v>0</v>
      </c>
    </row>
    <row r="73" spans="1:7">
      <c r="A73" s="4" t="s">
        <v>710</v>
      </c>
    </row>
    <row r="74" spans="1:7">
      <c r="A74" s="3" t="s">
        <v>31</v>
      </c>
    </row>
    <row r="75" spans="1:7">
      <c r="A75" s="4" t="s">
        <v>32</v>
      </c>
      <c r="B75" s="5" t="n">
        <v>-2144</v>
      </c>
      <c r="C75" s="6" t="n">
        <v>-2144</v>
      </c>
      <c r="E75" s="6" t="n">
        <v>-2044</v>
      </c>
      <c r="F75" s="6" t="n">
        <v>-2522</v>
      </c>
    </row>
    <row r="76" spans="1:7">
      <c r="A76" s="3" t="s">
        <v>54</v>
      </c>
    </row>
    <row r="77" spans="1:7">
      <c r="A77" s="4" t="s">
        <v>65</v>
      </c>
      <c r="B77" s="5" t="n">
        <v>-12285</v>
      </c>
      <c r="D77" s="5" t="n">
        <v>-4629</v>
      </c>
    </row>
    <row r="78" spans="1:7">
      <c r="A78" s="4" t="s">
        <v>66</v>
      </c>
      <c r="B78" s="5" t="n">
        <v>23507</v>
      </c>
      <c r="D78" s="5" t="n">
        <v>9622</v>
      </c>
    </row>
    <row r="79" spans="1:7">
      <c r="A79" s="4" t="s">
        <v>67</v>
      </c>
      <c r="B79" s="5" t="n">
        <v>11287</v>
      </c>
      <c r="D79" s="5" t="n">
        <v>5789</v>
      </c>
    </row>
    <row r="80" spans="1:7">
      <c r="A80" s="4" t="s">
        <v>68</v>
      </c>
      <c r="B80" s="5" t="n">
        <v>12601</v>
      </c>
      <c r="D80" s="5" t="n">
        <v>5354</v>
      </c>
    </row>
    <row r="81" spans="1:7">
      <c r="A81" s="4" t="s">
        <v>711</v>
      </c>
    </row>
    <row r="82" spans="1:7">
      <c r="A82" s="3" t="s">
        <v>31</v>
      </c>
    </row>
    <row r="83" spans="1:7">
      <c r="A83" s="4" t="s">
        <v>707</v>
      </c>
      <c r="B83" s="5" t="n">
        <v>-52477</v>
      </c>
      <c r="D83" s="5" t="n">
        <v>-60590</v>
      </c>
    </row>
    <row r="84" spans="1:7">
      <c r="A84" s="4" t="s">
        <v>34</v>
      </c>
      <c r="B84" s="5" t="n">
        <v>42773</v>
      </c>
      <c r="D84" s="5" t="n">
        <v>48714</v>
      </c>
    </row>
    <row r="85" spans="1:7">
      <c r="A85" s="4" t="s">
        <v>37</v>
      </c>
      <c r="B85" s="5" t="n">
        <v>-9704</v>
      </c>
      <c r="D85" s="5" t="n">
        <v>-11876</v>
      </c>
    </row>
    <row r="86" spans="1:7">
      <c r="A86" s="4" t="s">
        <v>42</v>
      </c>
      <c r="B86" s="5" t="n">
        <v>-9704</v>
      </c>
      <c r="D86" s="5" t="n">
        <v>-11876</v>
      </c>
    </row>
    <row r="87" spans="1:7">
      <c r="A87" s="3" t="s">
        <v>43</v>
      </c>
    </row>
    <row r="88" spans="1:7">
      <c r="A88" s="4" t="s">
        <v>709</v>
      </c>
      <c r="B88" s="5" t="n">
        <v>-867</v>
      </c>
      <c r="D88" s="5" t="n">
        <v>5</v>
      </c>
    </row>
    <row r="89" spans="1:7">
      <c r="A89" s="4" t="s">
        <v>708</v>
      </c>
      <c r="B89" s="5" t="n">
        <v>-106</v>
      </c>
      <c r="D89" s="5" t="n">
        <v>-128</v>
      </c>
    </row>
    <row r="90" spans="1:7">
      <c r="A90" s="4" t="s">
        <v>48</v>
      </c>
      <c r="B90" s="5" t="n">
        <v>-973</v>
      </c>
      <c r="D90" s="5" t="n">
        <v>-123</v>
      </c>
    </row>
    <row r="91" spans="1:7">
      <c r="A91" s="4" t="s">
        <v>51</v>
      </c>
      <c r="B91" s="5" t="n">
        <v>-973</v>
      </c>
      <c r="D91" s="5" t="n">
        <v>-123</v>
      </c>
    </row>
    <row r="92" spans="1:7">
      <c r="A92" s="3" t="s">
        <v>54</v>
      </c>
    </row>
    <row r="93" spans="1:7">
      <c r="A93" s="4" t="s">
        <v>58</v>
      </c>
      <c r="B93" s="5" t="n">
        <v>-8731</v>
      </c>
      <c r="D93" s="5" t="n">
        <v>-11753</v>
      </c>
    </row>
    <row r="94" spans="1:7">
      <c r="A94" s="4" t="s">
        <v>59</v>
      </c>
      <c r="B94" s="5" t="n">
        <v>-8731</v>
      </c>
      <c r="D94" s="5" t="n">
        <v>-11753</v>
      </c>
    </row>
    <row r="95" spans="1:7">
      <c r="A95" s="4" t="s">
        <v>61</v>
      </c>
      <c r="B95" s="5" t="n">
        <v>-8731</v>
      </c>
      <c r="D95" s="5" t="n">
        <v>-11753</v>
      </c>
    </row>
    <row r="96" spans="1:7">
      <c r="A96" s="4" t="s">
        <v>62</v>
      </c>
      <c r="B96" s="5" t="n">
        <v>-9704</v>
      </c>
      <c r="D96" s="5" t="n">
        <v>-11876</v>
      </c>
    </row>
    <row r="97" spans="1:7">
      <c r="A97" s="4" t="s">
        <v>714</v>
      </c>
    </row>
    <row r="98" spans="1:7">
      <c r="A98" s="3" t="s">
        <v>31</v>
      </c>
    </row>
    <row r="99" spans="1:7">
      <c r="A99" s="4" t="s">
        <v>37</v>
      </c>
      <c r="B99" s="5" t="n">
        <v>0</v>
      </c>
      <c r="D99" s="5" t="n">
        <v>0</v>
      </c>
    </row>
    <row r="100" spans="1:7">
      <c r="A100" s="4" t="s">
        <v>42</v>
      </c>
      <c r="B100" s="5" t="n">
        <v>0</v>
      </c>
      <c r="D100" s="5" t="n">
        <v>0</v>
      </c>
    </row>
    <row r="101" spans="1:7">
      <c r="A101" s="3" t="s">
        <v>43</v>
      </c>
    </row>
    <row r="102" spans="1:7">
      <c r="A102" s="4" t="s">
        <v>708</v>
      </c>
      <c r="B102" s="5" t="n">
        <v>6350</v>
      </c>
      <c r="D102" s="5" t="n">
        <v>9313</v>
      </c>
    </row>
    <row r="103" spans="1:7">
      <c r="A103" s="4" t="s">
        <v>48</v>
      </c>
      <c r="B103" s="5" t="n">
        <v>6350</v>
      </c>
      <c r="D103" s="5" t="n">
        <v>9313</v>
      </c>
    </row>
    <row r="104" spans="1:7">
      <c r="A104" s="4" t="s">
        <v>50</v>
      </c>
      <c r="B104" s="5" t="n">
        <v>4227</v>
      </c>
      <c r="D104" s="5" t="n">
        <v>4597</v>
      </c>
    </row>
    <row r="105" spans="1:7">
      <c r="A105" s="4" t="s">
        <v>51</v>
      </c>
      <c r="B105" s="5" t="n">
        <v>10577</v>
      </c>
      <c r="D105" s="5" t="n">
        <v>13910</v>
      </c>
    </row>
    <row r="106" spans="1:7">
      <c r="A106" s="3" t="s">
        <v>54</v>
      </c>
    </row>
    <row r="107" spans="1:7">
      <c r="A107" s="4" t="s">
        <v>58</v>
      </c>
      <c r="B107" s="5" t="n">
        <v>-10577</v>
      </c>
      <c r="D107" s="5" t="n">
        <v>-13910</v>
      </c>
    </row>
    <row r="108" spans="1:7">
      <c r="A108" s="4" t="s">
        <v>59</v>
      </c>
      <c r="B108" s="5" t="n">
        <v>-10577</v>
      </c>
      <c r="D108" s="5" t="n">
        <v>-13910</v>
      </c>
    </row>
    <row r="109" spans="1:7">
      <c r="A109" s="4" t="s">
        <v>61</v>
      </c>
      <c r="B109" s="5" t="n">
        <v>-10577</v>
      </c>
      <c r="D109" s="5" t="n">
        <v>-13910</v>
      </c>
    </row>
    <row r="110" spans="1:7">
      <c r="A110" s="4" t="s">
        <v>62</v>
      </c>
      <c r="B110" s="5" t="n">
        <v>0</v>
      </c>
      <c r="D110" s="5" t="n">
        <v>0</v>
      </c>
    </row>
    <row r="111" spans="1:7">
      <c r="A111" s="4" t="s">
        <v>719</v>
      </c>
    </row>
    <row r="112" spans="1:7">
      <c r="A112" s="3" t="s">
        <v>31</v>
      </c>
    </row>
    <row r="113" spans="1:7">
      <c r="A113" s="4" t="s">
        <v>34</v>
      </c>
      <c r="B113" s="5" t="n">
        <v>25542</v>
      </c>
      <c r="D113" s="5" t="n">
        <v>18205</v>
      </c>
    </row>
    <row r="114" spans="1:7">
      <c r="A114" s="4" t="s">
        <v>37</v>
      </c>
      <c r="B114" s="5" t="n">
        <v>25542</v>
      </c>
      <c r="D114" s="5" t="n">
        <v>18205</v>
      </c>
    </row>
    <row r="115" spans="1:7">
      <c r="A115" s="4" t="s">
        <v>42</v>
      </c>
      <c r="B115" s="5" t="n">
        <v>25542</v>
      </c>
      <c r="D115" s="5" t="n">
        <v>18205</v>
      </c>
    </row>
    <row r="116" spans="1:7">
      <c r="A116" s="3" t="s">
        <v>43</v>
      </c>
    </row>
    <row r="117" spans="1:7">
      <c r="A117" s="4" t="s">
        <v>709</v>
      </c>
      <c r="B117" s="5" t="n">
        <v>2218</v>
      </c>
      <c r="D117" s="5" t="n">
        <v>2981</v>
      </c>
    </row>
    <row r="118" spans="1:7">
      <c r="A118" s="4" t="s">
        <v>708</v>
      </c>
      <c r="B118" s="5" t="n">
        <v>25836</v>
      </c>
      <c r="D118" s="5" t="n">
        <v>16251</v>
      </c>
    </row>
    <row r="119" spans="1:7">
      <c r="A119" s="4" t="s">
        <v>48</v>
      </c>
      <c r="B119" s="5" t="n">
        <v>28054</v>
      </c>
      <c r="D119" s="5" t="n">
        <v>19232</v>
      </c>
    </row>
    <row r="120" spans="1:7">
      <c r="A120" s="4" t="s">
        <v>51</v>
      </c>
      <c r="B120" s="5" t="n">
        <v>28054</v>
      </c>
      <c r="D120" s="5" t="n">
        <v>19232</v>
      </c>
    </row>
    <row r="121" spans="1:7">
      <c r="A121" s="3" t="s">
        <v>54</v>
      </c>
    </row>
    <row r="122" spans="1:7">
      <c r="A122" s="4" t="s">
        <v>58</v>
      </c>
      <c r="B122" s="5" t="n">
        <v>-2512</v>
      </c>
      <c r="D122" s="5" t="n">
        <v>-1027</v>
      </c>
    </row>
    <row r="123" spans="1:7">
      <c r="A123" s="4" t="s">
        <v>59</v>
      </c>
      <c r="B123" s="5" t="n">
        <v>-2512</v>
      </c>
      <c r="D123" s="5" t="n">
        <v>-1027</v>
      </c>
    </row>
    <row r="124" spans="1:7">
      <c r="A124" s="4" t="s">
        <v>61</v>
      </c>
      <c r="B124" s="5" t="n">
        <v>-2512</v>
      </c>
      <c r="D124" s="5" t="n">
        <v>-1027</v>
      </c>
    </row>
    <row r="125" spans="1:7">
      <c r="A125" s="4" t="s">
        <v>62</v>
      </c>
      <c r="B125" s="5" t="n">
        <v>25542</v>
      </c>
      <c r="D125" s="5" t="n">
        <v>18205</v>
      </c>
    </row>
    <row r="126" spans="1:7">
      <c r="A126" s="4" t="s">
        <v>720</v>
      </c>
    </row>
    <row r="127" spans="1:7">
      <c r="A127" s="3" t="s">
        <v>31</v>
      </c>
    </row>
    <row r="128" spans="1:7">
      <c r="A128" s="4" t="s">
        <v>32</v>
      </c>
      <c r="B128" s="5" t="n">
        <v>-2144</v>
      </c>
      <c r="D128" s="5" t="n">
        <v>-2144</v>
      </c>
    </row>
    <row r="129" spans="1:7">
      <c r="A129" s="4" t="s">
        <v>707</v>
      </c>
      <c r="B129" s="5" t="n">
        <v>-64794</v>
      </c>
      <c r="D129" s="5" t="n">
        <v>-53418</v>
      </c>
    </row>
    <row r="130" spans="1:7">
      <c r="A130" s="4" t="s">
        <v>34</v>
      </c>
      <c r="B130" s="5" t="n">
        <v>-364</v>
      </c>
      <c r="D130" s="5" t="n">
        <v>908</v>
      </c>
    </row>
    <row r="131" spans="1:7">
      <c r="A131" s="4" t="s">
        <v>489</v>
      </c>
      <c r="B131" s="5" t="n">
        <v>92599</v>
      </c>
      <c r="D131" s="5" t="n">
        <v>65992</v>
      </c>
    </row>
    <row r="132" spans="1:7">
      <c r="A132" s="4" t="s">
        <v>37</v>
      </c>
      <c r="B132" s="5" t="n">
        <v>25297</v>
      </c>
      <c r="D132" s="5" t="n">
        <v>11338</v>
      </c>
    </row>
    <row r="133" spans="1:7">
      <c r="A133" s="4" t="s">
        <v>41</v>
      </c>
      <c r="B133" s="5" t="n">
        <v>3214</v>
      </c>
      <c r="D133" s="5" t="n">
        <v>4339</v>
      </c>
    </row>
    <row r="134" spans="1:7">
      <c r="A134" s="4" t="s">
        <v>42</v>
      </c>
      <c r="B134" s="5" t="n">
        <v>28511</v>
      </c>
      <c r="D134" s="5" t="n">
        <v>15677</v>
      </c>
    </row>
    <row r="135" spans="1:7">
      <c r="A135" s="3" t="s">
        <v>43</v>
      </c>
    </row>
    <row r="136" spans="1:7">
      <c r="A136" s="4" t="s">
        <v>709</v>
      </c>
      <c r="B136" s="5" t="n">
        <v>29961</v>
      </c>
      <c r="D136" s="5" t="n">
        <v>15166</v>
      </c>
    </row>
    <row r="137" spans="1:7">
      <c r="A137" s="4" t="s">
        <v>708</v>
      </c>
      <c r="B137" s="5" t="n">
        <v>1090</v>
      </c>
      <c r="D137" s="5" t="n">
        <v>2542</v>
      </c>
    </row>
    <row r="138" spans="1:7">
      <c r="A138" s="4" t="s">
        <v>48</v>
      </c>
      <c r="B138" s="5" t="n">
        <v>31051</v>
      </c>
      <c r="D138" s="5" t="n">
        <v>17708</v>
      </c>
    </row>
    <row r="139" spans="1:7">
      <c r="A139" s="4" t="s">
        <v>51</v>
      </c>
      <c r="B139" s="5" t="n">
        <v>31051</v>
      </c>
      <c r="D139" s="5" t="n">
        <v>17708</v>
      </c>
    </row>
    <row r="140" spans="1:7">
      <c r="A140" s="3" t="s">
        <v>54</v>
      </c>
    </row>
    <row r="141" spans="1:7">
      <c r="A141" s="4" t="s">
        <v>55</v>
      </c>
      <c r="B141" s="5" t="n">
        <v>2283</v>
      </c>
      <c r="D141" s="5" t="n">
        <v>2067</v>
      </c>
    </row>
    <row r="142" spans="1:7">
      <c r="A142" s="4" t="s">
        <v>58</v>
      </c>
      <c r="B142" s="5" t="n">
        <v>-4823</v>
      </c>
      <c r="D142" s="5" t="n">
        <v>-4098</v>
      </c>
    </row>
    <row r="143" spans="1:7">
      <c r="A143" s="4" t="s">
        <v>59</v>
      </c>
      <c r="B143" s="5" t="n">
        <v>-2540</v>
      </c>
      <c r="D143" s="5" t="n">
        <v>-2031</v>
      </c>
    </row>
    <row r="144" spans="1:7">
      <c r="A144" s="4" t="s">
        <v>61</v>
      </c>
      <c r="B144" s="5" t="n">
        <v>-2540</v>
      </c>
      <c r="D144" s="5" t="n">
        <v>-2031</v>
      </c>
    </row>
    <row r="145" spans="1:7">
      <c r="A145" s="4" t="s">
        <v>62</v>
      </c>
      <c r="B145" s="5" t="n">
        <v>28511</v>
      </c>
      <c r="D145" s="5" t="n">
        <v>15677</v>
      </c>
    </row>
    <row r="146" spans="1:7">
      <c r="A146" s="4" t="s">
        <v>726</v>
      </c>
    </row>
    <row r="147" spans="1:7">
      <c r="A147" s="3" t="s">
        <v>31</v>
      </c>
    </row>
    <row r="148" spans="1:7">
      <c r="A148" s="4" t="s">
        <v>35</v>
      </c>
      <c r="D148" s="5" t="n">
        <v>-1341</v>
      </c>
    </row>
    <row r="149" spans="1:7">
      <c r="A149" s="4" t="s">
        <v>37</v>
      </c>
      <c r="B149" s="5" t="n">
        <v>0</v>
      </c>
      <c r="D149" s="5" t="n">
        <v>-1341</v>
      </c>
    </row>
    <row r="150" spans="1:7">
      <c r="A150" s="4" t="s">
        <v>40</v>
      </c>
      <c r="B150" s="5" t="n">
        <v>3856</v>
      </c>
      <c r="D150" s="5" t="n">
        <v>5218</v>
      </c>
    </row>
    <row r="151" spans="1:7">
      <c r="A151" s="4" t="s">
        <v>42</v>
      </c>
      <c r="B151" s="5" t="n">
        <v>3856</v>
      </c>
      <c r="D151" s="5" t="n">
        <v>3877</v>
      </c>
    </row>
    <row r="152" spans="1:7">
      <c r="A152" s="3" t="s">
        <v>43</v>
      </c>
    </row>
    <row r="153" spans="1:7">
      <c r="A153" s="4" t="s">
        <v>46</v>
      </c>
      <c r="B153" s="5" t="n">
        <v>1285</v>
      </c>
      <c r="D153" s="5" t="n">
        <v>-118</v>
      </c>
    </row>
    <row r="154" spans="1:7">
      <c r="A154" s="4" t="s">
        <v>48</v>
      </c>
      <c r="B154" s="5" t="n">
        <v>1285</v>
      </c>
      <c r="D154" s="5" t="n">
        <v>-118</v>
      </c>
    </row>
    <row r="155" spans="1:7">
      <c r="A155" s="4" t="s">
        <v>51</v>
      </c>
      <c r="B155" s="5" t="n">
        <v>1285</v>
      </c>
      <c r="D155" s="5" t="n">
        <v>-118</v>
      </c>
    </row>
    <row r="156" spans="1:7">
      <c r="A156" s="3" t="s">
        <v>54</v>
      </c>
    </row>
    <row r="157" spans="1:7">
      <c r="A157" s="4" t="s">
        <v>55</v>
      </c>
      <c r="B157" s="5" t="n">
        <v>59</v>
      </c>
      <c r="D157" s="5" t="n">
        <v>59</v>
      </c>
    </row>
    <row r="158" spans="1:7">
      <c r="A158" s="4" t="s">
        <v>58</v>
      </c>
      <c r="B158" s="5" t="n">
        <v>2512</v>
      </c>
      <c r="D158" s="5" t="n">
        <v>3936</v>
      </c>
    </row>
    <row r="159" spans="1:7">
      <c r="A159" s="4" t="s">
        <v>59</v>
      </c>
      <c r="B159" s="5" t="n">
        <v>2571</v>
      </c>
      <c r="D159" s="5" t="n">
        <v>3995</v>
      </c>
    </row>
    <row r="160" spans="1:7">
      <c r="A160" s="4" t="s">
        <v>61</v>
      </c>
      <c r="B160" s="5" t="n">
        <v>2571</v>
      </c>
      <c r="D160" s="5" t="n">
        <v>3995</v>
      </c>
    </row>
    <row r="161" spans="1:7">
      <c r="A161" s="4" t="s">
        <v>62</v>
      </c>
      <c r="B161" s="6" t="n">
        <v>3856</v>
      </c>
      <c r="D161" s="6" t="n">
        <v>3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1</v>
      </c>
      <c r="B4" s="6" t="n">
        <v>22876</v>
      </c>
      <c r="C4" s="6" t="n">
        <v>33204</v>
      </c>
      <c r="D4" s="6" t="n">
        <v>38249</v>
      </c>
      <c r="E4" s="6" t="n">
        <v>50555</v>
      </c>
    </row>
    <row r="5" spans="1:5">
      <c r="A5" s="3" t="s">
        <v>103</v>
      </c>
    </row>
    <row r="6" spans="1:5">
      <c r="A6" s="4" t="s">
        <v>104</v>
      </c>
      <c r="B6" s="5" t="n">
        <v>-7</v>
      </c>
      <c r="C6" s="5" t="n">
        <v>2</v>
      </c>
      <c r="D6" s="5" t="n">
        <v>2</v>
      </c>
      <c r="E6" s="5" t="n">
        <v>-16</v>
      </c>
    </row>
    <row r="7" spans="1:5">
      <c r="A7" s="4" t="s">
        <v>105</v>
      </c>
      <c r="B7" s="5" t="n">
        <v>-7</v>
      </c>
      <c r="C7" s="5" t="n">
        <v>2</v>
      </c>
      <c r="D7" s="5" t="n">
        <v>2</v>
      </c>
      <c r="E7" s="5" t="n">
        <v>-16</v>
      </c>
    </row>
    <row r="8" spans="1:5">
      <c r="A8" s="4" t="s">
        <v>106</v>
      </c>
      <c r="B8" s="6" t="n">
        <v>22869</v>
      </c>
      <c r="C8" s="6" t="n">
        <v>33206</v>
      </c>
      <c r="D8" s="6" t="n">
        <v>38251</v>
      </c>
      <c r="E8" s="6" t="n">
        <v>505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5</v>
      </c>
      <c r="D1" s="2" t="s">
        <v>1</v>
      </c>
    </row>
    <row r="2" spans="1:5">
      <c r="B2" s="2" t="s">
        <v>2</v>
      </c>
      <c r="C2" s="2" t="s">
        <v>76</v>
      </c>
      <c r="D2" s="2" t="s">
        <v>2</v>
      </c>
      <c r="E2" s="2" t="s">
        <v>76</v>
      </c>
    </row>
    <row r="3" spans="1:5">
      <c r="A3" s="3" t="s">
        <v>108</v>
      </c>
    </row>
    <row r="4" spans="1:5">
      <c r="A4" s="4" t="s">
        <v>91</v>
      </c>
      <c r="B4" s="6" t="n">
        <v>22876</v>
      </c>
      <c r="C4" s="6" t="n">
        <v>33204</v>
      </c>
      <c r="D4" s="6" t="n">
        <v>38249</v>
      </c>
      <c r="E4" s="6" t="n">
        <v>50555</v>
      </c>
    </row>
    <row r="5" spans="1:5">
      <c r="A5" s="3" t="s">
        <v>109</v>
      </c>
    </row>
    <row r="6" spans="1:5">
      <c r="A6" s="4" t="s">
        <v>110</v>
      </c>
      <c r="D6" s="5" t="n">
        <v>7711</v>
      </c>
      <c r="E6" s="5" t="n">
        <v>5953</v>
      </c>
    </row>
    <row r="7" spans="1:5">
      <c r="A7" s="4" t="s">
        <v>111</v>
      </c>
      <c r="D7" s="5" t="n">
        <v>9429</v>
      </c>
      <c r="E7" s="5" t="n">
        <v>8122</v>
      </c>
    </row>
    <row r="8" spans="1:5">
      <c r="A8" s="4" t="s">
        <v>112</v>
      </c>
      <c r="D8" s="5" t="n">
        <v>-745</v>
      </c>
      <c r="E8" s="5" t="n">
        <v>-355</v>
      </c>
    </row>
    <row r="9" spans="1:5">
      <c r="A9" s="4" t="s">
        <v>113</v>
      </c>
      <c r="D9" s="5" t="n">
        <v>962</v>
      </c>
      <c r="E9" s="5" t="n">
        <v>1032</v>
      </c>
    </row>
    <row r="10" spans="1:5">
      <c r="A10" s="4" t="s">
        <v>114</v>
      </c>
      <c r="B10" s="5" t="n">
        <v>2500</v>
      </c>
      <c r="C10" s="5" t="n">
        <v>2100</v>
      </c>
      <c r="D10" s="5" t="n">
        <v>6425</v>
      </c>
      <c r="E10" s="5" t="n">
        <v>3757</v>
      </c>
    </row>
    <row r="11" spans="1:5">
      <c r="A11" s="4" t="s">
        <v>115</v>
      </c>
      <c r="D11" s="5" t="n">
        <v>-83</v>
      </c>
      <c r="E11" s="5" t="n">
        <v>-1313</v>
      </c>
    </row>
    <row r="12" spans="1:5">
      <c r="A12" s="4" t="s">
        <v>40</v>
      </c>
      <c r="D12" s="5" t="n">
        <v>-2433</v>
      </c>
      <c r="E12" s="5" t="n">
        <v>-3358</v>
      </c>
    </row>
    <row r="13" spans="1:5">
      <c r="A13" s="3" t="s">
        <v>116</v>
      </c>
    </row>
    <row r="14" spans="1:5">
      <c r="A14" s="4" t="s">
        <v>707</v>
      </c>
      <c r="D14" s="5" t="n">
        <v>-75484</v>
      </c>
      <c r="E14" s="5" t="n">
        <v>7585</v>
      </c>
    </row>
    <row r="15" spans="1:5">
      <c r="A15" s="4" t="s">
        <v>34</v>
      </c>
      <c r="D15" s="5" t="n">
        <v>-156838</v>
      </c>
      <c r="E15" s="5" t="n">
        <v>-13598</v>
      </c>
    </row>
    <row r="16" spans="1:5">
      <c r="A16" s="4" t="s">
        <v>733</v>
      </c>
      <c r="D16" s="5" t="n">
        <v>-25280</v>
      </c>
      <c r="E16" s="5" t="n">
        <v>-28287</v>
      </c>
    </row>
    <row r="17" spans="1:5">
      <c r="A17" s="4" t="s">
        <v>709</v>
      </c>
      <c r="D17" s="5" t="n">
        <v>110037</v>
      </c>
      <c r="E17" s="5" t="n">
        <v>23301</v>
      </c>
    </row>
    <row r="18" spans="1:5">
      <c r="A18" s="4" t="s">
        <v>46</v>
      </c>
      <c r="D18" s="5" t="n">
        <v>-2329</v>
      </c>
      <c r="E18" s="5" t="n">
        <v>1610</v>
      </c>
    </row>
    <row r="19" spans="1:5">
      <c r="A19" s="4" t="s">
        <v>708</v>
      </c>
      <c r="D19" s="5" t="n">
        <v>23109</v>
      </c>
      <c r="E19" s="5" t="n">
        <v>18281</v>
      </c>
    </row>
    <row r="20" spans="1:5">
      <c r="A20" s="4" t="s">
        <v>50</v>
      </c>
      <c r="D20" s="5" t="n">
        <v>12069</v>
      </c>
      <c r="E20" s="5" t="n">
        <v>14323</v>
      </c>
    </row>
    <row r="21" spans="1:5">
      <c r="A21" s="4" t="s">
        <v>121</v>
      </c>
      <c r="D21" s="5" t="n">
        <v>-55201</v>
      </c>
      <c r="E21" s="5" t="n">
        <v>87608</v>
      </c>
    </row>
    <row r="22" spans="1:5">
      <c r="A22" s="3" t="s">
        <v>122</v>
      </c>
    </row>
    <row r="23" spans="1:5">
      <c r="A23" s="4" t="s">
        <v>734</v>
      </c>
      <c r="D23" s="5" t="n">
        <v>-17372</v>
      </c>
      <c r="E23" s="5" t="n">
        <v>-15235</v>
      </c>
    </row>
    <row r="24" spans="1:5">
      <c r="A24" s="4" t="s">
        <v>124</v>
      </c>
      <c r="D24" s="5" t="n">
        <v>-287</v>
      </c>
      <c r="E24" s="5" t="n">
        <v>-404</v>
      </c>
    </row>
    <row r="25" spans="1:5">
      <c r="A25" s="4" t="s">
        <v>125</v>
      </c>
      <c r="D25" s="5" t="n">
        <v>-17659</v>
      </c>
      <c r="E25" s="5" t="n">
        <v>-15639</v>
      </c>
    </row>
    <row r="26" spans="1:5">
      <c r="A26" s="3" t="s">
        <v>126</v>
      </c>
    </row>
    <row r="27" spans="1:5">
      <c r="A27" s="4" t="s">
        <v>127</v>
      </c>
      <c r="D27" s="5" t="n">
        <v>130116</v>
      </c>
      <c r="E27" s="5" t="n">
        <v>14400</v>
      </c>
    </row>
    <row r="28" spans="1:5">
      <c r="A28" s="4" t="s">
        <v>128</v>
      </c>
      <c r="D28" s="5" t="n">
        <v>-96552</v>
      </c>
      <c r="E28" s="5" t="n">
        <v>-13300</v>
      </c>
    </row>
    <row r="29" spans="1:5">
      <c r="A29" s="4" t="s">
        <v>129</v>
      </c>
      <c r="D29" s="5" t="n">
        <v>-18461</v>
      </c>
      <c r="E29" s="5" t="n">
        <v>0</v>
      </c>
    </row>
    <row r="30" spans="1:5">
      <c r="A30" s="4" t="s">
        <v>130</v>
      </c>
      <c r="D30" s="5" t="n">
        <v>5873</v>
      </c>
      <c r="E30" s="5" t="n">
        <v>2439</v>
      </c>
    </row>
    <row r="31" spans="1:5">
      <c r="A31" s="4" t="s">
        <v>112</v>
      </c>
      <c r="D31" s="5" t="n">
        <v>745</v>
      </c>
      <c r="E31" s="5" t="n">
        <v>355</v>
      </c>
    </row>
    <row r="32" spans="1:5">
      <c r="A32" s="4" t="s">
        <v>131</v>
      </c>
      <c r="B32" s="5" t="n">
        <v>-900</v>
      </c>
      <c r="C32" s="5" t="n">
        <v>-300</v>
      </c>
      <c r="D32" s="5" t="n">
        <v>-1542</v>
      </c>
      <c r="E32" s="5" t="n">
        <v>-504</v>
      </c>
    </row>
    <row r="33" spans="1:5">
      <c r="A33" s="4" t="s">
        <v>132</v>
      </c>
      <c r="D33" s="5" t="n">
        <v>-118</v>
      </c>
      <c r="E33" s="5" t="n">
        <v>-86</v>
      </c>
    </row>
    <row r="34" spans="1:5">
      <c r="A34" s="4" t="s">
        <v>133</v>
      </c>
      <c r="D34" s="5" t="n">
        <v>787</v>
      </c>
      <c r="E34" s="5" t="n">
        <v>-18</v>
      </c>
    </row>
    <row r="35" spans="1:5">
      <c r="A35" s="4" t="s">
        <v>134</v>
      </c>
      <c r="D35" s="5" t="n">
        <v>20848</v>
      </c>
      <c r="E35" s="5" t="n">
        <v>3286</v>
      </c>
    </row>
    <row r="36" spans="1:5">
      <c r="A36" s="4" t="s">
        <v>135</v>
      </c>
      <c r="D36" s="5" t="n">
        <v>-200</v>
      </c>
      <c r="E36" s="5" t="n">
        <v>-327</v>
      </c>
    </row>
    <row r="37" spans="1:5">
      <c r="A37" s="4" t="s">
        <v>136</v>
      </c>
      <c r="D37" s="5" t="n">
        <v>-52212</v>
      </c>
      <c r="E37" s="5" t="n">
        <v>74928</v>
      </c>
    </row>
    <row r="38" spans="1:5">
      <c r="A38" s="4" t="s">
        <v>137</v>
      </c>
      <c r="B38" s="5" t="n">
        <v>178820</v>
      </c>
      <c r="C38" s="5" t="n">
        <v>92920</v>
      </c>
      <c r="D38" s="5" t="n">
        <v>178820</v>
      </c>
      <c r="E38" s="5" t="n">
        <v>92920</v>
      </c>
    </row>
    <row r="39" spans="1:5">
      <c r="A39" s="4" t="s">
        <v>138</v>
      </c>
      <c r="B39" s="5" t="n">
        <v>126608</v>
      </c>
      <c r="C39" s="5" t="n">
        <v>167848</v>
      </c>
      <c r="D39" s="5" t="n">
        <v>126608</v>
      </c>
      <c r="E39" s="5" t="n">
        <v>167848</v>
      </c>
    </row>
    <row r="40" spans="1:5">
      <c r="A40" s="3" t="s">
        <v>139</v>
      </c>
    </row>
    <row r="41" spans="1:5">
      <c r="A41" s="4" t="s">
        <v>140</v>
      </c>
      <c r="D41" s="5" t="n">
        <v>749</v>
      </c>
      <c r="E41" s="5" t="n">
        <v>693</v>
      </c>
    </row>
    <row r="42" spans="1:5">
      <c r="A42" s="4" t="s">
        <v>141</v>
      </c>
      <c r="D42" s="5" t="n">
        <v>20004</v>
      </c>
      <c r="E42" s="5" t="n">
        <v>19636</v>
      </c>
    </row>
    <row r="43" spans="1:5">
      <c r="A43" s="3" t="s">
        <v>142</v>
      </c>
    </row>
    <row r="44" spans="1:5">
      <c r="A44" s="4" t="s">
        <v>143</v>
      </c>
      <c r="D44" s="5" t="n">
        <v>86</v>
      </c>
      <c r="E44" s="5" t="n">
        <v>127</v>
      </c>
    </row>
    <row r="45" spans="1:5">
      <c r="A45" s="4" t="s">
        <v>144</v>
      </c>
      <c r="D45" s="5" t="n">
        <v>6784</v>
      </c>
      <c r="E45" s="5" t="n">
        <v>7807</v>
      </c>
    </row>
    <row r="46" spans="1:5">
      <c r="A46" s="4" t="s">
        <v>146</v>
      </c>
      <c r="D46" s="5" t="n">
        <v>-44</v>
      </c>
      <c r="E46" s="5" t="n">
        <v>27</v>
      </c>
    </row>
    <row r="47" spans="1:5">
      <c r="A47" s="4" t="s">
        <v>147</v>
      </c>
      <c r="D47" s="5" t="n">
        <v>-13885</v>
      </c>
      <c r="E47" s="5" t="n">
        <v>-4179</v>
      </c>
    </row>
    <row r="48" spans="1:5">
      <c r="A48" s="4" t="s">
        <v>148</v>
      </c>
      <c r="D48" s="5" t="n">
        <v>20624</v>
      </c>
      <c r="E48" s="5" t="n">
        <v>-720</v>
      </c>
    </row>
    <row r="49" spans="1:5">
      <c r="A49" s="4" t="s">
        <v>149</v>
      </c>
      <c r="D49" s="5" t="n">
        <v>7247</v>
      </c>
      <c r="E49" s="5" t="n">
        <v>3126</v>
      </c>
    </row>
    <row r="50" spans="1:5">
      <c r="A50" s="4" t="s">
        <v>150</v>
      </c>
      <c r="D50" s="5" t="n">
        <v>-2902</v>
      </c>
      <c r="E50" s="5" t="n">
        <v>-1436</v>
      </c>
    </row>
    <row r="51" spans="1:5">
      <c r="A51" s="4" t="s">
        <v>151</v>
      </c>
      <c r="D51" s="5" t="n">
        <v>617</v>
      </c>
      <c r="E51" s="5" t="n">
        <v>998</v>
      </c>
    </row>
    <row r="52" spans="1:5">
      <c r="A52" s="4" t="s">
        <v>725</v>
      </c>
    </row>
    <row r="53" spans="1:5">
      <c r="A53" s="3" t="s">
        <v>108</v>
      </c>
    </row>
    <row r="54" spans="1:5">
      <c r="A54" s="4" t="s">
        <v>91</v>
      </c>
      <c r="B54" s="5" t="n">
        <v>21996</v>
      </c>
      <c r="C54" s="5" t="n">
        <v>34689</v>
      </c>
      <c r="D54" s="5" t="n">
        <v>35528</v>
      </c>
      <c r="E54" s="5" t="n">
        <v>48388</v>
      </c>
    </row>
    <row r="55" spans="1:5">
      <c r="A55" s="3" t="s">
        <v>109</v>
      </c>
    </row>
    <row r="56" spans="1:5">
      <c r="A56" s="4" t="s">
        <v>110</v>
      </c>
      <c r="D56" s="5" t="n">
        <v>7711</v>
      </c>
      <c r="E56" s="5" t="n">
        <v>5953</v>
      </c>
    </row>
    <row r="57" spans="1:5">
      <c r="A57" s="4" t="s">
        <v>111</v>
      </c>
      <c r="D57" s="5" t="n">
        <v>9213</v>
      </c>
      <c r="E57" s="5" t="n">
        <v>7882</v>
      </c>
    </row>
    <row r="58" spans="1:5">
      <c r="A58" s="4" t="s">
        <v>112</v>
      </c>
      <c r="D58" s="5" t="n">
        <v>-745</v>
      </c>
      <c r="E58" s="5" t="n">
        <v>-355</v>
      </c>
    </row>
    <row r="59" spans="1:5">
      <c r="A59" s="4" t="s">
        <v>113</v>
      </c>
      <c r="D59" s="5" t="n">
        <v>356</v>
      </c>
      <c r="E59" s="5" t="n">
        <v>805</v>
      </c>
    </row>
    <row r="60" spans="1:5">
      <c r="A60" s="4" t="s">
        <v>114</v>
      </c>
      <c r="D60" s="5" t="n">
        <v>6391</v>
      </c>
      <c r="E60" s="5" t="n">
        <v>3780</v>
      </c>
    </row>
    <row r="61" spans="1:5">
      <c r="A61" s="4" t="s">
        <v>115</v>
      </c>
      <c r="D61" s="5" t="n">
        <v>232</v>
      </c>
      <c r="E61" s="5" t="n">
        <v>-1539</v>
      </c>
    </row>
    <row r="62" spans="1:5">
      <c r="A62" s="4" t="s">
        <v>40</v>
      </c>
      <c r="D62" s="5" t="n">
        <v>-3791</v>
      </c>
      <c r="E62" s="5" t="n">
        <v>-4380</v>
      </c>
    </row>
    <row r="63" spans="1:5">
      <c r="A63" s="3" t="s">
        <v>116</v>
      </c>
    </row>
    <row r="64" spans="1:5">
      <c r="A64" s="4" t="s">
        <v>707</v>
      </c>
      <c r="D64" s="5" t="n">
        <v>-78300</v>
      </c>
      <c r="E64" s="5" t="n">
        <v>7613</v>
      </c>
    </row>
    <row r="65" spans="1:5">
      <c r="A65" s="4" t="s">
        <v>34</v>
      </c>
      <c r="D65" s="5" t="n">
        <v>-156680</v>
      </c>
      <c r="E65" s="5" t="n">
        <v>-26818</v>
      </c>
    </row>
    <row r="66" spans="1:5">
      <c r="A66" s="4" t="s">
        <v>733</v>
      </c>
      <c r="D66" s="5" t="n">
        <v>941</v>
      </c>
      <c r="E66" s="5" t="n">
        <v>-4259</v>
      </c>
    </row>
    <row r="67" spans="1:5">
      <c r="A67" s="4" t="s">
        <v>709</v>
      </c>
      <c r="D67" s="5" t="n">
        <v>96774</v>
      </c>
      <c r="E67" s="5" t="n">
        <v>20738</v>
      </c>
    </row>
    <row r="68" spans="1:5">
      <c r="A68" s="4" t="s">
        <v>46</v>
      </c>
      <c r="D68" s="5" t="n">
        <v>-3176</v>
      </c>
      <c r="E68" s="5" t="n">
        <v>650</v>
      </c>
    </row>
    <row r="69" spans="1:5">
      <c r="A69" s="4" t="s">
        <v>708</v>
      </c>
      <c r="D69" s="5" t="n">
        <v>18234</v>
      </c>
      <c r="E69" s="5" t="n">
        <v>9715</v>
      </c>
    </row>
    <row r="70" spans="1:5">
      <c r="A70" s="4" t="s">
        <v>50</v>
      </c>
      <c r="D70" s="5" t="n">
        <v>12442</v>
      </c>
      <c r="E70" s="5" t="n">
        <v>18749</v>
      </c>
    </row>
    <row r="71" spans="1:5">
      <c r="A71" s="4" t="s">
        <v>121</v>
      </c>
      <c r="D71" s="5" t="n">
        <v>-54870</v>
      </c>
      <c r="E71" s="5" t="n">
        <v>86922</v>
      </c>
    </row>
    <row r="72" spans="1:5">
      <c r="A72" s="3" t="s">
        <v>122</v>
      </c>
    </row>
    <row r="73" spans="1:5">
      <c r="A73" s="4" t="s">
        <v>734</v>
      </c>
      <c r="D73" s="5" t="n">
        <v>-17372</v>
      </c>
      <c r="E73" s="5" t="n">
        <v>-15235</v>
      </c>
    </row>
    <row r="74" spans="1:5">
      <c r="A74" s="4" t="s">
        <v>124</v>
      </c>
      <c r="D74" s="5" t="n">
        <v>-287</v>
      </c>
      <c r="E74" s="5" t="n">
        <v>-404</v>
      </c>
    </row>
    <row r="75" spans="1:5">
      <c r="A75" s="4" t="s">
        <v>125</v>
      </c>
      <c r="D75" s="5" t="n">
        <v>-17659</v>
      </c>
      <c r="E75" s="5" t="n">
        <v>-15639</v>
      </c>
    </row>
    <row r="76" spans="1:5">
      <c r="A76" s="3" t="s">
        <v>126</v>
      </c>
    </row>
    <row r="77" spans="1:5">
      <c r="A77" s="4" t="s">
        <v>127</v>
      </c>
      <c r="D77" s="5" t="n">
        <v>130116</v>
      </c>
      <c r="E77" s="5" t="n">
        <v>14400</v>
      </c>
    </row>
    <row r="78" spans="1:5">
      <c r="A78" s="4" t="s">
        <v>128</v>
      </c>
      <c r="D78" s="5" t="n">
        <v>-96552</v>
      </c>
      <c r="E78" s="5" t="n">
        <v>-13300</v>
      </c>
    </row>
    <row r="79" spans="1:5">
      <c r="A79" s="4" t="s">
        <v>129</v>
      </c>
      <c r="D79" s="5" t="n">
        <v>-18461</v>
      </c>
    </row>
    <row r="80" spans="1:5">
      <c r="A80" s="4" t="s">
        <v>130</v>
      </c>
      <c r="D80" s="5" t="n">
        <v>5873</v>
      </c>
      <c r="E80" s="5" t="n">
        <v>2439</v>
      </c>
    </row>
    <row r="81" spans="1:5">
      <c r="A81" s="4" t="s">
        <v>112</v>
      </c>
      <c r="D81" s="5" t="n">
        <v>745</v>
      </c>
      <c r="E81" s="5" t="n">
        <v>355</v>
      </c>
    </row>
    <row r="82" spans="1:5">
      <c r="A82" s="4" t="s">
        <v>131</v>
      </c>
      <c r="D82" s="5" t="n">
        <v>-1542</v>
      </c>
      <c r="E82" s="5" t="n">
        <v>-504</v>
      </c>
    </row>
    <row r="83" spans="1:5">
      <c r="A83" s="4" t="s">
        <v>132</v>
      </c>
      <c r="D83" s="5" t="n">
        <v>-118</v>
      </c>
      <c r="E83" s="5" t="n">
        <v>-86</v>
      </c>
    </row>
    <row r="84" spans="1:5">
      <c r="A84" s="4" t="s">
        <v>133</v>
      </c>
      <c r="D84" s="5" t="n">
        <v>787</v>
      </c>
      <c r="E84" s="5" t="n">
        <v>-18</v>
      </c>
    </row>
    <row r="85" spans="1:5">
      <c r="A85" s="4" t="s">
        <v>134</v>
      </c>
      <c r="D85" s="5" t="n">
        <v>20848</v>
      </c>
      <c r="E85" s="5" t="n">
        <v>3286</v>
      </c>
    </row>
    <row r="86" spans="1:5">
      <c r="A86" s="4" t="s">
        <v>135</v>
      </c>
      <c r="D86" s="5" t="n">
        <v>-531</v>
      </c>
      <c r="E86" s="5" t="n">
        <v>-119</v>
      </c>
    </row>
    <row r="87" spans="1:5">
      <c r="A87" s="4" t="s">
        <v>136</v>
      </c>
      <c r="D87" s="5" t="n">
        <v>-52212</v>
      </c>
      <c r="E87" s="5" t="n">
        <v>74450</v>
      </c>
    </row>
    <row r="88" spans="1:5">
      <c r="A88" s="4" t="s">
        <v>137</v>
      </c>
      <c r="B88" s="5" t="n">
        <v>180964</v>
      </c>
      <c r="C88" s="5" t="n">
        <v>95442</v>
      </c>
      <c r="D88" s="5" t="n">
        <v>180964</v>
      </c>
    </row>
    <row r="89" spans="1:5">
      <c r="A89" s="4" t="s">
        <v>138</v>
      </c>
      <c r="B89" s="5" t="n">
        <v>128752</v>
      </c>
      <c r="C89" s="5" t="n">
        <v>169892</v>
      </c>
      <c r="D89" s="5" t="n">
        <v>128752</v>
      </c>
      <c r="E89" s="5" t="n">
        <v>169892</v>
      </c>
    </row>
    <row r="90" spans="1:5">
      <c r="A90" s="3" t="s">
        <v>139</v>
      </c>
    </row>
    <row r="91" spans="1:5">
      <c r="A91" s="4" t="s">
        <v>140</v>
      </c>
      <c r="D91" s="5" t="n">
        <v>749</v>
      </c>
      <c r="E91" s="5" t="n">
        <v>693</v>
      </c>
    </row>
    <row r="92" spans="1:5">
      <c r="A92" s="4" t="s">
        <v>141</v>
      </c>
      <c r="D92" s="5" t="n">
        <v>20004</v>
      </c>
      <c r="E92" s="5" t="n">
        <v>19636</v>
      </c>
    </row>
    <row r="93" spans="1:5">
      <c r="A93" s="3" t="s">
        <v>142</v>
      </c>
    </row>
    <row r="94" spans="1:5">
      <c r="A94" s="4" t="s">
        <v>143</v>
      </c>
      <c r="D94" s="5" t="n">
        <v>86</v>
      </c>
      <c r="E94" s="5" t="n">
        <v>127</v>
      </c>
    </row>
    <row r="95" spans="1:5">
      <c r="A95" s="4" t="s">
        <v>144</v>
      </c>
      <c r="D95" s="5" t="n">
        <v>5325</v>
      </c>
      <c r="E95" s="5" t="n">
        <v>5366</v>
      </c>
    </row>
    <row r="96" spans="1:5">
      <c r="A96" s="4" t="s">
        <v>146</v>
      </c>
      <c r="D96" s="5" t="n">
        <v>-7700</v>
      </c>
      <c r="E96" s="5" t="n">
        <v>6702</v>
      </c>
    </row>
    <row r="97" spans="1:5">
      <c r="A97" s="4" t="s">
        <v>147</v>
      </c>
      <c r="D97" s="5" t="n">
        <v>0</v>
      </c>
      <c r="E97" s="5" t="n">
        <v>0</v>
      </c>
    </row>
    <row r="98" spans="1:5">
      <c r="A98" s="4" t="s">
        <v>148</v>
      </c>
      <c r="D98" s="5" t="n">
        <v>15126</v>
      </c>
      <c r="E98" s="5" t="n">
        <v>202</v>
      </c>
    </row>
    <row r="99" spans="1:5">
      <c r="A99" s="4" t="s">
        <v>149</v>
      </c>
      <c r="D99" s="5" t="n">
        <v>0</v>
      </c>
      <c r="E99" s="5" t="n">
        <v>0</v>
      </c>
    </row>
    <row r="100" spans="1:5">
      <c r="A100" s="4" t="s">
        <v>150</v>
      </c>
      <c r="D100" s="5" t="n">
        <v>0</v>
      </c>
      <c r="E100" s="5" t="n">
        <v>0</v>
      </c>
    </row>
    <row r="101" spans="1:5">
      <c r="A101" s="4" t="s">
        <v>151</v>
      </c>
      <c r="D101" s="5" t="n">
        <v>0</v>
      </c>
      <c r="E101" s="5" t="n">
        <v>0</v>
      </c>
    </row>
    <row r="102" spans="1:5">
      <c r="A102" s="4" t="s">
        <v>710</v>
      </c>
    </row>
    <row r="103" spans="1:5">
      <c r="A103" s="3" t="s">
        <v>108</v>
      </c>
    </row>
    <row r="104" spans="1:5">
      <c r="A104" s="4" t="s">
        <v>91</v>
      </c>
      <c r="D104" s="5" t="n">
        <v>2721</v>
      </c>
      <c r="E104" s="5" t="n">
        <v>2167</v>
      </c>
    </row>
    <row r="105" spans="1:5">
      <c r="A105" s="3" t="s">
        <v>109</v>
      </c>
    </row>
    <row r="106" spans="1:5">
      <c r="A106" s="4" t="s">
        <v>111</v>
      </c>
      <c r="D106" s="5" t="n">
        <v>216</v>
      </c>
      <c r="E106" s="5" t="n">
        <v>240</v>
      </c>
    </row>
    <row r="107" spans="1:5">
      <c r="A107" s="4" t="s">
        <v>113</v>
      </c>
      <c r="D107" s="5" t="n">
        <v>606</v>
      </c>
      <c r="E107" s="5" t="n">
        <v>227</v>
      </c>
    </row>
    <row r="108" spans="1:5">
      <c r="A108" s="4" t="s">
        <v>114</v>
      </c>
      <c r="D108" s="5" t="n">
        <v>34</v>
      </c>
      <c r="E108" s="5" t="n">
        <v>-23</v>
      </c>
    </row>
    <row r="109" spans="1:5">
      <c r="A109" s="4" t="s">
        <v>115</v>
      </c>
      <c r="D109" s="5" t="n">
        <v>-315</v>
      </c>
      <c r="E109" s="5" t="n">
        <v>226</v>
      </c>
    </row>
    <row r="110" spans="1:5">
      <c r="A110" s="4" t="s">
        <v>40</v>
      </c>
      <c r="D110" s="5" t="n">
        <v>1358</v>
      </c>
      <c r="E110" s="5" t="n">
        <v>1022</v>
      </c>
    </row>
    <row r="111" spans="1:5">
      <c r="A111" s="3" t="s">
        <v>116</v>
      </c>
    </row>
    <row r="112" spans="1:5">
      <c r="A112" s="4" t="s">
        <v>707</v>
      </c>
      <c r="D112" s="5" t="n">
        <v>2816</v>
      </c>
      <c r="E112" s="5" t="n">
        <v>-28</v>
      </c>
    </row>
    <row r="113" spans="1:5">
      <c r="A113" s="4" t="s">
        <v>34</v>
      </c>
      <c r="D113" s="5" t="n">
        <v>-158</v>
      </c>
      <c r="E113" s="5" t="n">
        <v>13220</v>
      </c>
    </row>
    <row r="114" spans="1:5">
      <c r="A114" s="4" t="s">
        <v>733</v>
      </c>
      <c r="D114" s="5" t="n">
        <v>-26221</v>
      </c>
      <c r="E114" s="5" t="n">
        <v>-24028</v>
      </c>
    </row>
    <row r="115" spans="1:5">
      <c r="A115" s="4" t="s">
        <v>709</v>
      </c>
      <c r="D115" s="5" t="n">
        <v>13263</v>
      </c>
      <c r="E115" s="5" t="n">
        <v>2563</v>
      </c>
    </row>
    <row r="116" spans="1:5">
      <c r="A116" s="4" t="s">
        <v>46</v>
      </c>
      <c r="D116" s="5" t="n">
        <v>847</v>
      </c>
      <c r="E116" s="5" t="n">
        <v>960</v>
      </c>
    </row>
    <row r="117" spans="1:5">
      <c r="A117" s="4" t="s">
        <v>708</v>
      </c>
      <c r="D117" s="5" t="n">
        <v>4875</v>
      </c>
      <c r="E117" s="5" t="n">
        <v>8566</v>
      </c>
    </row>
    <row r="118" spans="1:5">
      <c r="A118" s="4" t="s">
        <v>50</v>
      </c>
      <c r="D118" s="5" t="n">
        <v>-373</v>
      </c>
      <c r="E118" s="5" t="n">
        <v>-4426</v>
      </c>
    </row>
    <row r="119" spans="1:5">
      <c r="A119" s="4" t="s">
        <v>121</v>
      </c>
      <c r="D119" s="5" t="n">
        <v>-331</v>
      </c>
      <c r="E119" s="5" t="n">
        <v>686</v>
      </c>
    </row>
    <row r="120" spans="1:5">
      <c r="A120" s="3" t="s">
        <v>122</v>
      </c>
    </row>
    <row r="121" spans="1:5">
      <c r="A121" s="4" t="s">
        <v>125</v>
      </c>
      <c r="D121" s="5" t="n">
        <v>0</v>
      </c>
      <c r="E121" s="5" t="n">
        <v>0</v>
      </c>
    </row>
    <row r="122" spans="1:5">
      <c r="A122" s="3" t="s">
        <v>126</v>
      </c>
    </row>
    <row r="123" spans="1:5">
      <c r="A123" s="4" t="s">
        <v>134</v>
      </c>
      <c r="D123" s="5" t="n">
        <v>0</v>
      </c>
      <c r="E123" s="5" t="n">
        <v>0</v>
      </c>
    </row>
    <row r="124" spans="1:5">
      <c r="A124" s="4" t="s">
        <v>135</v>
      </c>
      <c r="D124" s="5" t="n">
        <v>331</v>
      </c>
      <c r="E124" s="5" t="n">
        <v>-208</v>
      </c>
    </row>
    <row r="125" spans="1:5">
      <c r="A125" s="4" t="s">
        <v>136</v>
      </c>
      <c r="E125" s="5" t="n">
        <v>478</v>
      </c>
    </row>
    <row r="126" spans="1:5">
      <c r="A126" s="4" t="s">
        <v>137</v>
      </c>
      <c r="B126" s="5" t="n">
        <v>-2144</v>
      </c>
      <c r="C126" s="5" t="n">
        <v>-2522</v>
      </c>
    </row>
    <row r="127" spans="1:5">
      <c r="A127" s="4" t="s">
        <v>138</v>
      </c>
      <c r="B127" s="6" t="n">
        <v>-2144</v>
      </c>
      <c r="C127" s="6" t="n">
        <v>-2044</v>
      </c>
      <c r="D127" s="5" t="n">
        <v>-2144</v>
      </c>
      <c r="E127" s="5" t="n">
        <v>-2044</v>
      </c>
    </row>
    <row r="128" spans="1:5">
      <c r="A128" s="3" t="s">
        <v>142</v>
      </c>
    </row>
    <row r="129" spans="1:5">
      <c r="A129" s="4" t="s">
        <v>144</v>
      </c>
      <c r="D129" s="5" t="n">
        <v>1459</v>
      </c>
      <c r="E129" s="5" t="n">
        <v>2441</v>
      </c>
    </row>
    <row r="130" spans="1:5">
      <c r="A130" s="4" t="s">
        <v>146</v>
      </c>
      <c r="D130" s="5" t="n">
        <v>7656</v>
      </c>
      <c r="E130" s="5" t="n">
        <v>-6675</v>
      </c>
    </row>
    <row r="131" spans="1:5">
      <c r="A131" s="4" t="s">
        <v>147</v>
      </c>
      <c r="D131" s="5" t="n">
        <v>-13885</v>
      </c>
      <c r="E131" s="5" t="n">
        <v>-4179</v>
      </c>
    </row>
    <row r="132" spans="1:5">
      <c r="A132" s="4" t="s">
        <v>148</v>
      </c>
      <c r="D132" s="5" t="n">
        <v>5498</v>
      </c>
      <c r="E132" s="5" t="n">
        <v>-922</v>
      </c>
    </row>
    <row r="133" spans="1:5">
      <c r="A133" s="4" t="s">
        <v>149</v>
      </c>
      <c r="D133" s="5" t="n">
        <v>7247</v>
      </c>
      <c r="E133" s="5" t="n">
        <v>3126</v>
      </c>
    </row>
    <row r="134" spans="1:5">
      <c r="A134" s="4" t="s">
        <v>150</v>
      </c>
      <c r="D134" s="5" t="n">
        <v>-2902</v>
      </c>
      <c r="E134" s="5" t="n">
        <v>-1436</v>
      </c>
    </row>
    <row r="135" spans="1:5">
      <c r="A135" s="4" t="s">
        <v>151</v>
      </c>
      <c r="D135" s="6" t="n">
        <v>617</v>
      </c>
      <c r="E135" s="6" t="n">
        <v>9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1</v>
      </c>
      <c r="B4" s="6" t="n">
        <v>38249</v>
      </c>
      <c r="C4" s="6" t="n">
        <v>50555</v>
      </c>
    </row>
    <row r="5" spans="1:3">
      <c r="A5" s="3" t="s">
        <v>109</v>
      </c>
    </row>
    <row r="6" spans="1:3">
      <c r="A6" s="4" t="s">
        <v>110</v>
      </c>
      <c r="B6" s="5" t="n">
        <v>7711</v>
      </c>
      <c r="C6" s="5" t="n">
        <v>5953</v>
      </c>
    </row>
    <row r="7" spans="1:3">
      <c r="A7" s="4" t="s">
        <v>111</v>
      </c>
      <c r="B7" s="5" t="n">
        <v>9429</v>
      </c>
      <c r="C7" s="5" t="n">
        <v>8122</v>
      </c>
    </row>
    <row r="8" spans="1:3">
      <c r="A8" s="4" t="s">
        <v>112</v>
      </c>
      <c r="B8" s="5" t="n">
        <v>-745</v>
      </c>
      <c r="C8" s="5" t="n">
        <v>-355</v>
      </c>
    </row>
    <row r="9" spans="1:3">
      <c r="A9" s="4" t="s">
        <v>113</v>
      </c>
      <c r="B9" s="5" t="n">
        <v>962</v>
      </c>
      <c r="C9" s="5" t="n">
        <v>1032</v>
      </c>
    </row>
    <row r="10" spans="1:3">
      <c r="A10" s="4" t="s">
        <v>114</v>
      </c>
      <c r="B10" s="5" t="n">
        <v>6425</v>
      </c>
      <c r="C10" s="5" t="n">
        <v>3757</v>
      </c>
    </row>
    <row r="11" spans="1:3">
      <c r="A11" s="4" t="s">
        <v>115</v>
      </c>
      <c r="B11" s="5" t="n">
        <v>-83</v>
      </c>
      <c r="C11" s="5" t="n">
        <v>-1313</v>
      </c>
    </row>
    <row r="12" spans="1:3">
      <c r="A12" s="4" t="s">
        <v>40</v>
      </c>
      <c r="B12" s="5" t="n">
        <v>-2433</v>
      </c>
      <c r="C12" s="5" t="n">
        <v>-3358</v>
      </c>
    </row>
    <row r="13" spans="1:3">
      <c r="A13" s="3" t="s">
        <v>116</v>
      </c>
    </row>
    <row r="14" spans="1:3">
      <c r="A14" s="4" t="s">
        <v>117</v>
      </c>
      <c r="B14" s="5" t="n">
        <v>-75484</v>
      </c>
      <c r="C14" s="5" t="n">
        <v>7585</v>
      </c>
    </row>
    <row r="15" spans="1:3">
      <c r="A15" s="4" t="s">
        <v>34</v>
      </c>
      <c r="B15" s="5" t="n">
        <v>-156838</v>
      </c>
      <c r="C15" s="5" t="n">
        <v>-13598</v>
      </c>
    </row>
    <row r="16" spans="1:3">
      <c r="A16" s="4" t="s">
        <v>118</v>
      </c>
      <c r="B16" s="5" t="n">
        <v>-25280</v>
      </c>
      <c r="C16" s="5" t="n">
        <v>-28287</v>
      </c>
    </row>
    <row r="17" spans="1:3">
      <c r="A17" s="4" t="s">
        <v>119</v>
      </c>
      <c r="B17" s="5" t="n">
        <v>110037</v>
      </c>
      <c r="C17" s="5" t="n">
        <v>23301</v>
      </c>
    </row>
    <row r="18" spans="1:3">
      <c r="A18" s="4" t="s">
        <v>46</v>
      </c>
      <c r="B18" s="5" t="n">
        <v>-2329</v>
      </c>
      <c r="C18" s="5" t="n">
        <v>1610</v>
      </c>
    </row>
    <row r="19" spans="1:3">
      <c r="A19" s="4" t="s">
        <v>120</v>
      </c>
      <c r="B19" s="5" t="n">
        <v>23109</v>
      </c>
      <c r="C19" s="5" t="n">
        <v>18281</v>
      </c>
    </row>
    <row r="20" spans="1:3">
      <c r="A20" s="4" t="s">
        <v>50</v>
      </c>
      <c r="B20" s="5" t="n">
        <v>12069</v>
      </c>
      <c r="C20" s="5" t="n">
        <v>14323</v>
      </c>
    </row>
    <row r="21" spans="1:3">
      <c r="A21" s="4" t="s">
        <v>121</v>
      </c>
      <c r="B21" s="5" t="n">
        <v>-55201</v>
      </c>
      <c r="C21" s="5" t="n">
        <v>87608</v>
      </c>
    </row>
    <row r="22" spans="1:3">
      <c r="A22" s="3" t="s">
        <v>122</v>
      </c>
    </row>
    <row r="23" spans="1:3">
      <c r="A23" s="4" t="s">
        <v>123</v>
      </c>
      <c r="B23" s="5" t="n">
        <v>-17372</v>
      </c>
      <c r="C23" s="5" t="n">
        <v>-15235</v>
      </c>
    </row>
    <row r="24" spans="1:3">
      <c r="A24" s="4" t="s">
        <v>124</v>
      </c>
      <c r="B24" s="5" t="n">
        <v>-287</v>
      </c>
      <c r="C24" s="5" t="n">
        <v>-404</v>
      </c>
    </row>
    <row r="25" spans="1:3">
      <c r="A25" s="4" t="s">
        <v>125</v>
      </c>
      <c r="B25" s="5" t="n">
        <v>-17659</v>
      </c>
      <c r="C25" s="5" t="n">
        <v>-15639</v>
      </c>
    </row>
    <row r="26" spans="1:3">
      <c r="A26" s="3" t="s">
        <v>126</v>
      </c>
    </row>
    <row r="27" spans="1:3">
      <c r="A27" s="4" t="s">
        <v>127</v>
      </c>
      <c r="B27" s="5" t="n">
        <v>130116</v>
      </c>
      <c r="C27" s="5" t="n">
        <v>14400</v>
      </c>
    </row>
    <row r="28" spans="1:3">
      <c r="A28" s="4" t="s">
        <v>128</v>
      </c>
      <c r="B28" s="5" t="n">
        <v>-96552</v>
      </c>
      <c r="C28" s="5" t="n">
        <v>-13300</v>
      </c>
    </row>
    <row r="29" spans="1:3">
      <c r="A29" s="4" t="s">
        <v>129</v>
      </c>
      <c r="B29" s="5" t="n">
        <v>-18461</v>
      </c>
      <c r="C29" s="5" t="n">
        <v>0</v>
      </c>
    </row>
    <row r="30" spans="1:3">
      <c r="A30" s="4" t="s">
        <v>130</v>
      </c>
      <c r="B30" s="5" t="n">
        <v>5873</v>
      </c>
      <c r="C30" s="5" t="n">
        <v>2439</v>
      </c>
    </row>
    <row r="31" spans="1:3">
      <c r="A31" s="4" t="s">
        <v>112</v>
      </c>
      <c r="B31" s="5" t="n">
        <v>745</v>
      </c>
      <c r="C31" s="5" t="n">
        <v>355</v>
      </c>
    </row>
    <row r="32" spans="1:3">
      <c r="A32" s="4" t="s">
        <v>131</v>
      </c>
      <c r="B32" s="5" t="n">
        <v>-1542</v>
      </c>
      <c r="C32" s="5" t="n">
        <v>-504</v>
      </c>
    </row>
    <row r="33" spans="1:3">
      <c r="A33" s="4" t="s">
        <v>132</v>
      </c>
      <c r="B33" s="5" t="n">
        <v>-118</v>
      </c>
      <c r="C33" s="5" t="n">
        <v>-86</v>
      </c>
    </row>
    <row r="34" spans="1:3">
      <c r="A34" s="4" t="s">
        <v>133</v>
      </c>
      <c r="B34" s="5" t="n">
        <v>787</v>
      </c>
      <c r="C34" s="5" t="n">
        <v>-18</v>
      </c>
    </row>
    <row r="35" spans="1:3">
      <c r="A35" s="4" t="s">
        <v>134</v>
      </c>
      <c r="B35" s="5" t="n">
        <v>20848</v>
      </c>
      <c r="C35" s="5" t="n">
        <v>3286</v>
      </c>
    </row>
    <row r="36" spans="1:3">
      <c r="A36" s="4" t="s">
        <v>135</v>
      </c>
      <c r="B36" s="5" t="n">
        <v>-200</v>
      </c>
      <c r="C36" s="5" t="n">
        <v>-327</v>
      </c>
    </row>
    <row r="37" spans="1:3">
      <c r="A37" s="4" t="s">
        <v>136</v>
      </c>
      <c r="B37" s="5" t="n">
        <v>-52212</v>
      </c>
      <c r="C37" s="5" t="n">
        <v>74928</v>
      </c>
    </row>
    <row r="38" spans="1:3">
      <c r="A38" s="4" t="s">
        <v>137</v>
      </c>
      <c r="B38" s="5" t="n">
        <v>178820</v>
      </c>
      <c r="C38" s="5" t="n">
        <v>92920</v>
      </c>
    </row>
    <row r="39" spans="1:3">
      <c r="A39" s="4" t="s">
        <v>138</v>
      </c>
      <c r="B39" s="5" t="n">
        <v>126608</v>
      </c>
      <c r="C39" s="5" t="n">
        <v>167848</v>
      </c>
    </row>
    <row r="40" spans="1:3">
      <c r="A40" s="3" t="s">
        <v>139</v>
      </c>
    </row>
    <row r="41" spans="1:3">
      <c r="A41" s="4" t="s">
        <v>140</v>
      </c>
      <c r="B41" s="5" t="n">
        <v>749</v>
      </c>
      <c r="C41" s="5" t="n">
        <v>693</v>
      </c>
    </row>
    <row r="42" spans="1:3">
      <c r="A42" s="4" t="s">
        <v>141</v>
      </c>
      <c r="B42" s="5" t="n">
        <v>20004</v>
      </c>
      <c r="C42" s="5" t="n">
        <v>19636</v>
      </c>
    </row>
    <row r="43" spans="1:3">
      <c r="A43" s="3" t="s">
        <v>142</v>
      </c>
    </row>
    <row r="44" spans="1:3">
      <c r="A44" s="4" t="s">
        <v>143</v>
      </c>
      <c r="B44" s="5" t="n">
        <v>86</v>
      </c>
      <c r="C44" s="5" t="n">
        <v>127</v>
      </c>
    </row>
    <row r="45" spans="1:3">
      <c r="A45" s="4" t="s">
        <v>144</v>
      </c>
      <c r="B45" s="6" t="n">
        <v>6784</v>
      </c>
      <c r="C45" s="6" t="n">
        <v>7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21</v>
      </c>
    </row>
    <row r="4" spans="1:3">
      <c r="A4" s="4" t="s">
        <v>146</v>
      </c>
      <c r="B4" s="6" t="n">
        <v>-44</v>
      </c>
      <c r="C4" s="6" t="n">
        <v>27</v>
      </c>
    </row>
    <row r="5" spans="1:3">
      <c r="A5" s="4" t="s">
        <v>147</v>
      </c>
      <c r="B5" s="5" t="n">
        <v>-13885</v>
      </c>
      <c r="C5" s="5" t="n">
        <v>-4179</v>
      </c>
    </row>
    <row r="6" spans="1:3">
      <c r="A6" s="4" t="s">
        <v>148</v>
      </c>
      <c r="B6" s="5" t="n">
        <v>20624</v>
      </c>
      <c r="C6" s="5" t="n">
        <v>-720</v>
      </c>
    </row>
    <row r="7" spans="1:3">
      <c r="A7" s="4" t="s">
        <v>149</v>
      </c>
      <c r="B7" s="5" t="n">
        <v>7247</v>
      </c>
      <c r="C7" s="5" t="n">
        <v>3126</v>
      </c>
    </row>
    <row r="8" spans="1:3">
      <c r="A8" s="4" t="s">
        <v>150</v>
      </c>
      <c r="B8" s="5" t="n">
        <v>-2902</v>
      </c>
      <c r="C8" s="5" t="n">
        <v>-1436</v>
      </c>
    </row>
    <row r="9" spans="1:3">
      <c r="A9" s="4" t="s">
        <v>151</v>
      </c>
      <c r="B9" s="6" t="n">
        <v>617</v>
      </c>
      <c r="C9" s="6" t="n">
        <v>9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8:23:19Z</dcterms:created>
  <dcterms:modified xmlns:dcterms="http://purl.org/dc/terms/" xmlns:xsi="http://www.w3.org/2001/XMLSchema-instance" xsi:type="dcterms:W3CDTF">2019-05-16T18:23:19Z</dcterms:modified>
</cp:coreProperties>
</file>